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upplemental Cash Flow Informat" sheetId="12" state="visible" r:id="rId12"/>
    <sheet xmlns:r="http://schemas.openxmlformats.org/officeDocument/2006/relationships" name="Trade and Other Accounts Receiv"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Intangibles (Net of Amortizatio" sheetId="17" state="visible" r:id="rId17"/>
    <sheet xmlns:r="http://schemas.openxmlformats.org/officeDocument/2006/relationships" name="Deferred Charges and Other Asse" sheetId="18" state="visible" r:id="rId18"/>
    <sheet xmlns:r="http://schemas.openxmlformats.org/officeDocument/2006/relationships" name="Accrued Expenses"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Stock-based Compensation" sheetId="22" state="visible" r:id="rId22"/>
    <sheet xmlns:r="http://schemas.openxmlformats.org/officeDocument/2006/relationships" name="Derivatives and Hedging Activit"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Pension Plans and Other Postret"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Other Comprehensive Income (Los" sheetId="29" state="visible" r:id="rId29"/>
    <sheet xmlns:r="http://schemas.openxmlformats.org/officeDocument/2006/relationships" name="Segment and Geographic Area Inf" sheetId="30" state="visible" r:id="rId30"/>
    <sheet xmlns:r="http://schemas.openxmlformats.org/officeDocument/2006/relationships" name="Selected Quarterly Consolidated" sheetId="31" state="visible" r:id="rId31"/>
    <sheet xmlns:r="http://schemas.openxmlformats.org/officeDocument/2006/relationships" name="Recent Accounting Pronouncement"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Supplemental Cash Flow Inform35" sheetId="35" state="visible" r:id="rId35"/>
    <sheet xmlns:r="http://schemas.openxmlformats.org/officeDocument/2006/relationships" name="Trade and Other Accounts Rece36" sheetId="36" state="visible" r:id="rId36"/>
    <sheet xmlns:r="http://schemas.openxmlformats.org/officeDocument/2006/relationships" name="Inventories (Tables)" sheetId="37" state="visible" r:id="rId37"/>
    <sheet xmlns:r="http://schemas.openxmlformats.org/officeDocument/2006/relationships" name="Prepaid Expenses and Other Cu38" sheetId="38" state="visible" r:id="rId38"/>
    <sheet xmlns:r="http://schemas.openxmlformats.org/officeDocument/2006/relationships" name="Property, Plant, and Equipmen39" sheetId="39" state="visible" r:id="rId39"/>
    <sheet xmlns:r="http://schemas.openxmlformats.org/officeDocument/2006/relationships" name="Intangibles (Net of Amortizat40" sheetId="40" state="visible" r:id="rId40"/>
    <sheet xmlns:r="http://schemas.openxmlformats.org/officeDocument/2006/relationships" name="Deferred Charges and Other As41" sheetId="41" state="visible" r:id="rId41"/>
    <sheet xmlns:r="http://schemas.openxmlformats.org/officeDocument/2006/relationships" name="Accrued Expenses (Tables)" sheetId="42" state="visible" r:id="rId42"/>
    <sheet xmlns:r="http://schemas.openxmlformats.org/officeDocument/2006/relationships" name="Long-term Debt (Tables)" sheetId="43" state="visible" r:id="rId43"/>
    <sheet xmlns:r="http://schemas.openxmlformats.org/officeDocument/2006/relationships" name="Other Noncurrent Liabilities (T" sheetId="44" state="visible" r:id="rId44"/>
    <sheet xmlns:r="http://schemas.openxmlformats.org/officeDocument/2006/relationships" name="Stock-based Compensation (Table" sheetId="45" state="visible" r:id="rId45"/>
    <sheet xmlns:r="http://schemas.openxmlformats.org/officeDocument/2006/relationships" name="Derivatives and Hedging Activ46"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Pension Plans and Other Postr49" sheetId="49" state="visible" r:id="rId49"/>
    <sheet xmlns:r="http://schemas.openxmlformats.org/officeDocument/2006/relationships" name="Income Taxes (Tables)" sheetId="50" state="visible" r:id="rId50"/>
    <sheet xmlns:r="http://schemas.openxmlformats.org/officeDocument/2006/relationships" name="Other Comprehensive Income (L51" sheetId="51" state="visible" r:id="rId51"/>
    <sheet xmlns:r="http://schemas.openxmlformats.org/officeDocument/2006/relationships" name="Segment and Geographic Area I52" sheetId="52" state="visible" r:id="rId52"/>
    <sheet xmlns:r="http://schemas.openxmlformats.org/officeDocument/2006/relationships" name="Selected Quarterly Consolidat53" sheetId="53" state="visible" r:id="rId53"/>
    <sheet xmlns:r="http://schemas.openxmlformats.org/officeDocument/2006/relationships" name="Summary of Significant Accoun54" sheetId="54" state="visible" r:id="rId54"/>
    <sheet xmlns:r="http://schemas.openxmlformats.org/officeDocument/2006/relationships" name="Earnings Per Share (Details)" sheetId="55" state="visible" r:id="rId55"/>
    <sheet xmlns:r="http://schemas.openxmlformats.org/officeDocument/2006/relationships" name="Supplemental Cash Flow Inform56" sheetId="56" state="visible" r:id="rId56"/>
    <sheet xmlns:r="http://schemas.openxmlformats.org/officeDocument/2006/relationships" name="Trade and Other Accounts Rece57" sheetId="57" state="visible" r:id="rId57"/>
    <sheet xmlns:r="http://schemas.openxmlformats.org/officeDocument/2006/relationships" name="Inventories (Narrative) (Detail" sheetId="58" state="visible" r:id="rId58"/>
    <sheet xmlns:r="http://schemas.openxmlformats.org/officeDocument/2006/relationships" name="Inventories (Schedule Of Invent" sheetId="59" state="visible" r:id="rId59"/>
    <sheet xmlns:r="http://schemas.openxmlformats.org/officeDocument/2006/relationships" name="Prepaid Expenses and Other Cu60" sheetId="60" state="visible" r:id="rId60"/>
    <sheet xmlns:r="http://schemas.openxmlformats.org/officeDocument/2006/relationships" name="Property, Plant, and Equipmen61" sheetId="61" state="visible" r:id="rId61"/>
    <sheet xmlns:r="http://schemas.openxmlformats.org/officeDocument/2006/relationships" name="Property, Plant, and Equipmen62" sheetId="62" state="visible" r:id="rId62"/>
    <sheet xmlns:r="http://schemas.openxmlformats.org/officeDocument/2006/relationships" name="Property, Plant, and Equipmen63" sheetId="63" state="visible" r:id="rId63"/>
    <sheet xmlns:r="http://schemas.openxmlformats.org/officeDocument/2006/relationships" name="Intangibles (Net of Amortizat64" sheetId="64" state="visible" r:id="rId64"/>
    <sheet xmlns:r="http://schemas.openxmlformats.org/officeDocument/2006/relationships" name="Intangibles (Net of Amortizat65" sheetId="65" state="visible" r:id="rId65"/>
    <sheet xmlns:r="http://schemas.openxmlformats.org/officeDocument/2006/relationships" name="Intangibles (Net of Amortizat66" sheetId="66" state="visible" r:id="rId66"/>
    <sheet xmlns:r="http://schemas.openxmlformats.org/officeDocument/2006/relationships" name="Deferred Charges and Other As67" sheetId="67" state="visible" r:id="rId67"/>
    <sheet xmlns:r="http://schemas.openxmlformats.org/officeDocument/2006/relationships" name="Accrued Expenses (Schedule Of A" sheetId="68" state="visible" r:id="rId68"/>
    <sheet xmlns:r="http://schemas.openxmlformats.org/officeDocument/2006/relationships" name="Long-term Debt (Narrative) (Det" sheetId="69" state="visible" r:id="rId69"/>
    <sheet xmlns:r="http://schemas.openxmlformats.org/officeDocument/2006/relationships" name="Long-term Debt (Schedule Of Lon" sheetId="70" state="visible" r:id="rId70"/>
    <sheet xmlns:r="http://schemas.openxmlformats.org/officeDocument/2006/relationships" name="Long-term Debt (Schedule Of Unu" sheetId="71" state="visible" r:id="rId71"/>
    <sheet xmlns:r="http://schemas.openxmlformats.org/officeDocument/2006/relationships" name="Other Noncurrent Liabilities (S" sheetId="72" state="visible" r:id="rId72"/>
    <sheet xmlns:r="http://schemas.openxmlformats.org/officeDocument/2006/relationships" name="Stock-based Compensation (Narra" sheetId="73" state="visible" r:id="rId73"/>
    <sheet xmlns:r="http://schemas.openxmlformats.org/officeDocument/2006/relationships" name="Stock-based Compensation (Sched"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Fair Value Measurements (Assets" sheetId="78" state="visible" r:id="rId78"/>
    <sheet xmlns:r="http://schemas.openxmlformats.org/officeDocument/2006/relationships" name="Fair Value Measurements (Estima"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Pension Plans and Other Postr83" sheetId="83" state="visible" r:id="rId83"/>
    <sheet xmlns:r="http://schemas.openxmlformats.org/officeDocument/2006/relationships" name="Pension Plans and Other Postr84" sheetId="84" state="visible" r:id="rId84"/>
    <sheet xmlns:r="http://schemas.openxmlformats.org/officeDocument/2006/relationships" name="Pension Plans and Other Postr85" sheetId="85" state="visible" r:id="rId85"/>
    <sheet xmlns:r="http://schemas.openxmlformats.org/officeDocument/2006/relationships" name="Pension Plans and Other Postr86" sheetId="86" state="visible" r:id="rId86"/>
    <sheet xmlns:r="http://schemas.openxmlformats.org/officeDocument/2006/relationships" name="Pension Plans and Other Postr87" sheetId="87" state="visible" r:id="rId87"/>
    <sheet xmlns:r="http://schemas.openxmlformats.org/officeDocument/2006/relationships" name="Pension Plans and Other Postr88" sheetId="88" state="visible" r:id="rId88"/>
    <sheet xmlns:r="http://schemas.openxmlformats.org/officeDocument/2006/relationships" name="Pension Plans and Other Postr89" sheetId="89" state="visible" r:id="rId89"/>
    <sheet xmlns:r="http://schemas.openxmlformats.org/officeDocument/2006/relationships" name="Other Income (Expense), Net (De" sheetId="90" state="visible" r:id="rId90"/>
    <sheet xmlns:r="http://schemas.openxmlformats.org/officeDocument/2006/relationships" name="Income Taxes (Narrative) (Detai" sheetId="91" state="visible" r:id="rId91"/>
    <sheet xmlns:r="http://schemas.openxmlformats.org/officeDocument/2006/relationships" name="Income Taxes (Schedule Of Incom" sheetId="92" state="visible" r:id="rId92"/>
    <sheet xmlns:r="http://schemas.openxmlformats.org/officeDocument/2006/relationships" name="Income Taxes (Reconciliation Of" sheetId="93" state="visible" r:id="rId93"/>
    <sheet xmlns:r="http://schemas.openxmlformats.org/officeDocument/2006/relationships" name="Income Taxes (Deferred Income T" sheetId="94" state="visible" r:id="rId94"/>
    <sheet xmlns:r="http://schemas.openxmlformats.org/officeDocument/2006/relationships" name="Income Taxes (Schedule of Recon" sheetId="95" state="visible" r:id="rId95"/>
    <sheet xmlns:r="http://schemas.openxmlformats.org/officeDocument/2006/relationships" name="Other Comprehensive Income (L96" sheetId="96" state="visible" r:id="rId96"/>
    <sheet xmlns:r="http://schemas.openxmlformats.org/officeDocument/2006/relationships" name="Segment and Geographic Area I97" sheetId="97" state="visible" r:id="rId97"/>
    <sheet xmlns:r="http://schemas.openxmlformats.org/officeDocument/2006/relationships" name="Segment and Geographic Area I98" sheetId="98" state="visible" r:id="rId98"/>
    <sheet xmlns:r="http://schemas.openxmlformats.org/officeDocument/2006/relationships" name="Segment and Geographic Area I99" sheetId="99" state="visible" r:id="rId99"/>
    <sheet xmlns:r="http://schemas.openxmlformats.org/officeDocument/2006/relationships" name="Segment and Geographic Area 100" sheetId="100" state="visible" r:id="rId100"/>
    <sheet xmlns:r="http://schemas.openxmlformats.org/officeDocument/2006/relationships" name="Selected Quarterly Consolida101" sheetId="101" state="visible" r:id="rId101"/>
    <sheet xmlns:r="http://schemas.openxmlformats.org/officeDocument/2006/relationships" name="Recent Accounting Pronouncem102" sheetId="102" state="visible" r:id="rId102"/>
  </sheets>
  <definedNames/>
  <calcPr calcId="124519" fullCalcOnLoad="1"/>
</workbook>
</file>

<file path=xl/sharedStrings.xml><?xml version="1.0" encoding="utf-8"?>
<sst xmlns="http://schemas.openxmlformats.org/spreadsheetml/2006/main" uniqueCount="902">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NEWMARKET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5</t>
  </si>
  <si>
    <t>Dec. 31, 2014</t>
  </si>
  <si>
    <t>Income Statement [Abstract]</t>
  </si>
  <si>
    <t>Net sales</t>
  </si>
  <si>
    <t>[1]</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 (in dollars per share)</t>
  </si>
  <si>
    <t>Net sales to one customer of our petroleum additives segment exceeded 10% of consolidated net sales in 2014. Sales to Shell amounted $261 million (11% of consolidated net sales) in 2014. These sales represented a wide range of products sold to multiple Shell affiliates around the world. No customer exceeded 10% of net sales in 2016 or 2015.</t>
  </si>
  <si>
    <t>Consolidated Statements Of Comprehensive Income - USD ($) $ in Thousands</t>
  </si>
  <si>
    <t>Statement of Comprehensive Income [Abstract]</t>
  </si>
  <si>
    <t>Pension plans and other postretirement benefits:</t>
  </si>
  <si>
    <t>Prior service credit (cost) arising during the period, net of income tax expense (benefit) of $(286) in 2016 and $13,913 in 2015</t>
  </si>
  <si>
    <t>Amortization of prior service cost (credit) included in net periodic benefit cost (income), net of income tax expense (benefit) of $(1,123) in 2016, $(375) in 2015 and $17 in 2014</t>
  </si>
  <si>
    <t>Actuarial net gain (loss) arising during the period, net of income tax expense (benefit) of $(4,409) in 2016, $(2,477) in 2015 and $(31,282) in 2014</t>
  </si>
  <si>
    <t>Amortization of actuarial net loss (gain) included in net periodic benefit cost (income), net of income tax expense (benefit) of $2,287 in 2016, $3,052 in 2015 and $1,484 in 2014</t>
  </si>
  <si>
    <t>Settlements and curtailments, net of income tax expense (benefit) of $608 in 2014</t>
  </si>
  <si>
    <t>Amortization of transition obligation (asset) included in net periodic benefit cost (income), net of income tax expense (benefit) of $1 in 2014</t>
  </si>
  <si>
    <t>Total pension plans and other postretirement benefits</t>
  </si>
  <si>
    <t>Foreign currency translation adjustments, net of income tax expense (benefit) of $(895) in 2016, $(71) in 2015 and $(2,220) in 2014</t>
  </si>
  <si>
    <t>Other comprehensive income (loss)</t>
  </si>
  <si>
    <t>Comprehensive income</t>
  </si>
  <si>
    <t>Consolidated Statements Of Comprehensive Income (Parenthetical) - USD ($) $ in Thousands</t>
  </si>
  <si>
    <t>Prior service credit (cost) arising during the period, income tax expense (benefit)</t>
  </si>
  <si>
    <t xml:space="preserve"> </t>
  </si>
  <si>
    <t>Amortization of prior service cost (credit) included in net periodic benefit cost, income tax expense (benefit)</t>
  </si>
  <si>
    <t>Actuarial net gain (loss) arising during the period, income tax expense (benefit)</t>
  </si>
  <si>
    <t>Amortization of actuarial net loss (gain) included in net periodic benefit cost, income tax expense (benefit)</t>
  </si>
  <si>
    <t>Settlements and curtailments, income tax expense (benefit)</t>
  </si>
  <si>
    <t>Amortization of transition obligation (asset) included in net periodic benefit cost, income tax expense (benefit)</t>
  </si>
  <si>
    <t>Foreign currency translation adjustments, income tax expense (benefit)</t>
  </si>
  <si>
    <t>Consolidated Balance Sheets - USD ($) $ in Thousands</t>
  </si>
  <si>
    <t>Current assets:</t>
  </si>
  <si>
    <t>Cash and cash equivalents</t>
  </si>
  <si>
    <t>Trade and other accounts receivable, net</t>
  </si>
  <si>
    <t>Inventories</t>
  </si>
  <si>
    <t>Prepaid expenses and other current assets</t>
  </si>
  <si>
    <t>Total current assets</t>
  </si>
  <si>
    <t>Property, plant, and equipment, at cost</t>
  </si>
  <si>
    <t>Less accumulated depreciation and amortization</t>
  </si>
  <si>
    <t>Net property, plant, and equipment</t>
  </si>
  <si>
    <t>Prepaid pension cost</t>
  </si>
  <si>
    <t>Deferred income taxes</t>
  </si>
  <si>
    <t>Intangibles (net of amortization) and goodwill</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Shareholders’ equity:</t>
  </si>
  <si>
    <t>Common stock and paid-in capital (without par value; authorized shares - 80,000,000; issued and outstanding - 11,845,972 at December 31, 2016 and 11,948,446 at December 31, 2015)</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3</t>
  </si>
  <si>
    <t>Balance at Dec. 31, 2013</t>
  </si>
  <si>
    <t>Increase (Decrease) in Stockholders' Equity [Roll Forward]</t>
  </si>
  <si>
    <t>Cash dividends</t>
  </si>
  <si>
    <t>Repurchases of common stock (in shares)</t>
  </si>
  <si>
    <t>Repurchases of common stock</t>
  </si>
  <si>
    <t>Stock-based compensation (in shares)</t>
  </si>
  <si>
    <t>Stock-based compensation</t>
  </si>
  <si>
    <t>Balance (in shares) at Dec. 31, 2014</t>
  </si>
  <si>
    <t>Balance at Dec. 31, 2014</t>
  </si>
  <si>
    <t>Tax benefit from stock-based compensation</t>
  </si>
  <si>
    <t>Tax withholdings related to stock-based compensation (in shares)</t>
  </si>
  <si>
    <t>Tax withholdings related to stock-based compensation</t>
  </si>
  <si>
    <t>Balance (in shares) at Dec. 31, 2015</t>
  </si>
  <si>
    <t>Balance at Dec. 31, 2015</t>
  </si>
  <si>
    <t>Balance (in shares) at Dec. 31, 2016</t>
  </si>
  <si>
    <t>Balance at Dec. 31, 2016</t>
  </si>
  <si>
    <t>Consolidated Statements Of Shareholders' Equity (Parenthetical) - $ / shares</t>
  </si>
  <si>
    <t>Statement of Stockholders' Equity [Abstract]</t>
  </si>
  <si>
    <t>Cash dividends (in dollars per share)</t>
  </si>
  <si>
    <t>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and postretirement expense</t>
  </si>
  <si>
    <t>Deferred income tax expense</t>
  </si>
  <si>
    <t>Unrealized (gain) loss on derivative instruments, net</t>
  </si>
  <si>
    <t>Change in assets and liabilities:</t>
  </si>
  <si>
    <t>Prepaid expenses</t>
  </si>
  <si>
    <t>Accounts payable and accrued expenses</t>
  </si>
  <si>
    <t>Book overdrafts</t>
  </si>
  <si>
    <t>Cash pension and postretirement contributions</t>
  </si>
  <si>
    <t>Proceeds from legal settlements</t>
  </si>
  <si>
    <t>Realized loss on derivative instruments, net</t>
  </si>
  <si>
    <t>Other, net</t>
  </si>
  <si>
    <t>Cash provided from (used in) operating activities</t>
  </si>
  <si>
    <t>Cash flows from investing activities:</t>
  </si>
  <si>
    <t>Capital expenditures</t>
  </si>
  <si>
    <t>Deposits for interest rate swap</t>
  </si>
  <si>
    <t>Return of deposits for interest rate swap</t>
  </si>
  <si>
    <t>Cash provided from (used in) investing activities</t>
  </si>
  <si>
    <t>Cash flows from financing activities:</t>
  </si>
  <si>
    <t>Net borrowings under revolving credit facility</t>
  </si>
  <si>
    <t>Dividends paid</t>
  </si>
  <si>
    <t>Cash provided from (used in) financing activities</t>
  </si>
  <si>
    <t>Effect of foreign exchange on cash and cash equivalents</t>
  </si>
  <si>
    <t>Increase (decrease) in cash and cash equivalents</t>
  </si>
  <si>
    <t>Cash and cash equivalents at end of year</t>
  </si>
  <si>
    <t>Summary of Significant Accounting Policies</t>
  </si>
  <si>
    <t>Accounting Policies [Abstract]</t>
  </si>
  <si>
    <t>Summary of Significant Accounting Policies 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contracted manufacturing and services, as well as the TEL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 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gain of $5 million in 2016 , and a net loss of $11 million in 2015 , and $4 million in 2014 . Revenue Recognition —Our policy is to recognize revenue from the sale of products when title and risk of loss have transferred to the buyer, the price is fixed and determinable, and collectability is reasonably assured.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 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their financial condition and credit history, and considering current economic conditions. The allowance for doubtful accounts was not material at December 31, 2016 or December 31, 2015 . Inventories —NewMarket values its petroleum additives and TEL inventories at the lower of cost or net realizable value. In the United States, cost is determined on the last-in, first-out (LIFO) basis. In all other countries, we determine cost using the weighted-average method. Inventory cost includes raw materials, direct labor, and manufacturing overhead. 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 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We expense legal costs in the period incurred. 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7 million in 2016 , $6 million in 2015 , and $6 million in 2014 related to these plans. Research, Development, and Testing Expenses —NewMarket expenses all research, development, and testing costs as incurred. R&amp;D costs include personnel-related costs, as well as internal and external testing of our products. 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 We generally provide for additional U.S. taxes that would be incurred if a foreign subsidiary returns its earnings in cash to the United States. Undistributed earnings of certain foreign subsidiaries for which U.S. taxes have not been provided totaled approximately $537 million at December 31, 2016 , $436 million at December 31, 2015 , and $363 million at December 31, 2014 . Deferred income taxes have not been provided on these earnings since we expect them to be indefinitely reinvested abroad. Accordingly, no provision has been made for taxes that may be payable on the remittance of these earnings. The determination of the amount of such unrecognized deferred tax liability is not practicable because of the complexities with its hypothetical calculation. Capital Lease Obligation —We record our capital lease obligations at the lower of fair market value of the related asset at the inception of the lease or the present value of the total minimum lease payments. Derivative Financial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16. 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si>
  <si>
    <t>Earnings Per Share</t>
  </si>
  <si>
    <t>Earnings Per Share [Abstract]</t>
  </si>
  <si>
    <t>Earnings Per Share We had 18,114 shares in 2016 , 27,434 shares in 2015 , and 30,521 shares in 2014 of nonvested restricted stock and restricted stock units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ed a more dilutive result than the treasury-stock method. The following table illustrates the earnings allocation method utilized in the calculation of basic and diluted earnings per share. Years Ended December 31, (in thousands, except per-share amounts) 2016 2015 2014 Earnings per share numerator: Net income attributable to common shareholders before allocation of earnings to participating securities $ 243,441 $ 238,603 $ 233,255 Earnings allocated to participating securities 477 482 391 Net income attributable to common shareholders after allocation of earnings to participating securities $ 242,964 $ 238,121 $ 232,864 Earnings per share denominator: Weighted-average number of shares of common stock outstanding - basic and diluted 11,828 12,241 12,671 Earnings per share - basic and diluted $ 20.54 $ 19.45 $ 18.38</t>
  </si>
  <si>
    <t>Supplemental Cash Flow Information</t>
  </si>
  <si>
    <t>Supplemental Cash Flow Information [Abstract]</t>
  </si>
  <si>
    <t>Supplemental Cash Flow Information Years Ended December 31, (in thousands) 2016 2015 2014 Cash paid during the year for Interest and financing expenses (net of capitalization) $ 18,775 $ 16,193 $ 16,223 Income taxes 60,998 99,006 112,289 Supplemental disclosure of non-cash transactions Release of deposit account funds to terminate interest rate swap 21,868 0 0 Non-cash additions to property, plant, and equipment 8,762 13,959 5,933 Non-cash obligation under capital lease 4,810 0 0</t>
  </si>
  <si>
    <t>Trade and Other Accounts Receivable, Net</t>
  </si>
  <si>
    <t>Receivables [Abstract]</t>
  </si>
  <si>
    <t>Trade and Other Accounts Receivable, Net December 31, (in thousands) 2016 2015 Trade receivables $ 265,991 $ 252,699 Income tax receivables 26,189 20,141 Other 14,736 15,127 $ 306,916 $ 287,967</t>
  </si>
  <si>
    <t>Inventory Disclosure [Abstract]</t>
  </si>
  <si>
    <t>Inventories December 31, (in thousands) 2016 2015 Finished goods and work-in-process $ 254,068 $ 292,978 Raw materials 45,581 48,728 Stores, supplies, and other 11,863 9,925 $ 311,512 $ 351,631 Our U.S. inventories, which are stated on the LIFO basis, amounted to $130 million at December 31, 2016 , which was below replacement cost by approximately $39 million . At December 31, 2015 , LIFO basis inventories were $147 million , which was approximately $36 million below replacement cost. Our foreign inventories amounted to $176 million at December 31, 2016 and $196 million at December 31, 2015 . Reserves for obsolete and slow-moving inventory included in the table above were not material at December 31, 2016 or December 31, 2015 .</t>
  </si>
  <si>
    <t>Prepaid Expenses and Other Current Assets</t>
  </si>
  <si>
    <t>Prepaid Expense and Other Assets, Current [Abstract]</t>
  </si>
  <si>
    <t>Prepaid Expenses and Other Current Assets December 31, (in thousands) 2016 2015 Dividend funding $ 17,478 $ 17,594 Income taxes on intercompany profit 3,954 12,310 Other 4,869 5,466 $ 26,301 $ 35,370</t>
  </si>
  <si>
    <t>Property, Plant, and Equipment, at Cost</t>
  </si>
  <si>
    <t>Property, Plant and Equipment [Abstract]</t>
  </si>
  <si>
    <t>Property, Plant, and Equipment, at Cost December 31, (in thousands) 2016 2015 Land $ 40,190 $ 41,101 Land improvements 44,048 32,074 Leasehold improvements 1,510 1,516 Buildings 161,512 156,555 Machinery and equipment 915,423 774,857 Construction in progress 102,274 122,886 $ 1,264,957 $ 1,128,989 We depreciate the cost of property, plant, and equipment by the straight-line method over the following estimated useful lives: Land improvements 5 - 30 years Buildings 10 - 48 years Machinery and equipment 3 - 20 years Depreciation expense was $42 million in 2016 , $35 million in 2015 , and $34 million in 2014 .</t>
  </si>
  <si>
    <t>Intangibles (Net of Amortization) and Goodwill</t>
  </si>
  <si>
    <t>Goodwill and Intangible Assets Disclosure [Abstract]</t>
  </si>
  <si>
    <t>Intangibles (Net of Amortization) and Goodwill The net carrying amount of intangibles and goodwill was $10 million at December 31, 2016 and $11 million at December 31, 2015 . The gross carrying amount and accumulated amortization of each type of intangible asset and goodwill are presented in the table below. December 31, 2016 2015 (in thousands) Gross Carrying Amount Accumulated Amortization Gross Carrying Amount Accumulated Amortization Amortizing intangible assets Formulas and technology $ 2,678 $ 1,958 $ 88,763 $ 86,861 Contracts 2,000 0 4,476 4,103 Customer bases 6,938 3,961 6,977 3,627 Trademarks and trade names 1,513 1,069 1,549 923 Goodwill 4,295 4,656 $ 17,424 $ 6,988 $ 106,421 $ 95,514 Aggregate amortization expense $ 1,860 $ 5,704 Aggregate amortization expense was $6 million in 2014 . All of the intangibles relate to the petroleum additives segment. The change in the gross carrying amount between 2015 and 2016 is due to the following factors: • Certain intangible assets related to formulas and technology and contracts became fully amortized during 2016, resulting in a decrease in the gross carrying amount and accumulated amortization, • A contract renewal related to a non-compete agreement, and • Foreign currency fluctuations. There is no accumulated goodwill impairment. Estimated annual amortization expense related to our intangible assets for the next five years is expected to be (in thousands): 2017 $ 864 2018 834 2019 813 2020 504 2021 440 We amortize the contract over 10 years ; customer bases over 20 years ; formulas and technology over 10 years ; and trademarks and trade names over 10 years .</t>
  </si>
  <si>
    <t>Deferred Charges and Other Assets</t>
  </si>
  <si>
    <t>Other Assets, Noncurrent [Abstract]</t>
  </si>
  <si>
    <t>Deferred Charges and Other Assets December 31, (in thousands) 2016 2015 Asbestos insurance receivables $ 4,147 $ 5,244 Deferred financing costs, net of amortization 1,414 1,914 Interest rate swap deposits 0 26,130 Other 4,948 6,057 $ 10,509 $ 39,345 Deferred financing costs, net of amortization in the table above include only those costs associated with the revolving credit facility. The amount of deferred financing costs, net of amortization related to the 4.10% senior notes is reported as a component of long-term debt. See Note 11 for further information on our long-term debt. We terminated the interest rate swap on September 7, 2016, as discussed in Note 14 .</t>
  </si>
  <si>
    <t>Accrued Expenses</t>
  </si>
  <si>
    <t>Accrued Liabilities, Current [Abstract]</t>
  </si>
  <si>
    <t>Accrued Expenses December 31, (in thousands) 2016 2015 Employee benefits, payroll, and related taxes $ 33,019 $ 30,562 Customer rebates 20,944 21,290 Capital projects 18,779 13,927 Taxes other than income and payroll 6,046 7,216 Other 25,294 26,516 $ 104,082 $ 99,511</t>
  </si>
  <si>
    <t>Long-term Debt</t>
  </si>
  <si>
    <t>Long-term Debt and Capital Lease Obligations [Abstract]</t>
  </si>
  <si>
    <t>Long-term Debt December 31, (in thousands) 2016 2015 Senior notes - 4.10% due 2022 (net of related deferred financing costs) $ 346,505 $ 345,920 Revolving credit facility 156,000 145,000 Capital lease obligation 4,770 0 $ 507,275 $ 490,920 4.10% Senior Notes – In 2012, we issued $350 million aggregate principal amount of 4.10% senior notes due 2022 at an issue price of 99.83% . The notes are senior unsecured obligations and are registered under the Securities Act of 1933. We incurred financing costs totaling approximately $5 million related to the 4.10% senior notes, which are being amortized over the term of the agreement. The 4.10% senior notes rank: • equal in right of payment with all of our existing and future senior unsecured indebtedness; and • senior in right of payment to any of our future subordinated indebtedness. The indenture governing the 4.10% senior notes contains covenants that, among other things, limit our ability and the ability of our subsidiaries to: • create or permit to exist liens; • enter into sale-leaseback transactions; • incur additional guarantees; and • sell all or substantially all of our assets or consolidate or merge with or into other companies. We were in compliance with all covenants under the indenture governing the 4.10% senior notes as of December 31, 2016 and December 31, 2015 . Revolving Credit Facility – On October 28, 2014, we entered into a Credit Agreement with a term of five years . The Credit Agreement provides for a $650 million , multicurrency revolving credit facility, with a $100 million sublimit for multicurrency borrowings, a $75 million sublimit for letters of credit, and a $20 million sublimit for swingline loans. The Credit Agreement includes an expansion feature which allows us, subject to certain conditions, to request an increase to the aggregate amount of the revolving credit facility or obtain incremental term loans in an amount up to $150 million . We have recorded deferred financing costs of $2.5 million related to the credit facility, which we are amortizing over the term of the Credit Agreement. On July 15, 2016, we entered into Amendment No. 1 to the Credit Agreement. The amendment allows certain of our foreign subsidiaries to borrow under the original Credit Agreement dated as of October 28, 2014. We did not incur significant additional financing fees with the amendment. The obligations under the Credit Agreement are unsecured and fully guaranteed by NewMarket. The revolving credit facility matures on October 28, 2019 . Borrowings made under the revolving credit facility bear interest at an annual rate equal to, at our election, either (1) the ABR plus the Applicable Rate (solely in the case of loans denominated in U.S. dollars to NewMarket) or (2) the Adjusted LIBO Rate plus the Applicable Rate. ABR is the greatest of (i) the rate of interest publicly announced by the Administrative Agent as its prime rate, (ii) the federal funds effective rate plus 0.5% , or (iii) the Adjusted LIBO Rate for a one month interest period plus 1% . The Adjusted LIBO Rate means the rate at which Eurocurrency deposits in the London interbank market for certain periods (as selected by NewMarket) are quoted, as adjusted for statutory reserve requirements. Depending on our consolidated Leverage Ratio, the Applicable Rate ranges from 0.00% to 0.50% for loans bearing interest based on the ABR and from 1.00% to 1.50% for loans bearing interest based on the Adjusted LIBO Rate. At December 31, 2016 , the Applicable Rate was 0.25% for loans bearing interest based on the ABR and 1.25% for loans bearing interest based on the Adjusted LIBO Rate. The Credit Agreement contains financial covenants that require NewMarket to maintain a consolidated Leverage Ratio (as defined in the Credit Agreement) of no more than 3.50 to 1.00 and a consolidated Interest Coverage Ratio (as defined in the Credit Agreement) of no less than 3.00 to 1.00 , calculated on a rolling four quarter basis, as of the end of each fiscal quarter ending on and after December 31, 2014. We were in compliance with all covenants under the revolving credit facility at December 31, 2016 and December 31, 2015 . The following table provides information related to the unused portion of our revolving credit facility in effect at December 31, 2016 and December 31, 2015 : December 31, (in thousands) 2016 2015 Maximum borrowing capacity under the revolving credit facility $ 650,000 $ 650,000 Outstanding borrowings under the revolving credit facility 156,000 145,000 Outstanding letters of credit 3,483 2,895 Unused portion of revolving credit facility $ 490,517 $ 502,105 The average interest rate for borrowings under our revolving credit facilities was 1.9% during both 2016 and 2015 . The average interest rate on outstanding borrowings was 2.1% at December 31, 2016 and December 31, 2015 . Outstanding borrowings for the revolving credit facility are due in 2019. None of our remaining outstanding borrowings at December 31, 2016 are due in the next five years. Capital Lease Obligation – The capital lease obligation is related to the Singapore manufacturing facility. Other Borrowings - On January 4, 2017, we issued $250 million in senior unsecured notes in a private placement with The Prudential Insurance Company of America and certain other purchasers. These notes bear interest at 3.78% and mature on January 4, 2029 . Interest is payable semiannually and principal payments of $50 million are payable annually beginning on January 4, 2025. Under certain conditions, we have the option to prepay the note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t>
  </si>
  <si>
    <t>Other Noncurrent Liabilities</t>
  </si>
  <si>
    <t>Other Liabilities, Noncurrent [Abstract]</t>
  </si>
  <si>
    <t>Other Noncurrent Liabilities December 31, (in thousands) 2016 2015 Employee benefits $ 81,377 $ 77,413 Environmental remediation 13,796 14,907 Asbestos litigation reserve 9,710 9,571 Deferred income taxes 9,234 9,656 Interest rate swaps 0 19,494 Other 17,203 13,044 $ 131,320 $ 144,085 We terminated the interest rate swap on September 7, 2016, as discussed in Note 14 .</t>
  </si>
  <si>
    <t>Stock-based Compensation</t>
  </si>
  <si>
    <t>Share-based Compensation [Abstract]</t>
  </si>
  <si>
    <t>Stock-based Compensation The 2014 Incentive Compensation and Stock Plan (the Plan) was approved on April 24, 2014 and replaced the 2004 Incentive Compensation and Stock Plan (the Prior Plan). No new awards may be granted under the Prior Plan, but the terms of the Prior Plan continued to govern awards that were issued under the Prior Plan and remained outstanding. All awards outstanding under the Prior Plan vested or were forfeited during 2016.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its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ten years. No participant may be granted or awarded, in any calendar year, shares, options, SARs, or stock units covering more than 200,000 shares of our common stock in the aggregate. For purposes of this limitation and the individual limitation on the grant of options, an option and corresponding SAR are treated as a single award. The maximum aggregate number of shares of our common stock that may be issued under the Plan is 1,000,000 . At December 31, 2016 , 981,067 shares were available for grant. During 2016 , we granted 720 shares to five of our non-employee directors, which vested immediately. A summary of activity during 2016 related to NewMarket’s restricted stock and restricted stock units (stock awards) is presented below in whole shares: Number of Shares Weighted Average Grant-Date Fair Value Unvested stock awards at January 1, 2016 27,434 $ 359.48 Vested in 2016 7,575 314.19 Forfeited in 2016 1,745 351.29 Unvested stock awards at December 31, 2016 18,114 379.22 The weighted average grant-date fair value was $375.57 for stock awards granted in 2015 and $381.99 for stock awards granted in 2014 . The fair value of shares vested was $3 million in 2016 and $4 million in 2015 . We recognized compensation expense of $3 million in 2016 , $2 million in 2015 , and $2 million in 2014 related to stock awards. At December 31, 2016 , total unrecognized compensation expense related to stock awards was $3 million , which is expected to be recognized over a period of 1.7 years .</t>
  </si>
  <si>
    <t>Derivatives and Hedging Activities</t>
  </si>
  <si>
    <t>Derivative Instruments and Hedging Activities Disclosure [Abstract]</t>
  </si>
  <si>
    <t>Derivative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Specifically, we have entered, and in the future may enter, into interest rate swaps to manage our exposure to interest rate movements.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There were no such contracts outstanding at December 31, 2016 or December 31, 2015 . Non-designated Hedges On June 25, 2009, we entered into an interest rate swap with Goldman Sachs in the notional amount of $97 million and with a maturity date of January 19, 2022 (Goldman Sachs interest rate swap). We terminated this swap, which had been fully collateralized over the period that it was outstanding, on September 7, 2016 and settled the liability using approximately $22 million of the cash deposit with Goldman Sachs. Under the terms of this interest rate swap, NewMarket made fixed rate payments at 5.3075% and Goldman Sachs made variable rate payments based on three-month LIBOR. Until termination, we collateralized this exposure through cash deposits posted with Goldman Sachs amounting to $26 million at December 31, 2015 . We have made an accounting policy election to not offset derivative fair value amounts with the fair value amounts for the right to reclaim cash collateral under our master netting arrangement. We did not use hedge accounting for the Goldman Sachs interest rate swap, and therefore, immediately recognized any change in the fair value of this derivative financial instrument directly in earnings. The table below presents the fair value of our derivative financial instruments, as well as their classification on the Consolidated Balance Sheets. Liability Derivatives December 31, 2016 December 31, 2015 (in thousands) Balance Sheet Location Fair Value Balance Sheet Location Fair Value Derivatives Not Designated as Hedging Instruments Goldman Sachs interest rate swap Accrued expenses and Other noncurrent liabilities $ 0 Accrued expenses and Other noncurrent liabilities $ 21,734 The following table presents the effect of our derivative financial instruments on the Consolidated Statements of Income. Effect of Derivative Instruments on the Consolidated Statements of Income Not Designated Derivatives (in thousands) Derivatives Not Designated as Hedging Instruments Location of Gain (Loss) Recognized in Income on Derivatives Amount of Gain (Loss) Recognized in Income on Derivatives Years Ended December 31, 2016 2015 2014 Goldman Sachs interest rate swap Other income (expense), net $ (4,883 ) $ (3,221 ) $ (7,125 )</t>
  </si>
  <si>
    <t>Fair Value Measurements</t>
  </si>
  <si>
    <t>Fair Value Disclosures [Abstract]</t>
  </si>
  <si>
    <t>Fair Value Measurements The following table provides information on assets and liabilities measured at fair value on a recurring basis. No material events occurred during 2016 requiring adjustment to the recognized balances of assets or liabilities which are recorded at fair value on a nonrecurring basis. As discussed in Note 14 , we terminated the interest swap on September 7, 2016 . Carrying Amount in Consolidated Balance Sheets Fair Value Fair Value Measurements Using Level 1 Level 2 Level 3 (in thousands) December 31, 2016 Cash and cash equivalents $ 192,154 $ 192,154 $ 192,154 $ 0 $ 0 December 31, 2015 Cash and cash equivalents $ 93,424 $ 93,424 $ 93,424 $ 0 $ 0 Cash deposit for collateralized interest rate swap 26,130 26,130 26,130 0 0 Interest rate swap liability 21,734 21,734 0 21,734 0 Before the termination of the interest swap, its fair value was determined using the market standard methodology of netting the discounted future fixed cash receipts and the discounted expected variable cash payments. The analysis reflected the contractual term of the derivative, including the period to maturity. The variable cash payments were based on an expectation of future interest rates derived from observable market interest rate curves. In determining the fair value measurements, we incorporated credit valuation adjustments to appropriately reflect both our nonperformance risk and the counterparties’ nonperformance risk. Although we determined that the majority of the inputs used to value our derivative fell within Level 2 of the fair value hierarchy, the credit valuation adjustment associated with the derivative utilized Level 3 inputs. These Level 3 inputs included estimates of current credit spreads to evaluate the likelihood of default by both us and the counterparties to the derivative. As of December 31, 2015 , we assessed the significance of the impact of the credit valuation adjustment on the overall valuation of our derivative and determined that the credit valuation adjustment was not significant to the overall valuation of the derivative. Accordingly, we determined that our derivative valuation should be classified in Level 2 of the fair value hierarchy. We have made an accounting policy election to measure credit risk of any derivative financial instruments subject to master netting agreements on a net basis by counterparty portfolio. Long-term debt - We record the carrying amount of our long-term debt at historical cost, less deferred financing costs related to the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4.10% senior notes included in long-term debt in the table below is based on the last quoted price closest to December 31, 2016 . The fair value is categorized as Level 2. December 31, 2016 December 31, 2015 (in thousands) Carrying Amount Fair Value Carrying Amount Fair Value Long-term debt (excluding capital lease obligation) $ 502,505 $ 507,925 $ 490,920 $ 515,302</t>
  </si>
  <si>
    <t>Commitments and Contingencies</t>
  </si>
  <si>
    <t>Commitments and Contingencies Disclosure [Abstract]</t>
  </si>
  <si>
    <t>Commitments and Contingencies Contractual Commitments —NewMarket has operating lease agreements primarily for office space, land, transportation equipment, and storage facilities. Rental expense was $33 million in 2016 , $34 million in 2015 , and $30 million in 2014 . Future lease payments for all noncancelable operating leases as of December 31, 2016 are (in thousands): 2017 $ 14,235 2018 11,698 2019 9,520 2020 6,796 2021 4,776 After 2021 23,515 We have contractual obligations for the construction of assets, as well as purchases of property and equipment, of approximately $52 million at December 31, 2016 , all of which are due within five years . Purchase Obligations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16 are (in thousands): 2017 $ 150,740 2018 163,953 2019 167,368 2020 151,066 2021 148,113 After 2021 239,740 Litigation —We are involved in legal proceedings that are incidental to our business and may include administrative or judicial actions. Some of these legal proceedings involve governmental authorities and relate to environmental matter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In late 2013, Afton initiated a voluntary self-audit of its compliance with certain sections of the TSCA under the EPA’s Audit Policy. If any potential TSCA violations are discovered during the audit, we would voluntarily disclose them to the EPA under the Audit Policy. In August 2014, the EPA staff began its own TSCA inspection of both Afton and Ethyl. While it is not possible to predict or determine with certainty the outcome, we do not believe that any findings identified as a result of our audit or the EPA’s TSCA inspection will have a material adverse effect on our consolidated results of operations, financial condition, or cash flows.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in each case that, after discovery, will actually make a claim against us, out of the total number of claimants in a case, is based on a level consistent with past experience and current trends. • We utilize average comparable plaintiff cost history as the basis for estimating pending premises asbestos related claims. These claims are filed by both former contractors’ employee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ravelers Indemnity Company. Based on the above assumptions, we have provided an undiscounted liability related to premises asbestos claims of $11 million at both December 31, 2016 and December 31, 2015 . The liabilities related to asbestos claims are included in accrued expenses (current portion) and other noncurrent liabilities on the Consolidated Balance Sheets. Certain of these costs are recoverable through the settlement agreement with The Travelers Indemnity Company, as well as an agreement with Albemarle Corporation. The receivable for these recoveries related to premises asbestos liabilities was $5 million at December 31, 2016 and $6 million at December 31, 2015 . These receivables are included in trade and other accounts receivable, net on the Consolidated Balance Sheets for the current portion. The noncurrent portion is included in deferred charges and other asset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16 million at December 31, 2016 and $17 million at December 31, 2015 . Of the total accrual, the current portion is included in accrued expenses and the noncurrent portion is included in other noncurrent liabilities on the Consolidated Balance Sheets. Our more significant environmental sites include a former TEL plant site in Louisiana (the Louisiana site) and a Houston, Texas plant site (the Texas site). Together, the amounts accrued on a discounted basis related to these sites represented approximately $10 million of the total accrual above at December 31, 2016 , using discount rates ranging from 4% to 9% , and $10 million of the total accrual above at December 31, 2015 , using discount rates ranging from 3% to 9% . The aggregate undiscounted amount for these sites was $13 million at December 31, 2016 and $14 million at December 31, 2015 . Of the total accrued for these two sites, the amount related to remediation of groundwater and soil was $4 million for the Louisiana site and $5 million for the Texas site at December 31, 2016 and $4 million for the Louisiana site and $6 million for the Texas site at December 31, 2015 . 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In December 2013, the EPA issued its Record of Decision confirming its remedies for the selected Sauget Area 2 sites. We have accrued our estimated proportional share of the remedial costs and expenses addressed in the Record of Decision. We do not believe there is any additional information available as a basis for revision of the liability that we have established at December 31, 2016 . The amount accrued for this site is not material.</t>
  </si>
  <si>
    <t>Pension Plans and Other Postretirement Benefits</t>
  </si>
  <si>
    <t>Compensation and Retirement Disclosure [Abstract]</t>
  </si>
  <si>
    <t>Pension Plans and Other Postretirement Benefits NewMarket uses a December 31 measurement date for all of our plans. U.S. Retirement Plans NewMarket sponsors four pension plans for all full-time U.S. employees that offer a benefit based primarily on years of service and compensation. Employees do not contribute to these pension plans. The plans are as follows: • Salaried employees pension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A plan amendment, with an effective date of January 1, 2016, was made in 2015 to provide post-65 medical and prescription drug benefits to retirees through a private healthcare exchange with fixed subsidies to eligible retirees through a health reimbursement account. As a result, the postretirement plan liabilities were remeasured at September 1, 2015 resulting in a non-cash improvement in the funded position. The adjustment to accumulated other comprehensive loss is reflected in prior service cost (credit) and is being amortized into expense. The components of net periodic pension and postretirement benefit cost (income), as well as other amounts recognized in other comprehensive income (loss), are shown below. Years Ended December 31, Pension Benefits Postretirement Benefits (in thousands) 2016 2015 2014 2016 2015 2014 Net periodic benefit cost (income) Service cost $ 12,860 $ 13,034 $ 9,608 $ 705 $ 2,244 $ 1,849 Interest cost 13,175 11,938 10,936 1,653 2,548 2,739 Expected return on plan assets (23,137 ) (20,467 ) (17,524 ) (1,239 ) (1,288 ) (1,311 ) Amortization of prior service cost (credit) 187 99 99 (3,028 ) (1,008 ) 9 Amortization of actuarial net (gain) loss 5,243 6,891 3,825 0 0 (713 ) Net periodic benefit cost (income) 8,328 11,495 6,944 (1,909 ) 2,496 2,573 Other changes in plan assets and benefit obligations recognized in other comprehensive income (loss) Actuarial net (gain) loss 9,140 11,095 56,364 156 (1,826 ) 16,264 Prior service cost (credit) 749 0 0 0 (35,768 ) 0 Amortization of actuarial net gain (loss) (5,243 ) (6,891 ) (3,825 ) 0 0 713 Amortization of prior service (cost) credit (187 ) (99 ) (99 ) 3,028 1,008 (9 ) Total recognized in other comprehensive income (loss) 4,459 4,105 52,440 3,184 (36,586 ) 16,968 Total recognized in net periodic benefit cost (income) and other comprehensive income (loss) $ 12,787 $ 15,600 $ 59,384 $ 1,275 $ (34,090 ) $ 19,541 The estimated actuarial net loss to be amortized from accumulated other comprehensive loss into net periodic benefit cost (income) during 2017 is expected to be $5 million for pension plans. The estimated prior service cost to be amortized from accumulated other comprehensive loss into net periodic benefit cost (income) during 2017 is not expected to be material for pension plans. The estimated prior service credit to be amortized from accumulated other comprehensive loss into net periodic benefit cost (income) during 2017 related to postretirement benefits is expected to be $3 million . Changes in the plans’ benefit obligations and assets follow. December 31, Pension Benefits Postretirement Benefits (in thousands) 2016 2015 2016 2015 Change in benefit obligation Benefit obligation at beginning of year $ 292,728 $ 291,119 $ 38,517 $ 74,203 Service cost 12,860 13,034 705 2,244 Interest cost 13,175 11,938 1,653 2,548 Actuarial net (gain) loss 6,087 (14,718 ) (322 ) (1,884 ) Plan amendment 748 0 0 (35,770 ) Benefits paid (9,232 ) (8,645 ) (2,443 ) (2,824 ) Benefit obligation at end of year 316,366 292,728 38,110 38,517 Change in plan assets Fair value of plan assets at beginning of year 260,911 255,571 23,972 24,270 Actual return on plan assets 20,083 (5,346 ) 761 1,228 Employer contributions 19,330 19,331 948 1,298 Benefits paid (9,232 ) (8,645 ) (2,443 ) (2,824 ) Fair value of plan assets at end of year 291,092 260,911 23,238 23,972 Funded status $ (25,274 ) $ (31,817 ) $ (14,872 ) $ (14,545 ) Amounts recognized in the Consolidated Balance Sheets Noncurrent assets $ 15,188 $ 7,297 $ 0 $ 0 Current liabilities (2,781 ) (2,735 ) (1,313 ) (1,396 ) Noncurrent liabilities (37,681 ) (36,379 ) (13,559 ) (13,149 ) $ (25,274 ) $ (31,817 ) $ (14,872 ) $ (14,545 ) Amounts recognized in accumulated other comprehensive loss Actuarial net (gain) loss $ 107,061 $ 103,164 $ (925 ) $ (1,081 ) Prior service cost (credit) 58 (504 ) (31,732 ) (34,760 ) $ 107,119 $ 102,660 $ (32,657 ) $ (35,841 ) The accumulated benefit obligation for all domestic defined benefit pension plans was $272 million at December 31, 2016 and $251 million at December 31, 2015 . The fair market value of plan assets exceeded the accumulated benefit obligation for all domestic plans, except the nonqualified plan, at December 31, 2016 and December 31, 2015 . The fair market value of plan assets exceeded the projected benefit obligation for all domestic plans, except the nonqualified plan, at December 31, 2016 . The fair market value of plan assets exceeded the projected benefit obligation for all domestic plans, except the Salaried and the nonqualified plan, at December 31, 2015 . The net asset position for plans in which assets exceed the projected benefit obligation is included in prepaid pension cost on the Consolidated Balance Sheets. The net liability position of plans in which the projected benefit obligation exceeds assets is included in other noncurrent liabilities on the Consolidated Balance Sheets. A portion of the accrued benefit cost for the nonqualified plan is included in current liabilities at both December 31, 2016 and December 31, 2015 . As the nonqualified plan is unfunded, the amount reflected in current liabilities represents the expected benefit payments related to the nonqualified plan during 2017 . 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6 2015 Plans with the accumulated benefit obligation in excess of the fair market value of plan assets Projected benefit obligation $ 40,462 $ 37,637 Accumulated benefit obligation 35,939 34,526 Fair market value of plan assets 0 0 December 31, (in thousands) 2016 2015 Plans with the projected benefit obligation in excess of the fair market value of plan assets Projected benefit obligation $ 40,462 $ 232,849 Fair market value of plan assets 0 193,736 There are no assets held by the trustee for the retired beneficiaries of the nonqualified plan. Payments to retired beneficiaries of the nonqualified plan are made with cash from operations. Assumptions —We used the following assumptions to calculate the results of our retirement plans: Pension Benefits Postretirement Benefits 2016 2015 2014 2016 2015 2014 Weighted-average assumptions used to determine net periodic benefit cost (income) for years ended December 31, Discount rate 4.500 % 4.125 % 5.000 % 4.500 % 4.125 % 5.000 % Expected long-term rate of return on plan assets 8.50 % 8.50 % 8.50 % 5.50 % 5.50 % 5.50 % Rate of projected compensation increase 3.50 % 3.50 % 3.50 % Weighted-average assumptions used to determine benefit obligations at December 31, Discount rate 4.250 % 4.500 % 4.125 % 4.250 % 4.500 % 4.125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As of January 1, 2017 , the expected rates were 8.5% for U.S. large cap stocks, 4.4% for fixed income, and 3% for inflation. The range of returns relies both on forecasts and on broad-market historical benchmarks for expected return, correlation, and volatility for each asset class. Our asset allocation is predominantly weighted toward equities. Through our ongoing monitoring of our investments and review of market data, we have determined that we should maintain the expected long-term rate of return for our U.S. plans at 8.5% at December 31, 2016 . For the postretirement plan, we based the assumed expected long-term rate of return for plan assets on an evaluation of projected interest rates, as well as the guaranteed interest rate for our insurance contract. Plan Assets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and 3% to 10% in debt securities or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six different investment companies who predominantly invest in U.S. and international equities. Each investment company’s performance is reviewed quarterly. A small portion of the funds is in investments such as cash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held by Metropolitan Life. No NewMarket common stock is included in these assets.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16 December 31, 2015 Fair Value Measurements Using Fair Value Measurements Using (in thousands) Fair Value Level 1 Level 2 Level 3 Fair Value Level 1 Level 2 Level 3 Pension Plans Equity securities: U. S. companies $ 232,895 $ 232,895 $ 0 $ 0 $ 211,471 $ 211,471 $ 0 $ 0 International companies 1,757 1,757 0 0 9,512 9,512 0 0 Real estate investment trusts 2,653 2,653 0 0 3,339 3,339 0 0 Money market instruments 11,120 11,120 0 0 5,854 5,854 0 0 Pooled investment funds: Fixed income securities—mutual funds 8,799 8,799 0 0 8,560 8,560 0 0 International equities—mutual fund 13,104 13,104 0 0 0 0 0 0 Common collective trust measured at net asset value 19,780 19,329 Cash and cash equivalents 0 0 0 0 1,927 1,927 0 0 Insurance contract 984 0 984 0 919 0 919 0 $ 291,092 $ 270,328 $ 984 $ 0 $ 260,911 $ 240,663 $ 919 $ 0 Postretirement Plans Insurance contract $ 23,238 $ 0 $ 23,238 $ 0 $ 23,972 $ 0 $ 23,972 $ 0 The valuation methodologies used to develop the fair value measurements for the investments in the table above is outlined below. There have been no changes in the valuation techniques used to value the investments. • Equity securities, including common stock and real estate investment trusts, are valued at the closing price reported on a national exchange. • Money market instruments are valued at cost, which approximates fair value. • Mutual funds are valued at the closing price reported on a national exchange. • The common collective trust (the trust) is valued at the net asset value of units held based on the quoted market value of the underlying investments held by the fund. The trust invests primarily in a diversified portfolio of equity securities of companies located outside of the United States and Canada, as determined by a company's jurisdiction of incorporation. We may make withdrawals from the trust on the first business day of each month with at least ten business days' notice. There are no restrictions on redemption as of December 31, 2016 or December 31, 2015 . • Cash and cash equivalents are valued at cost. • The insurance contracts are unallocated funds deposited with an insurance company and are stated at an amount equal to the sum of all amounts deposited less the sum of all amounts withdrawn, adjusted for investment return. Cash Flows —For U.S. plans, NewMarket expects to contribute $19 million to our pension plans in 2017 . Contributions to our postretirement benefit plans are not expected to be material. The expected benefit payments for the next ten years are as follows. (in thousands) Expected Pension Benefit Payments Expected Postretirement Benefit Payments 2017 $ 10,785 $ 2,908 2018 11,614 2,737 2019 12,505 2,590 2020 13,271 2,449 2021 14,141 2,330 2022 through 2026 85,936 10,400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nited Kingdom, Germany, Canada, and Mexico. NewMarket generally contributes to investment trusts and insurance accounts to provide for these plans. The components of net periodic pension cost (income), as well as other amounts recognized in other comprehensive income (loss), for these foreign defined benefit pension plans are shown below. Years Ended December 31, (in thousands) 2016 2015 2014 Net periodic benefit cost (income) Service cost $ 6,926 $ 8,150 $ 6,213 Interest cost 4,915 4,932 5,993 Expected return on plan assets (6,638 ) (7,077 ) (8,012 ) Amortization of prior service cost (credit) (83 ) (95 ) (102 ) Amortization of actuarial net (gain) loss 1,021 1,587 1,092 Settlements and curtailments 0 0 1,817 Net periodic benefit cost (income) 6,141 7,497 7,001 Other changes in plan assets and benefit obligations recognized in other comprehensive income (loss) Actuarial net (gain) loss 3,215 (5,461 ) 13,004 Settlements and curtailments 0 0 (1,069 ) Amortization of actuarial net gain (loss) (1,021 ) (1,587 ) (1,092 ) Amortization of prior service (cost) credit 83 95 102 Total recognized in other comprehensive income (loss) 2,277 (6,953 ) 10,945 Total recognized in net periodic benefit cost (income) and other comprehensive income (loss) $ 8,418 $ 544 $ 17,946 The settlements and curtailments amounts for 2014 in the table above reflect the termination of the Canadian Hourly pension plan and the settlement of the Canadian Salary pension plan. The estimated actuarial net loss to be amortized from accumulated other comprehensive loss into net periodic benefit cost (income) during 2017 is expected to be $1 million . The estimated prior service credit expected to be amortized from accumulated other comprehensive loss into net periodic benefit cost (income) during 2017 is expected to be $0.1 million . Changes in the benefit obligations and assets of the foreign defined benefit pension plans follow. December 31, (in thousands) 2016 2015 Change in benefit obligation Benefit obligation at beginning of year $ 146,748 $ 158,279 Service cost 6,926 8,150 Interest cost 4,915 4,932 Employee contributions 832 917 Actuarial net (gain) loss 25,794 (10,736 ) Benefits paid (3,501 ) (5,203 ) Foreign currency translation (24,613 ) (9,591 ) Benefit obligation at end of year 157,101 146,748 Change in plan assets Fair value of plan assets at beginning of year 138,646 142,986 Actual return on plan assets 29,026 1,923 Employer contributions 5,441 5,981 Employee contributions 832 917 Benefits paid (3,501 ) (5,203 ) Foreign currency translation (25,567 ) (7,958 ) Fair value of plan assets at end of year 144,877 138,646 Funded status $ (12,224 ) $ (8,102 ) Amounts recognized in the Consolidated Balance Sheets Noncurrent assets $ 10,612 $ 13,133 Current liabilities (295 ) (302 ) Noncurrent liabilities (22,541 ) (20,933 ) $ (12,224 ) $ (8,102 ) Amounts recognized in accumulated other comprehensive loss Actuarial net (gain) loss $ 42,809 $ 40,615 Prior service cost (credit) 39 (44 ) Transition obligation 10 10 $ 42,858 $ 40,581 The accumulated benefit obligation for all foreign defined benefit pension plans was $132 million at December 31, 2016 and $125 million at December 31, 2015 . The fair market value of plan assets exceeded both the accumulated benefit obligation and projected benefit obligation for the United Kingdom and the Canadian Salary plans at both year-end 2016 and 2015. The net asset position of the United Kingdom and Canadian Salary plans are included in prepaid pension cost on the Consolidated Balance Sheets at December 31, 2016 and December 31, 2015. The accumulated benefit obligation and projected benefit obligation exceeded the fair market value of plan assets for the German, Belgian, and Mexican plans at December 31, 2016 and December 31, 2015. The accrued benefit cost of these plans is included in other noncurrent liabilities on the Consolidated Balance Sheets. As the German plan is unfunded, a portion of the accrued benefit cost for the German plan is included in current liabilities at year-end 2016 and 2015, reflecting the expected benefit payments related to the plan for the following year. 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6 2015 Plans with the accumulated benefit obligation in excess of the fair market value of plan assets Projected benefit obligation $ 32,407 $ 30,521 Accumulated benefit obligation 21,310 20,005 Fair market value of plan assets 9,568 9,286 December 31, (in thousands) 2016 2015 Plans with the projected benefit obligation in excess of the fair market value of plan assets Projected benefit obligation $ 32,407 $ 30,521 Fair market value of plan assets 9,568 9,286 Assumptions —The information in the table below provides the weighted-average assumptions used to calculate the results of our foreign defined benefit pension plans. 2016 2015 2014 Weighted-average assumptions used to determine net periodic benefit cost (income) for the years ended December 31, Discount rate 3.58 % 3.11 % 4.01 % Expected long-term rate of return on plan assets 5.10 % 5.03 % 5.66 % Rate of projected compensation increase 4.28 % 4.27 % 4.25 % Weighted-average assumptions used to determine benefit obligations at December 31, Discount rate 2.53 % 3.58 % 3.11 % Rate of projected compensation increase 4.20 % 4.28 % 4.27 % The actuarial assumptions used by the various foreign locatio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Pension plan assets vary by foreign location and plan. Assets are held and distributed by trusts and, depending upon the foreign location and plan, consist primarily of pooled equity funds, pooled corporate and government debt securities funds, a pooled investment property fund, cash, and insurance contracts. The combined weighted-average target allocation of our foreign pension plans is 51% in pooled equity funds, 38% in pooled debt securities funds, 6% in insurance contracts, and 5% in a pooled investment property fund. While the pension obligation is long-term in nature for each of our foreign plans, the investment strategies followed by each plan vary to some degree based upon the laws of a particular country, as well as the provisions of the specific pension trust. The United Kingdom and Canadian plans are invested predominantly in pooled equity securities funds and pooled debt securities funds. The funds of these plans are managed by various trustees and investment companies whose performance is reviewed throughout the year. The Belgian plan is invested in an insurance contract. The Mexican plan is invested in various mutual funds. The German plan has no assets. There are no significant concentrations of risk within plan assets, nor do the equity securities include any NewMarket common stock for any year presented. The following table provides information on the fair value of our foreign pension plans assets, as well as the related level within the fair value hierarchy. Investments that are measured at fair value using the net asset value per share (or its equivalent) practical expedient have not been classified by level in the fair value hierarchy. December 31, 2016 December 31, 2015 Fair Value Measurements Using Fair Value Measurements Using (in thousands) Fair Value Level 1 Level 2 Level 3 Fair Value Level 1 Level 2 Level 3 Insurance contract $ 9,399 $ 0 $ 9,399 $ 0 $ 9,139 $ 0 $ 9,139 $ 0 Mutual funds 169 169 0 0 146 146 0 0 Cash and cash equivalents 427 427 0 0 321 321 0 0 Pooled investment funds (measured at net asset value): Equity securities—U.S. companies 9,341 9,522 Equity securities—international companies 64,903 61,588 Debt securities—corporate 284 22,890 Debt securities—government 55,273 28,696 Cash and cash equivalents 349 405 Property 4,732 5,939 $ 144,877 $ 596 $ 9,399 $ 0 $ 138,646 $ 467 $ 9,139 $ 0 The valuation methodologies used to develop the fair value measurements for the investments in the table above are outlined below. There have been no changes in the valuation techniques used to value the investments. • The insurance contract represents funds deposited with an insurance company and is stated at an amount equal to the sum of all amounts deposited less the sum of all amounts withdrawn, adjusted for investment return. • Mutual funds are valued at the closing price reported on a national exchange. • Cash and cash equivalents are valued at cost. • The pooled investment funds are valued at the net asset value of units held by the plans based on the quoted market value of the underlying investments held by the fund. The United Kingdom pension plan is invested in units of a property fund and units of life insurance policies that are linked to equity securities funds and government bond funds. The underlying assets of the equity funds and bond funds are traded on a national exchange and are based on tracking various indices of the London Stock Exchange. Both the equity and bond funds can trade 46 days per year with notice of two days prior to the transaction day. The property fund invests primarily in direct United Kingdom commercial property and has no redemption restrictions. There were no unfunded commitments for the United Kingdom pension plan funds. The Canadian pension plan is invested in a pooled Canadian equity fund and a pooled diversified fund. The Canadian equity fund invests in a diversification (sector and industry) of equities listed on a recognized Canadian exchange. The diversified fund invests in a balanced portfolio of marketable securities and controls short-term risk by diversification in equities, bonds and cash. There are no redemption restrictions on the pooled Canadian funds and there were no unfunded commitments. Cash Flows —For foreign pension plans, NewMarket expects to contribute $5 million to the plans in 2017 . The expected benefit payments for the next ten years for our foreign pension plans are shown in the table below. (in thousands) Expected Pension Benefit Payments 2017 $ 2,975 2018 3,865 2019 3,276 2020 4,555 2021 3,683 2022 through 2026 22,336</t>
  </si>
  <si>
    <t>Other Income (Expense), Net</t>
  </si>
  <si>
    <t>Other Nonoperating Income (Expense) [Abstract]</t>
  </si>
  <si>
    <t>Other Income (Expense), Net Other income (expense), net was expense of $3 million in 2016 , $3 million in 2015 , and $7 million in 2014 , primarily representing losses on the Goldman Sachs interest rate swap derivative instrument recorded at fair value. See Note 14 for additional information on the interest rate swap. We terminated the interest swap on September 7, 2016.</t>
  </si>
  <si>
    <t>Income Taxes</t>
  </si>
  <si>
    <t>Income Tax Disclosure [Abstract]</t>
  </si>
  <si>
    <t>Income Tax Expense</t>
  </si>
  <si>
    <t>Income Taxes Our income before income tax expense, as well as our provision for income taxes is shown in the table below. Years Ended December 31, (in thousands) 2016 2015 2014 Income before income tax expense Domestic $ 161,687 $ 229,561 $ 226,777 Foreign 181,521 109,410 112,322 $ 343,208 $ 338,971 $ 339,099 Income tax expense Current income taxes Federal $ 34,213 $ 62,491 $ 61,866 State 9,020 11,216 13,763 Foreign 37,349 26,511 22,007 80,582 100,218 97,636 Deferred income taxes Federal 13,876 1,287 5,199 State 3,095 (936 ) 774 Foreign 2,214 (201 ) 2,235 19,185 150 8,208 Total income tax expense $ 99,767 $ 100,368 $ 105,844 The reconciliation of the U.S. federal statutory rate to the effective income tax rate follows: % of Income Before Income Tax Expense 2016 2015 2014 Federal statutory rate 35.0 % 35.0 % 35.0 % State taxes, net of federal tax 2.3 2.0 2.8 Foreign operations (5.8 ) (4.3 ) (4.3 ) Domestic research tax credit (1.2 ) (1.2 ) (1.0 ) Domestic manufacturing tax benefit (0.8 ) (1.9 ) (2.0 ) Other items and adjustments (0.4 ) 0.0 0.7 Effective income tax rate 29.1 % 29.6 % 31.2 % Certain foreign operations have a U.S. tax impact due to our election to include their earnings in our federal income tax return. Our deferred income tax assets and liabilities follow. December 31, (in thousands) 2016 2015 Deferred income tax assets Future employee benefits $ 30,178 $ 31,932 Environmental and future shutdown reserves 5,737 6,051 Loss on derivatives 0 8,454 Trademark expenses 5,810 5,747 Foreign currency translation adjustments 6,687 7,489 Other 7,458 6,720 55,870 66,393 Deferred income tax liabilities Depreciation and amortization 29,736 25,119 Other 6,305 6,201 36,041 31,320 Net deferred income tax assets $ 19,829 $ 35,073 Reconciliation to financial statements Deferred income tax assets $ 29,063 $ 44,729 Deferred income tax liabilities 9,234 9,656 Net deferred income tax assets $ 19,829 $ 35,073 Deferred income tax liabilities are included in other noncurrent liabilities on our Consolidated Balance Sheets. Our deferred taxes are in a net asset position at December 31, 2016 . Based on current forecast operating plans and historical profitability, we believe that we will recover nearly the full benefit of our deferred tax assets. We have recorded an immaterial valuation allowance at certain foreign subsidiaries for the remainder. A reconciliation of the beginning and ending balances of the unrecognized tax benefits from uncertain positions is as follows: December 31, (in thousands) 2016 2015 2014 Balance at beginning of year $ 2,322 $ 1,465 $ 3,321 Increases for tax positions of prior years 773 1,035 730 Decreases for tax positions of prior years 0 0 (882 ) Increases for tax positions of the current year 5,826 533 425 Settlements (111 ) (497 ) (1,509 ) Lapses of statutes 0 (214 ) (620 ) Balance at end of year $ 8,810 $ 2,322 $ 1,465 The primary reason for the decrease in unrecognized tax benefits during 2014 was the conclusion of the Internal Revenue Service examination of the 2011 and 2012 tax years. Unrecognized tax benefits increased during 2016 primarily relating to foreign exchange losses recognized during the year. At December 31, 2016 , $8 million of the amount of unrecognized tax benefits, if recognized, would affect our effective tax rate. We expect the amount of unrecognized tax benefits to change in the next twelve months; however, we do not expect the change to have a material impact on our financial statements. Our U.S. subsidiaries file a U.S. federal consolidated income tax return. We are currently under examination by various U.S. state and foreign jurisdictions and remain subject to examination until the statute of limitations expires for the respective tax jurisdiction. We have concluded all U.S. federal tax matters through 2012. Foreign and U.S. state jurisdictions have statutes of limitations generally ranging from three to five years. Years still open to examination by foreign tax authorities in major jurisdictions include: the United Kingdom (2015 and forward); Singapore (2011 and forward); Belgium (2015 and forward); and Brazil (2012 and forward).</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13 $ (44,493 ) $ (15,593 ) $ (60,086 ) Other comprehensive income (loss) before reclassifications (54,473 ) (28,448 ) (82,921 ) Amounts reclassified from accumulated other comprehensive loss (a) 3,847 0 3,847 Other comprehensive income (loss) (50,626 ) (28,448 ) (79,074 ) Balance at December 31, 2014 (95,119 ) (44,041 ) (139,160 ) Other comprehensive income (loss) before reclassifications 20,524 (30,687 ) (10,163 ) Amounts reclassified from accumulated other comprehensive loss (a) 4,797 0 4,797 Other comprehensive income (loss) 25,321 (30,687 ) (5,366 ) Balance at December 31, 2015 (69,798 ) (74,728 ) (144,526 ) Other comprehensive income (loss) before reclassifications (8,565 ) (31,595 ) (40,160 ) Amounts reclassified from accumulated other comprehensive loss (a) 2,176 0 2,176 Other comprehensive income (loss) (6,389 ) (31,595 ) (37,984 ) Balance at December 31, 2016 $ (76,187 ) $ (106,323 ) $ (182,510 ) (a) The pension plan and other postretirement benefit components of accumulated other comprehensive loss are included in the computation of net periodic benefit cost (income). See Note 17 for further information.</t>
  </si>
  <si>
    <t>Segment and Geographic Area Information</t>
  </si>
  <si>
    <t>Segment Reporting [Abstract]</t>
  </si>
  <si>
    <t>Segment and Geographic Area Information Segment Information —The tables below show our consolidated segment results. The “All other” category includes the operations of the TEL business, as well as certain contracted manufacturing and services associated with Ethyl. The segment accounting policies are the same as those described in Note 1. We evaluate the performance of the petroleum additives business based on segment operating profit. NewMarket Services departments and other expenses are billed to Afton and Ethyl based on the services provided under the holding company structure. Depreciation on segment property, plant, and equipment, as well as amortization of segment intangible assets, are included in segment operating profit. No transfers occurred between the petroleum additives segment and the “All other” category during the periods presented. The table below reports net sales and operating profit by segment, as well as a reconciliation to income before income tax expense, for the last three years. Years Ended December 31, (in thousands) 2016 2015 2014 Net sales Petroleum additives Lubricant additives $ 1,672,523 $ 1,740,956 $ 1,901,279 Fuel additives 362,122 384,039 423,803 Total 2,034,645 2,124,995 2,325,082 All other 14,806 15,835 10,323 Net sales (a) $ 2,049,451 $ 2,140,830 $ 2,335,405 Segment operating profit Petroleum additives $ 384,906 $ 374,934 $ 385,084 All other 530 4,372 1,279 Segment operating profit 385,436 379,306 386,363 Corporate, general, and administrative expenses (21,783 ) (22,779 ) (23,397 ) Interest and financing expenses, net (16,785 ) (14,652 ) (16,567 ) Other income (expense), net (3,660 ) (2,904 ) (7,300 ) Income before income tax expense $ 343,208 $ 338,971 $ 339,099 (a) Net sales to one customer of our petroleum additives segment exceeded 10% of consolidated net sales in 2014 . Sales to Shell amounted $261 million ( 11% of consolidated net sales) in 2014 . These sales represented a wide range of products sold to multiple Shell affiliates around the world. No customer exceeded 10% of net sales in 2016 or 2015. 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s well as intangibles (net of amortization) and goodwill. The additions to long-lived assets include only property, plant, and equipment for each year presented. December 31, (in thousands) 2016 2015 Segment assets Petroleum additives $ 1,083,585 $ 1,011,047 All other 16,019 14,324 1,099,604 1,025,371 Cash and cash equivalents 192,154 93,424 Other accounts receivable 7,547 4,184 Deferred income taxes 29,063 44,729 Prepaid expenses and other current assets 26,301 35,370 Non-segment property, plant, and equipment, net 29,870 29,640 Prepaid pension cost 25,800 20,430 Deferred charges and other assets 6,097 33,101 Total assets $ 1,416,436 $ 1,286,249 Years Ended December 31, (in thousands) 2016 2015 2014 Additions to long-lived assets Petroleum additives $ 145,768 $ 124,605 $ 57,065 All other 21 22 0 Corporate 1,895 1,872 2,651 Total additions to long-lived assets $ 147,684 $ 126,499 $ 59,716 Depreciation and amortization Petroleum additives $ 42,128 $ 39,365 $ 38,844 All other 15 12 27 Corporate 2,750 2,888 2,667 Total depreciation and amortization $ 44,893 $ 42,265 $ 41,538 Geographic Area Information - 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Years Ended December 31, (in thousands) 2016 2015 2014 Net sales United States $ 701,209 $ 775,591 $ 810,766 Europe, Middle East, Africa, India 653,341 669,198 783,988 Asia Pacific 470,616 436,396 471,508 Other foreign 224,285 259,645 269,143 Net sales $ 2,049,451 $ 2,140,830 $ 2,335,405 December 31, (in thousands) 2016 2015 Total assets United States $ 539,792 $ 581,549 Foreign 876,644 704,700 Total assets $ 1,416,436 $ 1,286,249 Long-lived assets United States $ 224,790 $ 197,724 Singapore 189,485 113,219 Other foreign 89,470 91,503 Total long-lived assets $ 503,745 $ 402,446</t>
  </si>
  <si>
    <t>Selected Quarterly Consolidated Financial Data (unaudited)</t>
  </si>
  <si>
    <t>Selected Quarterly Financial Information [Abstract]</t>
  </si>
  <si>
    <t>Selected Quarterly Consolidated Financial Data (unaudited) (in thousands, except per-share amounts) First Quarter Second Quarter Third Quarter Fourth Quarter 2016 Net sales $ 509,927 $ 521,807 $ 516,090 $ 501,627 Gross profit 175,550 178,400 177,401 149,410 Net income 61,931 64,389 71,449 45,672 Earnings per share - basic and diluted 5.22 5.43 6.03 3.86 2015 First Quarter Second Quarter Third Quarter Fourth Quarter Net sales $ 559,566 $ 560,709 $ 540,933 $ 479,622 Gross profit 181,272 169,708 174,771 153,305 Net income 63,947 58,733 62,009 53,914 Earnings per share - basic and diluted 5.14 4.72 5.08 4.50</t>
  </si>
  <si>
    <t>Recent Accounting Pronouncements</t>
  </si>
  <si>
    <t>New Accounting Pronouncements and Changes in Accounting Principles [Abstract]</t>
  </si>
  <si>
    <t>Recent Accounting Pronouncements Recently Adopted Accounting Pronouncements On January 1, 2016, we retrospectively adopted Accounting Standards Update (ASU) No. 2015-03, “Interest - Imputation of Interest (Subtopic 835-30): Simplifying the Presentation of Debt Issuance Costs” (ASU 2015-03), which requires an entity to present debt issuance costs related to recognized debt liability in the balance sheet as a direct deduction from the carrying amount of the debt liability. The adoption of ASU 2015-03 resulted in a $3.6 million reduction of both “Deferred charges and other assets” and “Long-term debt” on the consolidated balance sheet at December 31, 2015 . Also on January 1, 2016, we adopted ASU No. 2015-15, “Interest - Imputation of Interest (Subtopic 835-30): Presentation and Subsequent Measurement of Debt Issuance Costs Associated with Line-of-Credit Arrangements” (ASU 2015-15), which allows a company to defer debt issuance costs associated with line-of-credit arrangements, including arrangements with no outstanding borrowings, classify them as an asset, and amortize them over the term of the arrangements. We adopted ASU 2015-15 concurrent with the adoption of ASU 2015-03, as required. Also on January 1, 2016, we early adopted ASU No. 2015-17, “Income Taxes (Topic 740) - Balance Sheet Classification of Deferred Taxes” (ASU 2015-17), which requires the reporting of deferred tax liabilities and deferred tax assets as noncurrent items on the classified balance sheet. We retrospectively adopted the provisions of ASU 2015-17 resulting in $6.4 million of current deferred income taxes being reclassified to non-current on the consolidated balance sheet at December 31, 2015 . Also on January 1, 2016, we adopted ASU No. 2015-07, "Disclosures for Investments in Certain Entities that Calculate Net Asset Value per Share (or Its Equivalent)" (ASU 2015-07), which eliminates the requirement to categorize investments in the fair value hierarchy if their fair value is measured using net asset value per share as a practical expedient. The adoption of ASU 2015-07 is reflected retrospectively in the fair value hierarchy table in Note 17 where the investments valued using net asset value per share as a practical expedient are excluded from categorization in the fair value hierarchy. On April 1, 2016, we early adopted ASU No. 2016-09, "Compensation - Stock Compensation (Topic 718): Improvements to Employee Share-Based Payment Accounting" (ASU 2016-09). The update involves several aspects of the accounting for share-based payment transactions, including income tax consequences, classification of awards as either equity or liabilities, and classification on the statement of cash flows. As required by the ASU, we adopted all of the amendments in the same period. The adoption of ASU 2016-09 did not have a material impact on our consolidated financial statements. Recently Issued Accounting Pronouncements In May 2014, the Financial Accounting Standards Board (FASB) issued ASU No. 2014-09, “Revenue from Contracts with Customers (Topic 606)” (ASU 2014-09). ASU 2014-09 replaces the previous guidance and clarifies the principles for revenue recognition. It requires a five-step process for revenue recognition that represents the transfer of goods or services to customers in an amount that reflects the consideration expected to be received by a company. ASU 2014-09 also requires enhanced disclosures regarding the nature, amount, timing, and uncertainty of revenues and cash flows from contracts with customers. ASU 2014-09 is effective for our reporting period beginning January 1, 2018. Entities are permitted to adopt this standard one year early. Entities can transition to the standard either retrospectively or as a cumulative-effect adjustment as of the date of adoption. We expect to adopt the standard on January 1, 2018 and continue to evaluate whether we will adopt the standard retrospectively or as a cumulative-effect adjustment. We expect to continue the evaluation, analysis, and documentation of our adoption of ASU 2014-09 (including those subsequently issued updates that clarify its provisions) throughout most of this year as we work towards the implementation and finalize the impact the adoption will have on our consolidated financial statements. In February 2016, the FASB issued ASU No. 2016-02, "Leases (Topic 842)" (ASU 2016-02). The FASB issued ASU 2016-02 to increase transparency and comparability among organizations by recognizing lease assets and lease liabilities on the balance sheet and requiring disclosures related to certain information about leasing arrangements. Under the new guidance, operating leases are, in most cases, required to be recognized on the balance sheet as a lease asset and liability. A modified retrospective approach is required for the adoption of ASU 2016-02, which is effective for our reporting period beginning January 1, 2019. Early adoption is permitted. We are currently assessing the impact that the adoption of ASU 2016-02 will have on our consolidated financial statements.</t>
  </si>
  <si>
    <t>Summary of Significant Accounting Policies (Policy)</t>
  </si>
  <si>
    <t>Consolidation</t>
  </si>
  <si>
    <t>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contracted manufacturing and services, as well as the TEL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t>
  </si>
  <si>
    <t>Foreign Currency Translation</t>
  </si>
  <si>
    <t>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t>
  </si>
  <si>
    <t>Revenue Recognition</t>
  </si>
  <si>
    <t>Revenue Recognition —Our policy is to recognize revenue from the sale of products when title and risk of loss have transferred to the buyer, the price is fixed and determinable, and collectability is reasonably assured.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t>
  </si>
  <si>
    <t>Cash and Cash Equivalents</t>
  </si>
  <si>
    <t>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t>
  </si>
  <si>
    <t>Accounts Receivable</t>
  </si>
  <si>
    <t>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their financial condition and credit history, and considering current economic conditions.</t>
  </si>
  <si>
    <t>Inventories —NewMarket values its petroleum additives and TEL inventories at the lower of cost or net realizable value. In the United States, cost is determined on the last-in, first-out (LIFO) basis. In all other countries, we determine cost using the weighted-average method. Inventory cost includes raw materials, direct labor, and manufacturing overhead.</t>
  </si>
  <si>
    <t>Property, Plant, and Equipment</t>
  </si>
  <si>
    <t>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si>
  <si>
    <t>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t>
  </si>
  <si>
    <t>Impairment of Long-Lived Assets</t>
  </si>
  <si>
    <t>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t>
  </si>
  <si>
    <t>Environmental Costs</t>
  </si>
  <si>
    <t>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si>
  <si>
    <t>Legal Costs</t>
  </si>
  <si>
    <t>Legal Costs —We expense legal costs in the period incurred.</t>
  </si>
  <si>
    <t>Employee Savings Plan</t>
  </si>
  <si>
    <t>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t>
  </si>
  <si>
    <t>Research, Development, and Testing Expenses</t>
  </si>
  <si>
    <t>Research, Development, and Testing Expenses —NewMarket expenses all research, development, and testing costs as incurred. R&amp;D costs include personnel-related costs, as well as internal and external testing of our products.</t>
  </si>
  <si>
    <t>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 We generally provide for additional U.S. taxes that would be incurred if a foreign subsidiary returns its earnings in cash to the United States.</t>
  </si>
  <si>
    <t>Capital Lease Obligation</t>
  </si>
  <si>
    <t>Capital Lease Obligation —We record our capital lease obligations at the lower of fair market value of the related asset at the inception of the lease or the present value of the total minimum lease payments.</t>
  </si>
  <si>
    <t>Derivative Financial Instruments and Hedging Activities</t>
  </si>
  <si>
    <t>Derivative Financial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16.</t>
  </si>
  <si>
    <t xml:space="preserve">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t>
  </si>
  <si>
    <t>Estimates and Risks Due to Concentration of Business</t>
  </si>
  <si>
    <t>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Derivatives Offsetting Fair Value Amounts Policy</t>
  </si>
  <si>
    <t>We have made an accounting policy election to not offset derivative fair value amounts with the fair value amounts for the right to reclaim cash collateral under our master netting arrangement.</t>
  </si>
  <si>
    <t>Before the termination of the interest swap, its fair value was determined using the market standard methodology of netting the discounted future fixed cash receipts and the discounted expected variable cash payments. The analysis reflected the contractual term of the derivative, including the period to maturity. The variable cash payments were based on an expectation of future interest rates derived from observable market interest rate curves. In determining the fair value measurements, we incorporated credit valuation adjustments to appropriately reflect both our nonperformance risk and the counterparties’ nonperformance risk. Although we determined that the majority of the inputs used to value our derivative fell within Level 2 of the fair value hierarchy, the credit valuation adjustment associated with the derivative utilized Level 3 inputs. These Level 3 inputs included estimates of current credit spreads to evaluate the likelihood of default by both us and the counterparties to the derivative. As of December 31, 2015 , we assessed the significance of the impact of the credit valuation adjustment on the overall valuation of our derivative and determined that the credit valuation adjustment was not significant to the overall valuation of the derivative. Accordingly, we determined that our derivative valuation should be classified in Level 2 of the fair value hierarchy. We have made an accounting policy election to measure credit risk of any derivative financial instruments subject to master netting agreements on a net basis by counterparty portfolio.</t>
  </si>
  <si>
    <t>Long-term debt - We record the carrying amount of our long-term debt at historical cost, less deferred financing costs related to the 4.10% senior notes.</t>
  </si>
  <si>
    <t>Earnings Per Share (Tables)</t>
  </si>
  <si>
    <t>Basic and Diluted Earnings Per Share</t>
  </si>
  <si>
    <t>The following table illustrates the earnings allocation method utilized in the calculation of basic and diluted earnings per share. Years Ended December 31, (in thousands, except per-share amounts) 2016 2015 2014 Earnings per share numerator: Net income attributable to common shareholders before allocation of earnings to participating securities $ 243,441 $ 238,603 $ 233,255 Earnings allocated to participating securities 477 482 391 Net income attributable to common shareholders after allocation of earnings to participating securities $ 242,964 $ 238,121 $ 232,864 Earnings per share denominator: Weighted-average number of shares of common stock outstanding - basic and diluted 11,828 12,241 12,671 Earnings per share - basic and diluted $ 20.54 $ 19.45 $ 18.38</t>
  </si>
  <si>
    <t>Supplemental Cash Flow Information (Tables)</t>
  </si>
  <si>
    <t>Schedule Of Supplemental Cash Flow Information</t>
  </si>
  <si>
    <t xml:space="preserve"> Years Ended December 31, (in thousands) 2016 2015 2014 Cash paid during the year for Interest and financing expenses (net of capitalization) $ 18,775 $ 16,193 $ 16,223 Income taxes 60,998 99,006 112,289 Supplemental disclosure of non-cash transactions Release of deposit account funds to terminate interest rate swap 21,868 0 0 Non-cash additions to property, plant, and equipment 8,762 13,959 5,933 Non-cash obligation under capital lease 4,810 0 0</t>
  </si>
  <si>
    <t>Trade and Other Accounts Receivable, Net (Tables)</t>
  </si>
  <si>
    <t>Schedule of Trade and Other Accounts Receivable, Net</t>
  </si>
  <si>
    <t xml:space="preserve"> December 31, (in thousands) 2016 2015 Trade receivables $ 265,991 $ 252,699 Income tax receivables 26,189 20,141 Other 14,736 15,127 $ 306,916 $ 287,967</t>
  </si>
  <si>
    <t>Inventories (Tables)</t>
  </si>
  <si>
    <t>Schedule Of Inventories</t>
  </si>
  <si>
    <t xml:space="preserve"> December 31, (in thousands) 2016 2015 Finished goods and work-in-process $ 254,068 $ 292,978 Raw materials 45,581 48,728 Stores, supplies, and other 11,863 9,925 $ 311,512 $ 351,631</t>
  </si>
  <si>
    <t>Prepaid Expenses and Other Current Assets (Tables)</t>
  </si>
  <si>
    <t>Schedule of Prepaid Expenses and Other Current Assets</t>
  </si>
  <si>
    <t xml:space="preserve"> December 31, (in thousands) 2016 2015 Dividend funding $ 17,478 $ 17,594 Income taxes on intercompany profit 3,954 12,310 Other 4,869 5,466 $ 26,301 $ 35,370</t>
  </si>
  <si>
    <t>Property, Plant, and Equipment, at Cost (Tables)</t>
  </si>
  <si>
    <t>Schedule Of Property, Plant, And Equipment, At Cost</t>
  </si>
  <si>
    <t xml:space="preserve"> December 31, (in thousands) 2016 2015 Land $ 40,190 $ 41,101 Land improvements 44,048 32,074 Leasehold improvements 1,510 1,516 Buildings 161,512 156,555 Machinery and equipment 915,423 774,857 Construction in progress 102,274 122,886 $ 1,264,957 $ 1,128,989</t>
  </si>
  <si>
    <t>Schedule Of Useful Lives Of Property, Plant, And Equipment</t>
  </si>
  <si>
    <t>We depreciate the cost of property, plant, and equipment by the straight-line method over the following estimated useful lives: Land improvements 5 - 30 years Buildings 10 - 48 years Machinery and equipment 3 - 20 years</t>
  </si>
  <si>
    <t>Intangibles (Net of Amortization) and Goodwill (Tables)</t>
  </si>
  <si>
    <t>Schedule Of Intangible Assets and Goodwill</t>
  </si>
  <si>
    <t>The gross carrying amount and accumulated amortization of each type of intangible asset and goodwill are presented in the table below. December 31, 2016 2015 (in thousands) Gross Carrying Amount Accumulated Amortization Gross Carrying Amount Accumulated Amortization Amortizing intangible assets Formulas and technology $ 2,678 $ 1,958 $ 88,763 $ 86,861 Contracts 2,000 0 4,476 4,103 Customer bases 6,938 3,961 6,977 3,627 Trademarks and trade names 1,513 1,069 1,549 923 Goodwill 4,295 4,656 $ 17,424 $ 6,988 $ 106,421 $ 95,514 Aggregate amortization expense $ 1,860 $ 5,704</t>
  </si>
  <si>
    <t>Schedule Of Estimated Annual Amortization Expense Related To Intangible Assets</t>
  </si>
  <si>
    <t>Estimated annual amortization expense related to our intangible assets for the next five years is expected to be (in thousands): 2017 $ 864 2018 834 2019 813 2020 504 2021 440</t>
  </si>
  <si>
    <t>Deferred Charges and Other Assets (Tables)</t>
  </si>
  <si>
    <t>Schedule Of Deferred Charges and Other Assets</t>
  </si>
  <si>
    <t xml:space="preserve"> December 31, (in thousands) 2016 2015 Asbestos insurance receivables $ 4,147 $ 5,244 Deferred financing costs, net of amortization 1,414 1,914 Interest rate swap deposits 0 26,130 Other 4,948 6,057 $ 10,509 $ 39,345</t>
  </si>
  <si>
    <t>Accrued Expenses (Tables)</t>
  </si>
  <si>
    <t>Schedule Of Accrued Expenses</t>
  </si>
  <si>
    <t xml:space="preserve"> December 31, (in thousands) 2016 2015 Employee benefits, payroll, and related taxes $ 33,019 $ 30,562 Customer rebates 20,944 21,290 Capital projects 18,779 13,927 Taxes other than income and payroll 6,046 7,216 Other 25,294 26,516 $ 104,082 $ 99,511</t>
  </si>
  <si>
    <t>Long-term Debt (Tables)</t>
  </si>
  <si>
    <t>Schedule Of Long-Term Debt</t>
  </si>
  <si>
    <t xml:space="preserve"> December 31, (in thousands) 2016 2015 Senior notes - 4.10% due 2022 (net of related deferred financing costs) $ 346,505 $ 345,920 Revolving credit facility 156,000 145,000 Capital lease obligation 4,770 0 $ 507,275 $ 490,920</t>
  </si>
  <si>
    <t>Schedule of Unused Portion of Revolving Credit Facility</t>
  </si>
  <si>
    <t>The following table provides information related to the unused portion of our revolving credit facility in effect at December 31, 2016 and December 31, 2015 : December 31, (in thousands) 2016 2015 Maximum borrowing capacity under the revolving credit facility $ 650,000 $ 650,000 Outstanding borrowings under the revolving credit facility 156,000 145,000 Outstanding letters of credit 3,483 2,895 Unused portion of revolving credit facility $ 490,517 $ 502,105</t>
  </si>
  <si>
    <t>Other Noncurrent Liabilities (Tables)</t>
  </si>
  <si>
    <t>Schedule Of Other Noncurrent Liabilities</t>
  </si>
  <si>
    <t xml:space="preserve"> December 31, (in thousands) 2016 2015 Employee benefits $ 81,377 $ 77,413 Environmental remediation 13,796 14,907 Asbestos litigation reserve 9,710 9,571 Deferred income taxes 9,234 9,656 Interest rate swaps 0 19,494 Other 17,203 13,044 $ 131,320 $ 144,085</t>
  </si>
  <si>
    <t>Stock-based Compensation (Tables)</t>
  </si>
  <si>
    <t>Schedule of Restricted Stock and Restricted Stock Unit Activity</t>
  </si>
  <si>
    <t>A summary of activity during 2016 related to NewMarket’s restricted stock and restricted stock units (stock awards) is presented below in whole shares: Number of Shares Weighted Average Grant-Date Fair Value Unvested stock awards at January 1, 2016 27,434 $ 359.48 Vested in 2016 7,575 314.19 Forfeited in 2016 1,745 351.29 Unvested stock awards at December 31, 2016 18,114 379.22</t>
  </si>
  <si>
    <t>Derivatives and Hedging Activities (Tables)</t>
  </si>
  <si>
    <t>Fair Value of Derivative Instruments</t>
  </si>
  <si>
    <t>The table below presents the fair value of our derivative financial instruments, as well as their classification on the Consolidated Balance Sheets. Liability Derivatives December 31, 2016 December 31, 2015 (in thousands) Balance Sheet Location Fair Value Balance Sheet Location Fair Value Derivatives Not Designated as Hedging Instruments Goldman Sachs interest rate swap Accrued expenses and Other noncurrent liabilities $ 0 Accrued expenses and Other noncurrent liabilities $ 21,734</t>
  </si>
  <si>
    <t>Effect of Derivative Instruments on the Consolidated Statements of Income Non-Designated Derivatives</t>
  </si>
  <si>
    <t>The following table presents the effect of our derivative financial instruments on the Consolidated Statements of Income. Effect of Derivative Instruments on the Consolidated Statements of Income Not Designated Derivatives (in thousands) Derivatives Not Designated as Hedging Instruments Location of Gain (Loss) Recognized in Income on Derivatives Amount of Gain (Loss) Recognized in Income on Derivatives Years Ended December 31, 2016 2015 2014 Goldman Sachs interest rate swap Other income (expense), net $ (4,883 ) $ (3,221 ) $ (7,125 )</t>
  </si>
  <si>
    <t>Fair Value Measurements (Tables)</t>
  </si>
  <si>
    <t>Assets And Liabilities Measured At Fair Value On A Recurring Basis</t>
  </si>
  <si>
    <t>The following table provides information on assets and liabilities measured at fair value on a recurring basis. No material events occurred during 2016 requiring adjustment to the recognized balances of assets or liabilities which are recorded at fair value on a nonrecurring basis. As discussed in Note 14 , we terminated the interest swap on September 7, 2016 . Carrying Amount in Consolidated Balance Sheets Fair Value Fair Value Measurements Using Level 1 Level 2 Level 3 (in thousands) December 31, 2016 Cash and cash equivalents $ 192,154 $ 192,154 $ 192,154 $ 0 $ 0 December 31, 2015 Cash and cash equivalents $ 93,424 $ 93,424 $ 93,424 $ 0 $ 0 Cash deposit for collateralized interest rate swap 26,130 26,130 26,130 0 0 Interest rate swap liability 21,734 21,734 0 21,734 0</t>
  </si>
  <si>
    <t>Estimated Fair Value Of Long-Term Debt</t>
  </si>
  <si>
    <t xml:space="preserve"> December 31, 2016 December 31, 2015 (in thousands) Carrying Amount Fair Value Carrying Amount Fair Value Long-term debt (excluding capital lease obligation) $ 502,505 $ 507,925 $ 490,920 $ 515,302</t>
  </si>
  <si>
    <t>Commitments and Contingencies (Tables)</t>
  </si>
  <si>
    <t>Future Lease Payments For Noncancelable Operating Leases</t>
  </si>
  <si>
    <t>Future lease payments for all noncancelable operating leases as of December 31, 2016 are (in thousands): 2017 $ 14,235 2018 11,698 2019 9,520 2020 6,796 2021 4,776 After 2021 23,515</t>
  </si>
  <si>
    <t>Future Payments for Purchase Obligations</t>
  </si>
  <si>
    <t>Future payments for purchase obligations as of December 31, 2016 are (in thousands): 2017 $ 150,740 2018 163,953 2019 167,368 2020 151,066 2021 148,113 After 2021 239,740</t>
  </si>
  <si>
    <t>Pension Plans and Other Postretirement Benefits (Tables)</t>
  </si>
  <si>
    <t>U.S. Retirement Plans [Member]</t>
  </si>
  <si>
    <t>Defined Benefit Plan Disclosure [Line Items]</t>
  </si>
  <si>
    <t>Schedule of Net Periodic Benefit Cost (Income)</t>
  </si>
  <si>
    <t>The components of net periodic pension and postretirement benefit cost (income), as well as other amounts recognized in other comprehensive income (loss), are shown below. Years Ended December 31, Pension Benefits Postretirement Benefits (in thousands) 2016 2015 2014 2016 2015 2014 Net periodic benefit cost (income) Service cost $ 12,860 $ 13,034 $ 9,608 $ 705 $ 2,244 $ 1,849 Interest cost 13,175 11,938 10,936 1,653 2,548 2,739 Expected return on plan assets (23,137 ) (20,467 ) (17,524 ) (1,239 ) (1,288 ) (1,311 ) Amortization of prior service cost (credit) 187 99 99 (3,028 ) (1,008 ) 9 Amortization of actuarial net (gain) loss 5,243 6,891 3,825 0 0 (713 ) Net periodic benefit cost (income) 8,328 11,495 6,944 (1,909 ) 2,496 2,573 Other changes in plan assets and benefit obligations recognized in other comprehensive income (loss) Actuarial net (gain) loss 9,140 11,095 56,364 156 (1,826 ) 16,264 Prior service cost (credit) 749 0 0 0 (35,768 ) 0 Amortization of actuarial net gain (loss) (5,243 ) (6,891 ) (3,825 ) 0 0 713 Amortization of prior service (cost) credit (187 ) (99 ) (99 ) 3,028 1,008 (9 ) Total recognized in other comprehensive income (loss) 4,459 4,105 52,440 3,184 (36,586 ) 16,968 Total recognized in net periodic benefit cost (income) and other comprehensive income (loss) $ 12,787 $ 15,600 $ 59,384 $ 1,275 $ (34,090 ) $ 19,541</t>
  </si>
  <si>
    <t>Schedule of Amounts Recognized in Other Comprehensive Income (Loss)</t>
  </si>
  <si>
    <t>Schedule of Changes in the Plans' Benefit Obligations and Assets</t>
  </si>
  <si>
    <t>Changes in the plans’ benefit obligations and assets follow. December 31, Pension Benefits Postretirement Benefits (in thousands) 2016 2015 2016 2015 Change in benefit obligation Benefit obligation at beginning of year $ 292,728 $ 291,119 $ 38,517 $ 74,203 Service cost 12,860 13,034 705 2,244 Interest cost 13,175 11,938 1,653 2,548 Actuarial net (gain) loss 6,087 (14,718 ) (322 ) (1,884 ) Plan amendment 748 0 0 (35,770 ) Benefits paid (9,232 ) (8,645 ) (2,443 ) (2,824 ) Benefit obligation at end of year 316,366 292,728 38,110 38,517 Change in plan assets Fair value of plan assets at beginning of year 260,911 255,571 23,972 24,270 Actual return on plan assets 20,083 (5,346 ) 761 1,228 Employer contributions 19,330 19,331 948 1,298 Benefits paid (9,232 ) (8,645 ) (2,443 ) (2,824 ) Fair value of plan assets at end of year 291,092 260,911 23,238 23,972 Funded status $ (25,274 ) $ (31,817 ) $ (14,872 ) $ (14,545 ) Amounts recognized in the Consolidated Balance Sheets Noncurrent assets $ 15,188 $ 7,297 $ 0 $ 0 Current liabilities (2,781 ) (2,735 ) (1,313 ) (1,396 ) Noncurrent liabilities (37,681 ) (36,379 ) (13,559 ) (13,149 ) $ (25,274 ) $ (31,817 ) $ (14,872 ) $ (14,545 ) Amounts recognized in accumulated other comprehensive loss Actuarial net (gain) loss $ 107,061 $ 103,164 $ (925 ) $ (1,081 ) Prior service cost (credit) 58 (504 ) (31,732 ) (34,760 ) $ 107,119 $ 102,660 $ (32,657 ) $ (35,841 )</t>
  </si>
  <si>
    <t>Schedule of Amounts Recognized in the Consolidated Balance Sheets</t>
  </si>
  <si>
    <t>Schedule of Assumptions to Calculate the Results of Our Retirement Plans</t>
  </si>
  <si>
    <t xml:space="preserve">We used the following assumptions to calculate the results of our retirement plans: Pension Benefits Postretirement Benefits 2016 2015 2014 2016 2015 2014 Weighted-average assumptions used to determine net periodic benefit cost (income) for years ended December 31, Discount rate 4.500 % 4.125 % 5.000 % 4.500 % 4.125 % 5.000 % Expected long-term rate of return on plan assets 8.50 % 8.50 % 8.50 % 5.50 % 5.50 % 5.50 % Rate of projected compensation increase 3.50 % 3.50 % 3.50 % Weighted-average assumptions used to determine benefit obligations at December 31, Discount rate 4.250 % 4.500 % 4.125 % 4.250 % 4.500 % 4.125 % Rate of projected compensation increase 3.50 % 3.50 % 3.50 % </t>
  </si>
  <si>
    <t>Schedule of Fair Value of Pension and Postretirement Benefit Plans Assets</t>
  </si>
  <si>
    <t>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16 December 31, 2015 Fair Value Measurements Using Fair Value Measurements Using (in thousands) Fair Value Level 1 Level 2 Level 3 Fair Value Level 1 Level 2 Level 3 Pension Plans Equity securities: U. S. companies $ 232,895 $ 232,895 $ 0 $ 0 $ 211,471 $ 211,471 $ 0 $ 0 International companies 1,757 1,757 0 0 9,512 9,512 0 0 Real estate investment trusts 2,653 2,653 0 0 3,339 3,339 0 0 Money market instruments 11,120 11,120 0 0 5,854 5,854 0 0 Pooled investment funds: Fixed income securities—mutual funds 8,799 8,799 0 0 8,560 8,560 0 0 International equities—mutual fund 13,104 13,104 0 0 0 0 0 0 Common collective trust measured at net asset value 19,780 19,329 Cash and cash equivalents 0 0 0 0 1,927 1,927 0 0 Insurance contract 984 0 984 0 919 0 919 0 $ 291,092 $ 270,328 $ 984 $ 0 $ 260,911 $ 240,663 $ 919 $ 0 Postretirement Plans Insurance contract $ 23,238 $ 0 $ 23,238 $ 0 $ 23,972 $ 0 $ 23,972 $ 0</t>
  </si>
  <si>
    <t>Schedule of Expected Benefit Payments</t>
  </si>
  <si>
    <t>The expected benefit payments for the next ten years are as follows. (in thousands) Expected Pension Benefit Payments Expected Postretirement Benefit Payments 2017 $ 10,785 $ 2,908 2018 11,614 2,737 2019 12,505 2,590 2020 13,271 2,449 2021 14,141 2,330 2022 through 2026 85,936 10,400</t>
  </si>
  <si>
    <t>U.S. Pension Benefits [Member]</t>
  </si>
  <si>
    <t>Schedule of Plans With the Benefit Obligation in Excess of the Fair Market Value of Plan Assets</t>
  </si>
  <si>
    <t>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6 2015 Plans with the accumulated benefit obligation in excess of the fair market value of plan assets Projected benefit obligation $ 40,462 $ 37,637 Accumulated benefit obligation 35,939 34,526 Fair market value of plan assets 0 0 December 31, (in thousands) 2016 2015 Plans with the projected benefit obligation in excess of the fair market value of plan assets Projected benefit obligation $ 40,462 $ 232,849 Fair market value of plan assets 0 193,736</t>
  </si>
  <si>
    <t>Foreign Pension Benefits [Member]</t>
  </si>
  <si>
    <t>The components of net periodic pension cost (income), as well as other amounts recognized in other comprehensive income (loss), for these foreign defined benefit pension plans are shown below. Years Ended December 31, (in thousands) 2016 2015 2014 Net periodic benefit cost (income) Service cost $ 6,926 $ 8,150 $ 6,213 Interest cost 4,915 4,932 5,993 Expected return on plan assets (6,638 ) (7,077 ) (8,012 ) Amortization of prior service cost (credit) (83 ) (95 ) (102 ) Amortization of actuarial net (gain) loss 1,021 1,587 1,092 Settlements and curtailments 0 0 1,817 Net periodic benefit cost (income) 6,141 7,497 7,001 Other changes in plan assets and benefit obligations recognized in other comprehensive income (loss) Actuarial net (gain) loss 3,215 (5,461 ) 13,004 Settlements and curtailments 0 0 (1,069 ) Amortization of actuarial net gain (loss) (1,021 ) (1,587 ) (1,092 ) Amortization of prior service (cost) credit 83 95 102 Total recognized in other comprehensive income (loss) 2,277 (6,953 ) 10,945 Total recognized in net periodic benefit cost (income) and other comprehensive income (loss) $ 8,418 $ 544 $ 17,946</t>
  </si>
  <si>
    <t>Changes in the benefit obligations and assets of the foreign defined benefit pension plans follow. December 31, (in thousands) 2016 2015 Change in benefit obligation Benefit obligation at beginning of year $ 146,748 $ 158,279 Service cost 6,926 8,150 Interest cost 4,915 4,932 Employee contributions 832 917 Actuarial net (gain) loss 25,794 (10,736 ) Benefits paid (3,501 ) (5,203 ) Foreign currency translation (24,613 ) (9,591 ) Benefit obligation at end of year 157,101 146,748 Change in plan assets Fair value of plan assets at beginning of year 138,646 142,986 Actual return on plan assets 29,026 1,923 Employer contributions 5,441 5,981 Employee contributions 832 917 Benefits paid (3,501 ) (5,203 ) Foreign currency translation (25,567 ) (7,958 ) Fair value of plan assets at end of year 144,877 138,646 Funded status $ (12,224 ) $ (8,102 ) Amounts recognized in the Consolidated Balance Sheets Noncurrent assets $ 10,612 $ 13,133 Current liabilities (295 ) (302 ) Noncurrent liabilities (22,541 ) (20,933 ) $ (12,224 ) $ (8,102 ) Amounts recognized in accumulated other comprehensive loss Actuarial net (gain) loss $ 42,809 $ 40,615 Prior service cost (credit) 39 (44 ) Transition obligation 10 10 $ 42,858 $ 40,581</t>
  </si>
  <si>
    <t>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6 2015 Plans with the accumulated benefit obligation in excess of the fair market value of plan assets Projected benefit obligation $ 32,407 $ 30,521 Accumulated benefit obligation 21,310 20,005 Fair market value of plan assets 9,568 9,286 December 31, (in thousands) 2016 2015 Plans with the projected benefit obligation in excess of the fair market value of plan assets Projected benefit obligation $ 32,407 $ 30,521 Fair market value of plan assets 9,568 9,286</t>
  </si>
  <si>
    <t>The information in the table below provides the weighted-average assumptions used to calculate the results of our foreign defined benefit pension plans. 2016 2015 2014 Weighted-average assumptions used to determine net periodic benefit cost (income) for the years ended December 31, Discount rate 3.58 % 3.11 % 4.01 % Expected long-term rate of return on plan assets 5.10 % 5.03 % 5.66 % Rate of projected compensation increase 4.28 % 4.27 % 4.25 % Weighted-average assumptions used to determine benefit obligations at December 31, Discount rate 2.53 % 3.58 % 3.11 % Rate of projected compensation increase 4.20 % 4.28 % 4.27 %</t>
  </si>
  <si>
    <t>The following table provides information on the fair value of our foreign pension plans assets, as well as the related level within the fair value hierarchy. Investments that are measured at fair value using the net asset value per share (or its equivalent) practical expedient have not been classified by level in the fair value hierarchy. December 31, 2016 December 31, 2015 Fair Value Measurements Using Fair Value Measurements Using (in thousands) Fair Value Level 1 Level 2 Level 3 Fair Value Level 1 Level 2 Level 3 Insurance contract $ 9,399 $ 0 $ 9,399 $ 0 $ 9,139 $ 0 $ 9,139 $ 0 Mutual funds 169 169 0 0 146 146 0 0 Cash and cash equivalents 427 427 0 0 321 321 0 0 Pooled investment funds (measured at net asset value): Equity securities—U.S. companies 9,341 9,522 Equity securities—international companies 64,903 61,588 Debt securities—corporate 284 22,890 Debt securities—government 55,273 28,696 Cash and cash equivalents 349 405 Property 4,732 5,939 $ 144,877 $ 596 $ 9,399 $ 0 $ 138,646 $ 467 $ 9,139 $ 0</t>
  </si>
  <si>
    <t>The expected benefit payments for the next ten years for our foreign pension plans are shown in the table below. (in thousands) Expected Pension Benefit Payments 2017 $ 2,975 2018 3,865 2019 3,276 2020 4,555 2021 3,683 2022 through 2026 22,336</t>
  </si>
  <si>
    <t>Income Taxes (Tables)</t>
  </si>
  <si>
    <t>Schedule of Income Before Income Tax Expense</t>
  </si>
  <si>
    <t>Our income before income tax expense, as well as our provision for income taxes is shown in the table below. Years Ended December 31, (in thousands) 2016 2015 2014 Income before income tax expense Domestic $ 161,687 $ 229,561 $ 226,777 Foreign 181,521 109,410 112,322 $ 343,208 $ 338,971 $ 339,099 Income tax expense Current income taxes Federal $ 34,213 $ 62,491 $ 61,866 State 9,020 11,216 13,763 Foreign 37,349 26,511 22,007 80,582 100,218 97,636 Deferred income taxes Federal 13,876 1,287 5,199 State 3,095 (936 ) 774 Foreign 2,214 (201 ) 2,235 19,185 150 8,208 Total income tax expense $ 99,767 $ 100,368 $ 105,844</t>
  </si>
  <si>
    <t>Schedule of Provision for Income Taxes</t>
  </si>
  <si>
    <t>Reconciliation Of U.S. Federal Statutory Rate To Effective Income Tax Rate</t>
  </si>
  <si>
    <t>The reconciliation of the U.S. federal statutory rate to the effective income tax rate follows: % of Income Before Income Tax Expense 2016 2015 2014 Federal statutory rate 35.0 % 35.0 % 35.0 % State taxes, net of federal tax 2.3 2.0 2.8 Foreign operations (5.8 ) (4.3 ) (4.3 ) Domestic research tax credit (1.2 ) (1.2 ) (1.0 ) Domestic manufacturing tax benefit (0.8 ) (1.9 ) (2.0 ) Other items and adjustments (0.4 ) 0.0 0.7 Effective income tax rate 29.1 % 29.6 % 31.2 %</t>
  </si>
  <si>
    <t>Schedule of Deferred Income Tax Assets and Liabilities</t>
  </si>
  <si>
    <t>Our deferred income tax assets and liabilities follow. December 31, (in thousands) 2016 2015 Deferred income tax assets Future employee benefits $ 30,178 $ 31,932 Environmental and future shutdown reserves 5,737 6,051 Loss on derivatives 0 8,454 Trademark expenses 5,810 5,747 Foreign currency translation adjustments 6,687 7,489 Other 7,458 6,720 55,870 66,393 Deferred income tax liabilities Depreciation and amortization 29,736 25,119 Other 6,305 6,201 36,041 31,320 Net deferred income tax assets $ 19,829 $ 35,073 Reconciliation to financial statements Deferred income tax assets $ 29,063 $ 44,729 Deferred income tax liabilities 9,234 9,656 Net deferred income tax assets $ 19,829 $ 35,073</t>
  </si>
  <si>
    <t>Schedule of Reconciliation Of Unrecognized Tax Benefits</t>
  </si>
  <si>
    <t>A reconciliation of the beginning and ending balances of the unrecognized tax benefits from uncertain positions is as follows: December 31, (in thousands) 2016 2015 2014 Balance at beginning of year $ 2,322 $ 1,465 $ 3,321 Increases for tax positions of prior years 773 1,035 730 Decreases for tax positions of prior years 0 0 (882 ) Increases for tax positions of the current year 5,826 533 425 Settlements (111 ) (497 ) (1,509 ) Lapses of statutes 0 (214 ) (620 ) Balance at end of year $ 8,810 $ 2,322 $ 1,465</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Foreign Currency Translation Adjustments Accumulated Other Balance at December 31, 2013 $ (44,493 ) $ (15,593 ) $ (60,086 ) Other comprehensive income (loss) before reclassifications (54,473 ) (28,448 ) (82,921 ) Amounts reclassified from accumulated other comprehensive loss (a) 3,847 0 3,847 Other comprehensive income (loss) (50,626 ) (28,448 ) (79,074 ) Balance at December 31, 2014 (95,119 ) (44,041 ) (139,160 ) Other comprehensive income (loss) before reclassifications 20,524 (30,687 ) (10,163 ) Amounts reclassified from accumulated other comprehensive loss (a) 4,797 0 4,797 Other comprehensive income (loss) 25,321 (30,687 ) (5,366 ) Balance at December 31, 2015 (69,798 ) (74,728 ) (144,526 ) Other comprehensive income (loss) before reclassifications (8,565 ) (31,595 ) (40,160 ) Amounts reclassified from accumulated other comprehensive loss (a) 2,176 0 2,176 Other comprehensive income (loss) (6,389 ) (31,595 ) (37,984 ) Balance at December 31, 2016 $ (76,187 ) $ (106,323 ) $ (182,510 ) (a) The pension plan and other postretirement benefit components of accumulated other comprehensive loss are included in the computation of net periodic benefit cost (income). See Note 17 for further information.</t>
  </si>
  <si>
    <t>Segment and Geographic Area Information (Tables)</t>
  </si>
  <si>
    <t>Schedule of Net Sales by Segment</t>
  </si>
  <si>
    <t>The table below reports net sales and operating profit by segment, as well as a reconciliation to income before income tax expense, for the last three years. Years Ended December 31, (in thousands) 2016 2015 2014 Net sales Petroleum additives Lubricant additives $ 1,672,523 $ 1,740,956 $ 1,901,279 Fuel additives 362,122 384,039 423,803 Total 2,034,645 2,124,995 2,325,082 All other 14,806 15,835 10,323 Net sales (a) $ 2,049,451 $ 2,140,830 $ 2,335,405 Segment operating profit Petroleum additives $ 384,906 $ 374,934 $ 385,084 All other 530 4,372 1,279 Segment operating profit 385,436 379,306 386,363 Corporate, general, and administrative expenses (21,783 ) (22,779 ) (23,397 ) Interest and financing expenses, net (16,785 ) (14,652 ) (16,567 ) Other income (expense), net (3,660 ) (2,904 ) (7,300 ) Income before income tax expense $ 343,208 $ 338,971 $ 339,099 (a) Net sales to one customer of our petroleum additives segment exceeded 10% of consolidated net sales in 2014 . Sales to Shell amounted $261 million ( 11% of consolidated net sales) in 2014 . These sales represented a wide range of products sold to multiple Shell affiliates around the world. No customer exceeded 10% of net sales in 2016 or 2015.</t>
  </si>
  <si>
    <t>Schedule Of Segment Operating Profit</t>
  </si>
  <si>
    <t xml:space="preserve">The table below reports net sales and operating profit by segment, as well as a reconciliation to income before income tax expense, for the last three years. Years Ended December 31, (in thousands) 2016 2015 2014 Net sales Petroleum additives Lubricant additives $ 1,672,523 $ 1,740,956 $ 1,901,279 Fuel additives 362,122 384,039 423,803 Total 2,034,645 2,124,995 2,325,082 All other 14,806 15,835 10,323 Net sales (a) $ 2,049,451 $ 2,140,830 $ 2,335,405 Segment operating profit Petroleum additives $ 384,906 $ 374,934 $ 385,084 All other 530 4,372 1,279 Segment operating profit 385,436 379,306 386,363 Corporate, general, and administrative expenses (21,783 ) (22,779 ) (23,397 ) Interest and financing expenses, net (16,785 ) (14,652 ) (16,567 ) Other income (expense), net (3,660 ) (2,904 ) (7,300 ) Income before income tax expense $ 343,208 $ 338,971 $ 339,099 (a) Net sales to one customer of our petroleum additives segment exceeded 10% of consolidated net sales in 2014 . Sales to Shell amounted $261 million ( 11% of consolidated net sales) in 2014 . These sales represented a wide range of products sold to multiple Shell affiliates around the world. No customer exceeded 10% of net sales in 2016 or 2015. </t>
  </si>
  <si>
    <t>Schedule Of Asset Information By Segment</t>
  </si>
  <si>
    <t>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s well as intangibles (net of amortization) and goodwill. The additions to long-lived assets include only property, plant, and equipment for each year presented. December 31, (in thousands) 2016 2015 Segment assets Petroleum additives $ 1,083,585 $ 1,011,047 All other 16,019 14,324 1,099,604 1,025,371 Cash and cash equivalents 192,154 93,424 Other accounts receivable 7,547 4,184 Deferred income taxes 29,063 44,729 Prepaid expenses and other current assets 26,301 35,370 Non-segment property, plant, and equipment, net 29,870 29,640 Prepaid pension cost 25,800 20,430 Deferred charges and other assets 6,097 33,101 Total assets $ 1,416,436 $ 1,286,249</t>
  </si>
  <si>
    <t>Additions To Long-lived Assets And Depreciation And Amortization By Segment</t>
  </si>
  <si>
    <t xml:space="preserve"> Years Ended December 31, (in thousands) 2016 2015 2014 Additions to long-lived assets Petroleum additives $ 145,768 $ 124,605 $ 57,065 All other 21 22 0 Corporate 1,895 1,872 2,651 Total additions to long-lived assets $ 147,684 $ 126,499 $ 59,716 Depreciation and amortization Petroleum additives $ 42,128 $ 39,365 $ 38,844 All other 15 12 27 Corporate 2,750 2,888 2,667 Total depreciation and amortization $ 44,893 $ 42,265 $ 41,538</t>
  </si>
  <si>
    <t>Schedule Of Net Sales, Total Assets, And Long-Lived Assets By Geographic Area</t>
  </si>
  <si>
    <t>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Years Ended December 31, (in thousands) 2016 2015 2014 Net sales United States $ 701,209 $ 775,591 $ 810,766 Europe, Middle East, Africa, India 653,341 669,198 783,988 Asia Pacific 470,616 436,396 471,508 Other foreign 224,285 259,645 269,143 Net sales $ 2,049,451 $ 2,140,830 $ 2,335,405 December 31, (in thousands) 2016 2015 Total assets United States $ 539,792 $ 581,549 Foreign 876,644 704,700 Total assets $ 1,416,436 $ 1,286,249 Long-lived assets United States $ 224,790 $ 197,724 Singapore 189,485 113,219 Other foreign 89,470 91,503 Total long-lived assets $ 503,745 $ 402,446</t>
  </si>
  <si>
    <t>Selected Quarterly Consolidated Financial Data (unaudited) (Tables)</t>
  </si>
  <si>
    <t>Schedule Of Selected Quarterly Consolidated Financial Data (unaudited)</t>
  </si>
  <si>
    <t>(in thousands, except per-share amounts) First Quarter Second Quarter Third Quarter Fourth Quarter 2016 Net sales $ 509,927 $ 521,807 $ 516,090 $ 501,627 Gross profit 175,550 178,400 177,401 149,410 Net income 61,931 64,389 71,449 45,672 Earnings per share - basic and diluted 5.22 5.43 6.03 3.86 2015 First Quarter Second Quarter Third Quarter Fourth Quarter Net sales $ 559,566 $ 560,709 $ 540,933 $ 479,622 Gross profit 181,272 169,708 174,771 153,305 Net income 63,947 58,733 62,009 53,914 Earnings per share - basic and diluted 5.14 4.72 5.08 4.50</t>
  </si>
  <si>
    <t>Summary of Significant Accounting Policies (Details) $ in Millions</t>
  </si>
  <si>
    <t>Dec. 31, 2016USD ($)company</t>
  </si>
  <si>
    <t>Dec. 31, 2015USD ($)</t>
  </si>
  <si>
    <t>Dec. 31, 2014USD ($)</t>
  </si>
  <si>
    <t>Summary Of Significant Accounting Policies [Line Items]</t>
  </si>
  <si>
    <t>Number of operating companies under parent company | company</t>
  </si>
  <si>
    <t>Foreign currency transaction adjustments</t>
  </si>
  <si>
    <t>Contributions by employer for employee savings plans</t>
  </si>
  <si>
    <t>Undistributed earnings of foreign subsidiaries</t>
  </si>
  <si>
    <t>Maximum [Member]</t>
  </si>
  <si>
    <t>Cash and cash equivalents maturity, days</t>
  </si>
  <si>
    <t>90 days</t>
  </si>
  <si>
    <t>Earnings Per Share (Details) - USD ($) $ / shares in Units, $ in Thousands</t>
  </si>
  <si>
    <t>3 Months Ended</t>
  </si>
  <si>
    <t>Sep. 30, 2016</t>
  </si>
  <si>
    <t>Mar. 31, 2016</t>
  </si>
  <si>
    <t>Sep. 30, 2015</t>
  </si>
  <si>
    <t>Jun. 30, 2015</t>
  </si>
  <si>
    <t>Mar. 31, 2015</t>
  </si>
  <si>
    <t>Anti-dilutive shares that were excluded from the calculation of diluted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 (in shares)</t>
  </si>
  <si>
    <t>Supplemental Cash Flow Information (Schedule Of Cash Flow Information) (Details) - USD ($) $ in Thousands</t>
  </si>
  <si>
    <t>Cash paid during the year for</t>
  </si>
  <si>
    <t>Interest and financing expenses (net of capitalization)</t>
  </si>
  <si>
    <t>Income taxes</t>
  </si>
  <si>
    <t>Supplemental disclosure of non-cash transactions</t>
  </si>
  <si>
    <t>Release of deposit account funds to terminate interest rate swap</t>
  </si>
  <si>
    <t>Non-cash additions to property, plant, and equipment</t>
  </si>
  <si>
    <t>Non-cash obligation under capital lease</t>
  </si>
  <si>
    <t>Trade and Other Accounts Receivable, Net (Schedule Of Trade And Other Accounts Receivable, Net) (Details) - USD ($) $ in Thousands</t>
  </si>
  <si>
    <t>Trade receivables</t>
  </si>
  <si>
    <t>Income tax receivables</t>
  </si>
  <si>
    <t>Other</t>
  </si>
  <si>
    <t>Inventories (Narrative) (Details) - USD ($) $ in Thousands</t>
  </si>
  <si>
    <t>Inventory [Line Items]</t>
  </si>
  <si>
    <t>U.S. inventories, LIFO basis</t>
  </si>
  <si>
    <t>LIFO inventories amount below replacement cost</t>
  </si>
  <si>
    <t>Foreign [Member]</t>
  </si>
  <si>
    <t>Inventories (Schedule Of Inventories) (Details) - USD ($) $ in Thousands</t>
  </si>
  <si>
    <t>Finished goods and work-in-process</t>
  </si>
  <si>
    <t>Raw materials</t>
  </si>
  <si>
    <t>Stores, supplies, and other</t>
  </si>
  <si>
    <t>Prepaid Expenses and Other Current Assets (Schedule Of Prepaid Expenses And Other Current Assets) (Details) - USD ($) $ in Thousands</t>
  </si>
  <si>
    <t>Dividend funding</t>
  </si>
  <si>
    <t>Income taxes on intercompany profit</t>
  </si>
  <si>
    <t>Property, Plant, and Equipment, at Cost (Narrative) (Details) - USD ($) $ in Millions</t>
  </si>
  <si>
    <t>Depreciation expense</t>
  </si>
  <si>
    <t>Property, Plant, and Equipment, at Cost (Schedule Of Property, Plant, And Equipment, At Cost) (Details) - USD ($) $ in Thousands</t>
  </si>
  <si>
    <t>Land</t>
  </si>
  <si>
    <t>Land improvements</t>
  </si>
  <si>
    <t>Leasehold improvements</t>
  </si>
  <si>
    <t>Buildings</t>
  </si>
  <si>
    <t>Machinery and equipment</t>
  </si>
  <si>
    <t>Construction in progress</t>
  </si>
  <si>
    <t>Property, Plant, and Equipment, at Cost (Schedule Of Useful Lives Of Property, Plant, And Equipment) (Details)</t>
  </si>
  <si>
    <t>Minimum [Member] | Land Improvements [Member]</t>
  </si>
  <si>
    <t>Property, Plant and Equipment, at Cost [Line Items]</t>
  </si>
  <si>
    <t>Property, plant, and equipment, useful lives (in years)</t>
  </si>
  <si>
    <t>5 years</t>
  </si>
  <si>
    <t>Minimum [Member] | Buildings [Member]</t>
  </si>
  <si>
    <t>10 years</t>
  </si>
  <si>
    <t>Minimum [Member] | Machinery and Equipment [Member]</t>
  </si>
  <si>
    <t>3 years</t>
  </si>
  <si>
    <t>Maximum [Member] | Land Improvements [Member]</t>
  </si>
  <si>
    <t>30 years</t>
  </si>
  <si>
    <t>Maximum [Member] | Buildings [Member]</t>
  </si>
  <si>
    <t>48 years</t>
  </si>
  <si>
    <t>Maximum [Member] | Machinery and Equipment [Member]</t>
  </si>
  <si>
    <t>20 years</t>
  </si>
  <si>
    <t>Intangibles (Net of Amortization) and Goodwill (Narrative) (Details) - USD ($)</t>
  </si>
  <si>
    <t>Intangibles (net of amortization) and Goodwill [Line Items]</t>
  </si>
  <si>
    <t>Accumulated goodwill impairment</t>
  </si>
  <si>
    <t>Contracts [Member]</t>
  </si>
  <si>
    <t>Estimated economic life, in years</t>
  </si>
  <si>
    <t>Customer Bases [Member]</t>
  </si>
  <si>
    <t>Formulas and Technology [Member]</t>
  </si>
  <si>
    <t>Trademarks and Trade Names [Member]</t>
  </si>
  <si>
    <t>Intangibles (Net of Amortization) and Goodwill (Schedule Of Information Related To Intangible Assets) (Details) - USD ($) $ in Thousands</t>
  </si>
  <si>
    <t>Amortizing intangible assets, Accumulated Amortization</t>
  </si>
  <si>
    <t>Goodwill, Gross Carrying Amount</t>
  </si>
  <si>
    <t>Amortizing intangible assets and Goodwill, Gross Carrying Amount</t>
  </si>
  <si>
    <t>Aggregate amortization expense</t>
  </si>
  <si>
    <t>Amortizing intangible assets, Gross Carrying Amount</t>
  </si>
  <si>
    <t>Intangibles (Net of Amortization) and Goodwill (Schedule Of Estimated Annual Amortization Expense Related To Intangible Assets) (Details) $ in Thousands</t>
  </si>
  <si>
    <t>Dec. 31, 2016USD ($)</t>
  </si>
  <si>
    <t>Deferred Charges and Other Assets (Schedule Of Deferred Charges And Other Assets) (Details) - USD ($) $ in Thousands</t>
  </si>
  <si>
    <t>Deferred Charges and Other Assets [Line Items]</t>
  </si>
  <si>
    <t>Asbestos insurance receivables</t>
  </si>
  <si>
    <t>Deferred financing costs, net of amortization</t>
  </si>
  <si>
    <t>Interest rate swap deposits</t>
  </si>
  <si>
    <t>4.10% Senior Notes [Member]</t>
  </si>
  <si>
    <t>Senior notes, interest rate</t>
  </si>
  <si>
    <t>4.10%</t>
  </si>
  <si>
    <t>Accrued Expenses (Schedule Of Accrued Expenses) (Details) - USD ($) $ in Thousands</t>
  </si>
  <si>
    <t>Employee benefits, payroll, and related taxes</t>
  </si>
  <si>
    <t>Customer rebates</t>
  </si>
  <si>
    <t>Capital projects</t>
  </si>
  <si>
    <t>Taxes other than income and payroll</t>
  </si>
  <si>
    <t>Long-term Debt (Narrative) (Details)</t>
  </si>
  <si>
    <t>Jan. 04, 2017USD ($)</t>
  </si>
  <si>
    <t>Dec. 31, 2012USD ($)</t>
  </si>
  <si>
    <t>Dec. 20, 2012</t>
  </si>
  <si>
    <t>Debt Instrument [Line Items]</t>
  </si>
  <si>
    <t>Debt instrument, maturity date</t>
  </si>
  <si>
    <t>Principal amount of debt issued</t>
  </si>
  <si>
    <t>4.10% senior notes issue price</t>
  </si>
  <si>
    <t>99.83%</t>
  </si>
  <si>
    <t>Financing costs incurred</t>
  </si>
  <si>
    <t>Revolving Credit Facility [Member]</t>
  </si>
  <si>
    <t>Term of credit facility</t>
  </si>
  <si>
    <t>Maximum borrowing capacity</t>
  </si>
  <si>
    <t>Increase in aggregate amount of revolving credit facility allowed</t>
  </si>
  <si>
    <t>Revolving credit facility, maturity date</t>
  </si>
  <si>
    <t>Oct. 28,
		2019</t>
  </si>
  <si>
    <t>Basis spread on federal funds effective rate</t>
  </si>
  <si>
    <t>0.50%</t>
  </si>
  <si>
    <t>Basis spread on adjusted LIBO rate</t>
  </si>
  <si>
    <t>1.00%</t>
  </si>
  <si>
    <t>Maximum Consolidated Leverage Ratio</t>
  </si>
  <si>
    <t>Minimum Consolidated Interest Coverage Ratio</t>
  </si>
  <si>
    <t>Average interest rate during period</t>
  </si>
  <si>
    <t>1.90%</t>
  </si>
  <si>
    <t>Average interest rate at period end</t>
  </si>
  <si>
    <t>2.10%</t>
  </si>
  <si>
    <t>Revolving Credit Facility [Member] | Letters of Credit [Member]</t>
  </si>
  <si>
    <t>Revolving Credit Facility [Member] | Multicurrency Borrowings [Member]</t>
  </si>
  <si>
    <t>Revolving Credit Facility [Member] | Swingline Loans [Member]</t>
  </si>
  <si>
    <t>Revolving Credit Facility [Member] | Loans Bearing Interest Based On ABR [Member]</t>
  </si>
  <si>
    <t>Applicable Rate</t>
  </si>
  <si>
    <t>0.25%</t>
  </si>
  <si>
    <t>Revolving Credit Facility [Member] | Loans Bearing Interest Based On ABR [Member] | Minimum [Member]</t>
  </si>
  <si>
    <t>0.00%</t>
  </si>
  <si>
    <t>Revolving Credit Facility [Member] | Loans Bearing Interest Based On ABR [Member] | Maximum [Member]</t>
  </si>
  <si>
    <t>Revolving Credit Facility [Member] | Loans Bearing Interest Based On Adjusted LIBO Rate [Member]</t>
  </si>
  <si>
    <t>1.25%</t>
  </si>
  <si>
    <t>Revolving Credit Facility [Member] | Loans Bearing Interest Based On Adjusted LIBO Rate [Member] | Minimum [Member]</t>
  </si>
  <si>
    <t>Revolving Credit Facility [Member] | Loans Bearing Interest Based On Adjusted LIBO Rate [Member] | Maximum [Member]</t>
  </si>
  <si>
    <t>1.50%</t>
  </si>
  <si>
    <t>3.78% Senior Notes [Member] | Subsequent Event [Member]</t>
  </si>
  <si>
    <t>3.78%</t>
  </si>
  <si>
    <t>Annual principal payments</t>
  </si>
  <si>
    <t>Long-term Debt (Schedule Of Long-Term Debt) (Details) - USD ($) $ in Thousands</t>
  </si>
  <si>
    <t>Outstanding borrowings</t>
  </si>
  <si>
    <t>Capital Lease Obligation [Member]</t>
  </si>
  <si>
    <t>Long-term Debt (Schedule Of Unused Portion Of Revolving Credit Facility) (Details) - USD ($)</t>
  </si>
  <si>
    <t>Maximum borrowing capacity under the revolving credit facility</t>
  </si>
  <si>
    <t>Outstanding letters of credit</t>
  </si>
  <si>
    <t>Unused portion of revolving credit facility</t>
  </si>
  <si>
    <t>Other Noncurrent Liabilities (Schedule Of Other Noncurrent Liabilities) (Details) - USD ($) $ in Thousands</t>
  </si>
  <si>
    <t>Employee benefits</t>
  </si>
  <si>
    <t>Environmental remediation</t>
  </si>
  <si>
    <t>Asbestos litigation reserve</t>
  </si>
  <si>
    <t>Interest rate swaps</t>
  </si>
  <si>
    <t>Stock-based Compensation (Narrative) (Details) $ / shares in Units, $ in Millions</t>
  </si>
  <si>
    <t>Dec. 31, 2016USD ($)directorshares</t>
  </si>
  <si>
    <t>Dec. 31, 2015USD ($)$ / shares</t>
  </si>
  <si>
    <t>Dec. 31, 2014USD ($)$ / shares</t>
  </si>
  <si>
    <t>Share-based Compensation Arrangement by Share-based Payment Award [Line Items]</t>
  </si>
  <si>
    <t>Incentive stock option, exercise period, maximum, in years</t>
  </si>
  <si>
    <t>Maximum number of shares, options, SARs, or stock units granted or awarded in calendar year per participant</t>
  </si>
  <si>
    <t>Maximum aggregate number of shares of common stock that may be issued under the Plan</t>
  </si>
  <si>
    <t>Shares available for grant (in shares)</t>
  </si>
  <si>
    <t>Restricted Stock And Restricted Stock Units [Member]</t>
  </si>
  <si>
    <t>Stock awards weighted average grant date fair value (in dollars per share) | $ / shares</t>
  </si>
  <si>
    <t>Fair value of shares vested | $</t>
  </si>
  <si>
    <t>Compensation expense | $</t>
  </si>
  <si>
    <t>Unrecognized compensation expense | $</t>
  </si>
  <si>
    <t>Period for recognition of unrecognized compensation expense, in years</t>
  </si>
  <si>
    <t>1 year 8 months</t>
  </si>
  <si>
    <t>Non-Employee Directors [Member]</t>
  </si>
  <si>
    <t>Stock awards granted (in shares)</t>
  </si>
  <si>
    <t>Number of non-employee directors | director</t>
  </si>
  <si>
    <t>Stock-based Compensation (Schedule of Restricted Stock And Restricted Stock Unit Activity) (Details) - Restricted Stock And Restricted Stock Units [Member]</t>
  </si>
  <si>
    <t>Dec. 31, 2016$ / sharesshares</t>
  </si>
  <si>
    <t>Number of Shares</t>
  </si>
  <si>
    <t>Stock awards at beginning of year (in shares) | shares</t>
  </si>
  <si>
    <t>Vested in 2016 (in shares) | shares</t>
  </si>
  <si>
    <t>Forfeited in 2016 (in shares) | shares</t>
  </si>
  <si>
    <t>Stock awards at end of year (in shares) | shares</t>
  </si>
  <si>
    <t>Weighted Average Grant-Date Fair Value</t>
  </si>
  <si>
    <t>Sock awards at beginning of year (in dollars per share) | $ / shares</t>
  </si>
  <si>
    <t>Vested in 2016 (in dollars per share) | $ / shares</t>
  </si>
  <si>
    <t>Forfeited in 2016 (in dollars per share) | $ / shares</t>
  </si>
  <si>
    <t>Stock awards at end of year (in dollars per share) | $ / shares</t>
  </si>
  <si>
    <t>Derivatives and Hedging Activities (Narrative) (Details) - USD ($) $ in Thousands</t>
  </si>
  <si>
    <t>Derivative Instruments, Gain (Loss) [Line Items]</t>
  </si>
  <si>
    <t>Cash collateral deposit</t>
  </si>
  <si>
    <t>Interest Rate Swap [Member]</t>
  </si>
  <si>
    <t>Notional amount of non-designated hedges of interest rate swap</t>
  </si>
  <si>
    <t>Rate of fixed-rate payments for interest rate swap</t>
  </si>
  <si>
    <t>5.3075%</t>
  </si>
  <si>
    <t>Derivatives and Hedging Activities (Fair Value Of Derivative Instruments) (Details) - USD ($) $ in Thousands</t>
  </si>
  <si>
    <t>Interest Rate Swap [Member] | Accrued Expenses And Oher Noncurrent Liabilities [Member]</t>
  </si>
  <si>
    <t>Fair value of interest rate swap liability derivatives, not designated as hedging instruments</t>
  </si>
  <si>
    <t>Derivatives and Hedging Activities (Effect Of Derivative Instruments On The Consolidated Statements Of Income Non-Designated Derivatives)(Details) - USD ($) $ in Thousands</t>
  </si>
  <si>
    <t>Interest Rate Swap [Member] | Other Income (Expense), Net [Member]</t>
  </si>
  <si>
    <t>Amount of Gain (Loss) Recognized in Income on Derivatives</t>
  </si>
  <si>
    <t>Fair Value Measurements (Assets And Liabilities Measured At Fair Value On A Recurring Basis) (Details) - USD ($) $ in Thousands</t>
  </si>
  <si>
    <t>Dec. 31, 2013</t>
  </si>
  <si>
    <t>Fair Value Measurements [Line Items]</t>
  </si>
  <si>
    <t>Cash and cash equivalents, Carrying Amount in Consolidated Balance Sheets</t>
  </si>
  <si>
    <t>Cash deposit for collateralized interest rate swap, Carrying Amount in Consolidated Balance Sheets</t>
  </si>
  <si>
    <t>Carrying Amount in Consolidated Balance Sheets [Member]</t>
  </si>
  <si>
    <t>Interest rate swap liability, Carrying Amount in Consolidated Balance Sheets</t>
  </si>
  <si>
    <t>Fair Value [Member]</t>
  </si>
  <si>
    <t>Cash and cash equivalents, Fair Value</t>
  </si>
  <si>
    <t>Cash deposit for collateralized interest rate swap, Fair Value</t>
  </si>
  <si>
    <t>Interest rate swap liability, Fair Value</t>
  </si>
  <si>
    <t>Fair Value, Level 1 [Member]</t>
  </si>
  <si>
    <t>Fair Value, Level 2 [Member]</t>
  </si>
  <si>
    <t>Fair Value, Level 3 [Member]</t>
  </si>
  <si>
    <t>Fair Value Measurements (Estimated Fair Value Of Long-Term Debt) (Details) - USD ($) $ in Thousands</t>
  </si>
  <si>
    <t>Long-term debt, Carrying Amount</t>
  </si>
  <si>
    <t>Long-term debt, Fair Value</t>
  </si>
  <si>
    <t>Commitments and Contingencies (Contractual Commitments and Purchase Obligations) (Details) - USD ($) $ in Thousands</t>
  </si>
  <si>
    <t>Contractual Commitments [Abstract]</t>
  </si>
  <si>
    <t>Operating lease rental expense</t>
  </si>
  <si>
    <t>Inventories [Member]</t>
  </si>
  <si>
    <t>Purchase Obligations [Abstract]</t>
  </si>
  <si>
    <t>Construction of Assets and Purchases of Property and Equipment [Member]</t>
  </si>
  <si>
    <t>Contractual purchase obligations</t>
  </si>
  <si>
    <t>Period of obligations for construction of assets and purchases of property and equipment</t>
  </si>
  <si>
    <t>Commitments and Contingencies (Litigation) (Details) - USD ($) $ in Millions</t>
  </si>
  <si>
    <t>Undiscounted liability related to premises asbestos claims</t>
  </si>
  <si>
    <t>Receivable for recoveries related to premises asbestos liabilities</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4.00%</t>
  </si>
  <si>
    <t>3.00%</t>
  </si>
  <si>
    <t>Maximum [Member] | Former TEL Plant Site Louisiana and Houston, Texas Plant Site [Member]</t>
  </si>
  <si>
    <t>9.00%</t>
  </si>
  <si>
    <t>Pension Plans and Other Postretirement Benefits (Narrative) (Details) $ in Millions</t>
  </si>
  <si>
    <t>1 Months Ended</t>
  </si>
  <si>
    <t>Dec. 31, 2016USD ($)plansinvestmentmanagers</t>
  </si>
  <si>
    <t>Number of pension plans | plans</t>
  </si>
  <si>
    <t>Actuarial net loss to be amortized from accumulated other comprehensive loss into net periodic benefit cost (income) in next fiscal year</t>
  </si>
  <si>
    <t>Accumulated benefit obligation</t>
  </si>
  <si>
    <t>Expected long-term rate of return on plan assets</t>
  </si>
  <si>
    <t>8.50%</t>
  </si>
  <si>
    <t>Number of investment companies managing pension funds | investmentmanagers</t>
  </si>
  <si>
    <t>Number of business days notice required to make withdrawals</t>
  </si>
  <si>
    <t>10 days</t>
  </si>
  <si>
    <t>Estimated contributions to pension plans in next fiscal year</t>
  </si>
  <si>
    <t>U.S. Postretirement Benefits [Member]</t>
  </si>
  <si>
    <t>Prior service cost (credit) to be amortized from accumulated other comprehensive loss into net periodic benefit cost (income) in next fiscal year</t>
  </si>
  <si>
    <t>5.50%</t>
  </si>
  <si>
    <t>5.10%</t>
  </si>
  <si>
    <t>5.03%</t>
  </si>
  <si>
    <t>5.66%</t>
  </si>
  <si>
    <t>Equities [Member] | U.S. Pension Benefits [Member]</t>
  </si>
  <si>
    <t>Minimum target allocation percentage for plan assets</t>
  </si>
  <si>
    <t>90.00%</t>
  </si>
  <si>
    <t>Maximum target allocation percentage for plan assets</t>
  </si>
  <si>
    <t>97.00%</t>
  </si>
  <si>
    <t>Debt Securities [Member] | U.S. Pension Benefits [Member]</t>
  </si>
  <si>
    <t>10.00%</t>
  </si>
  <si>
    <t>Insurance Contract [Member] | Foreign Pension Benefits [Member]</t>
  </si>
  <si>
    <t>Target allocation percentage for plan assets</t>
  </si>
  <si>
    <t>6.00%</t>
  </si>
  <si>
    <t>Pooled Investment Property Fund [Member] | Foreign Pension Benefits [Member]</t>
  </si>
  <si>
    <t>5.00%</t>
  </si>
  <si>
    <t>Scenario, Forecast [Member] | U.S. Pension Benefits [Member]</t>
  </si>
  <si>
    <t>Expected long-term rate for inflation</t>
  </si>
  <si>
    <t>Scenario, Forecast [Member] | Debt Securities [Member] | U.S. Pension Benefits [Member]</t>
  </si>
  <si>
    <t>4.40%</t>
  </si>
  <si>
    <t>US Companies [Member] | Scenario, Forecast [Member] | Equities [Member] | U.S. Pension Benefits [Member]</t>
  </si>
  <si>
    <t>Equities [Member] | Pooled Investment Funds [Member] | Foreign Pension Benefits [Member]</t>
  </si>
  <si>
    <t>51.00%</t>
  </si>
  <si>
    <t>Debt Securities [Member] | Pooled Investment Funds [Member] | Foreign Pension Benefits [Member]</t>
  </si>
  <si>
    <t>38.00%</t>
  </si>
  <si>
    <t>UNITED KINGDOM | Pooled Investment Funds [Member] | Foreign Pension Benefits [Member]</t>
  </si>
  <si>
    <t>Number of days per year trades may be made</t>
  </si>
  <si>
    <t>46 days</t>
  </si>
  <si>
    <t>2 days</t>
  </si>
  <si>
    <t>Unfunded commitments - pooled investment funds</t>
  </si>
  <si>
    <t>CANADA | Pooled Investment Funds [Member] | Foreign Pension Benefits [Member]</t>
  </si>
  <si>
    <t>Pension Plans and Other Postretirement Benefits (Summary Of Components Of Net Periodic Benefit Cost (Income)) (Details) - USD ($) $ in Thousands</t>
  </si>
  <si>
    <t>Net periodic benefit cost (income)</t>
  </si>
  <si>
    <t>Service cost</t>
  </si>
  <si>
    <t>Interest cost</t>
  </si>
  <si>
    <t>Expected return on plan assets</t>
  </si>
  <si>
    <t>Amortization of prior service cost (credit)</t>
  </si>
  <si>
    <t>Amortization of actuarial net (gain) loss</t>
  </si>
  <si>
    <t>Other changes in plan assets and benefit obligations recognized in other comprehensive income (loss)</t>
  </si>
  <si>
    <t>Actuarial net (gain) loss</t>
  </si>
  <si>
    <t>Prior service cost (credit)</t>
  </si>
  <si>
    <t>Amortization of actuarial net gain (loss)</t>
  </si>
  <si>
    <t>Amortization of prior service (cost) credit</t>
  </si>
  <si>
    <t>Total recognized in other comprehensive income (loss)</t>
  </si>
  <si>
    <t>Total recognized in net periodic benefit cost (income) and other comprehensive income (loss)</t>
  </si>
  <si>
    <t>Settlements and curtailments</t>
  </si>
  <si>
    <t>Pension Plans and Other Postretirement Benefits (Changes In The Plans' Benefit Obligations And Assets) (Details) - USD ($) $ in Thousands</t>
  </si>
  <si>
    <t>Amounts recognized in the Consolidated Balance Sheets</t>
  </si>
  <si>
    <t>Noncurrent assets</t>
  </si>
  <si>
    <t>Change in benefit obligation</t>
  </si>
  <si>
    <t>Benefit obligation at beginning of year</t>
  </si>
  <si>
    <t>Plan amendment</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Current liabilities</t>
  </si>
  <si>
    <t>Noncurrent liabilities</t>
  </si>
  <si>
    <t>Amounts recognized in accumulated other comprehensive loss</t>
  </si>
  <si>
    <t>Employee contributions</t>
  </si>
  <si>
    <t>Foreign currency translation</t>
  </si>
  <si>
    <t>Transition obligation</t>
  </si>
  <si>
    <t>Pension Plans and Other Postretirement Benefits (Pension Plans With The Benefit Obligation In Excess Of Plan Assets) (Details) - USD ($) $ in Thousands</t>
  </si>
  <si>
    <t>Plans with the accumulated benefit obligation in excess of the fair market value of plan assets</t>
  </si>
  <si>
    <t>Projected benefit obligation</t>
  </si>
  <si>
    <t>Fair market value of plan assets</t>
  </si>
  <si>
    <t>Plans with the projected benefit obligation in excess of the fair market value of plan assets</t>
  </si>
  <si>
    <t>Pension Plans and Other Postretirement Benefits (Assumptions To Calculate The Results Of Our Retirement Plans) (Details)</t>
  </si>
  <si>
    <t>Weighted-average assumptions used to determine net periodic benefit cost (income)</t>
  </si>
  <si>
    <t>4.50%</t>
  </si>
  <si>
    <t>4.125%</t>
  </si>
  <si>
    <t>Rate of projected compensation increase</t>
  </si>
  <si>
    <t>3.50%</t>
  </si>
  <si>
    <t>Weighted-average assumptions used to determine benefit obligations</t>
  </si>
  <si>
    <t>4.25%</t>
  </si>
  <si>
    <t>3.58%</t>
  </si>
  <si>
    <t>3.11%</t>
  </si>
  <si>
    <t>4.01%</t>
  </si>
  <si>
    <t>4.28%</t>
  </si>
  <si>
    <t>4.27%</t>
  </si>
  <si>
    <t>2.53%</t>
  </si>
  <si>
    <t>4.20%</t>
  </si>
  <si>
    <t>Pension Plans and Other Postretirement Benefits (Fair Value Of The Pension And Postretirement Benefit Plans Assets By Asset Category) (Details) - USD ($) $ in Thousands</t>
  </si>
  <si>
    <t>Fair value of plan assets</t>
  </si>
  <si>
    <t>U.S. Pension Benefits [Member] | Fair Value, Level 1 [Member]</t>
  </si>
  <si>
    <t>U.S. Pension Benefits [Member] | Fair Value, Level 1 [Member] | Money Market Instruments [Member]</t>
  </si>
  <si>
    <t>U.S. Pension Benefits [Member] | Fair Value, Level 1 [Member] | Cash and Cash Equivalents [Member]</t>
  </si>
  <si>
    <t>U.S. Pension Benefits [Member] | Fair Value, Level 1 [Member] | Insurance Contract [Member]</t>
  </si>
  <si>
    <t>U.S. Pension Benefits [Member] | Fair Value, Level 2 [Member]</t>
  </si>
  <si>
    <t>U.S. Pension Benefits [Member] | Fair Value, Level 2 [Member] | Money Market Instruments [Member]</t>
  </si>
  <si>
    <t>U.S. Pension Benefits [Member] | Fair Value, Level 2 [Member] | Cash and Cash Equivalents [Member]</t>
  </si>
  <si>
    <t>U.S. Pension Benefits [Member] | Fair Value, Level 2 [Member] | Insurance Contract [Member]</t>
  </si>
  <si>
    <t>U.S. Pension Benefits [Member] | Fair Value, Level 3 [Member]</t>
  </si>
  <si>
    <t>U.S. Pension Benefits [Member] | Fair Value, Level 3 [Member] | Money Market Instruments [Member]</t>
  </si>
  <si>
    <t>U.S. Pension Benefits [Member] | Fair Value, Level 3 [Member] | Cash and Cash Equivalents [Member]</t>
  </si>
  <si>
    <t>U.S. Pension Benefits [Member] | Fair Value, Level 3 [Member] | Insurance Contract [Member]</t>
  </si>
  <si>
    <t>U.S. Pension Benefits [Member] | Fair Value [Member]</t>
  </si>
  <si>
    <t>U.S. Pension Benefits [Member] | Fair Value [Member] | Money Market Instruments [Member]</t>
  </si>
  <si>
    <t>U.S. Pension Benefits [Member] | Fair Value [Member] | Cash and Cash Equivalents [Member]</t>
  </si>
  <si>
    <t>U.S. Pension Benefits [Member] | Fair Value [Member] | Insurance Contract [Member]</t>
  </si>
  <si>
    <t>U.S. Postretirement Benefits [Member] | Fair Value, Level 1 [Member] | Insurance Contract [Member]</t>
  </si>
  <si>
    <t>U.S. Postretirement Benefits [Member] | Fair Value, Level 2 [Member] | Insurance Contract [Member]</t>
  </si>
  <si>
    <t>U.S. Postretirement Benefits [Member] | Fair Value, Level 3 [Member] | Insurance Contract [Member]</t>
  </si>
  <si>
    <t>U.S. Postretirement Benefits [Member] | Fair Value [Member] | Insurance Contract [Member]</t>
  </si>
  <si>
    <t>Foreign Pension Benefits [Member] | Fair Value, Level 1 [Member]</t>
  </si>
  <si>
    <t>Foreign Pension Benefits [Member] | Fair Value, Level 1 [Member] | Cash and Cash Equivalents [Member]</t>
  </si>
  <si>
    <t>Foreign Pension Benefits [Member] | Fair Value, Level 1 [Member] | Insurance Contract [Member]</t>
  </si>
  <si>
    <t>Foreign Pension Benefits [Member] | Fair Value, Level 1 [Member] | Mutual Funds [Member]</t>
  </si>
  <si>
    <t>Foreign Pension Benefits [Member] | Fair Value, Level 2 [Member]</t>
  </si>
  <si>
    <t>Foreign Pension Benefits [Member] | Fair Value, Level 2 [Member] | Cash and Cash Equivalents [Member]</t>
  </si>
  <si>
    <t>Foreign Pension Benefits [Member] | Fair Value, Level 2 [Member] | Insurance Contract [Member]</t>
  </si>
  <si>
    <t>Foreign Pension Benefits [Member] | Fair Value, Level 2 [Member] | Mutual Funds [Member]</t>
  </si>
  <si>
    <t>Foreign Pension Benefits [Member] | Fair Value, Level 3 [Member]</t>
  </si>
  <si>
    <t>Foreign Pension Benefits [Member] | Fair Value, Level 3 [Member] | Cash and Cash Equivalents [Member]</t>
  </si>
  <si>
    <t>Foreign Pension Benefits [Member] | Fair Value, Level 3 [Member] | Insurance Contract [Member]</t>
  </si>
  <si>
    <t>Foreign Pension Benefits [Member] | Fair Value, Level 3 [Member] | Mutual Funds [Member]</t>
  </si>
  <si>
    <t>Foreign Pension Benefits [Member] | Fair Value [Member]</t>
  </si>
  <si>
    <t>Foreign Pension Benefits [Member] | Fair Value [Member] | Cash and Cash Equivalents [Member]</t>
  </si>
  <si>
    <t>Foreign Pension Benefits [Member] | Fair Value [Member] | Insurance Contract [Member]</t>
  </si>
  <si>
    <t>Foreign Pension Benefits [Member] | Fair Value [Member] | Mutual Funds [Member]</t>
  </si>
  <si>
    <t>U.S companies member | U.S. Pension Benefits [Member] | Fair Value, Level 1 [Member] | Equity Securities [Member]</t>
  </si>
  <si>
    <t>U.S companies member | U.S. Pension Benefits [Member] | Fair Value, Level 2 [Member] | Equity Securities [Member]</t>
  </si>
  <si>
    <t>U.S companies member | U.S. Pension Benefits [Member] | Fair Value, Level 3 [Member] | Equity Securities [Member]</t>
  </si>
  <si>
    <t>U.S companies member | U.S. Pension Benefits [Member] | Fair Value [Member] | Equity Securities [Member]</t>
  </si>
  <si>
    <t>Foreign [Member] | U.S. Pension Benefits [Member] | Fair Value, Level 1 [Member] | Equity Securities [Member]</t>
  </si>
  <si>
    <t>Foreign [Member] | U.S. Pension Benefits [Member] | Fair Value, Level 2 [Member] | Equity Securities [Member]</t>
  </si>
  <si>
    <t>Foreign [Member] | U.S. Pension Benefits [Member] | Fair Value, Level 3 [Member] | Equity Securities [Member]</t>
  </si>
  <si>
    <t>Foreign [Member] | U.S. Pension Benefits [Member] | Fair Value [Member] | Equity Securities [Member]</t>
  </si>
  <si>
    <t>Real Estate Investment Trusts [Member] | U.S. Pension Benefits [Member] | Fair Value, Level 1 [Member] | Equity Securities [Member]</t>
  </si>
  <si>
    <t>Real Estate Investment Trusts [Member] | U.S. Pension Benefits [Member] | Fair Value, Level 2 [Member] | Equity Securities [Member]</t>
  </si>
  <si>
    <t>Real Estate Investment Trusts [Member] | U.S. Pension Benefits [Member] | Fair Value, Level 3 [Member] | Equity Securities [Member]</t>
  </si>
  <si>
    <t>Real Estate Investment Trusts [Member] | U.S. Pension Benefits [Member] | Fair Value [Member] | Equity Securities [Member]</t>
  </si>
  <si>
    <t>Fixed Income Securities—Mutual Funds [Member] | U.S. Pension Benefits [Member] | Fair Value, Level 1 [Member] | Pooled Investment Funds [Member]</t>
  </si>
  <si>
    <t>Fixed Income Securities—Mutual Funds [Member] | U.S. Pension Benefits [Member] | Fair Value, Level 2 [Member] | Pooled Investment Funds [Member]</t>
  </si>
  <si>
    <t>Fixed Income Securities—Mutual Funds [Member] | U.S. Pension Benefits [Member] | Fair Value, Level 3 [Member] | Pooled Investment Funds [Member]</t>
  </si>
  <si>
    <t>Fixed Income Securities—Mutual Funds [Member] | U.S. Pension Benefits [Member] | Fair Value [Member] | Pooled Investment Funds [Member]</t>
  </si>
  <si>
    <t>International Equities—Mutual Funds [Member] | U.S. Pension Benefits [Member] | Fair Value, Level 1 [Member] | Pooled Investment Funds [Member]</t>
  </si>
  <si>
    <t>International Equities—Mutual Funds [Member] | U.S. Pension Benefits [Member] | Fair Value, Level 2 [Member] | Pooled Investment Funds [Member]</t>
  </si>
  <si>
    <t>International Equities—Mutual Funds [Member] | U.S. Pension Benefits [Member] | Fair Value, Level 3 [Member] | Pooled Investment Funds [Member]</t>
  </si>
  <si>
    <t>International Equities—Mutual Funds [Member] | U.S. Pension Benefits [Member] | Fair Value [Member] | Pooled Investment Funds [Member]</t>
  </si>
  <si>
    <t>Equity Securities—U.S. Companies [Member] | Foreign Pension Benefits [Member] | Fair Value [Member] | Pooled Investment Funds [Member]</t>
  </si>
  <si>
    <t>Equity Securities—International Companies [Member] | Foreign Pension Benefits [Member] | Fair Value [Member] | Pooled Investment Funds [Member]</t>
  </si>
  <si>
    <t>Debt Securities - Corporate [Member] | Foreign Pension Benefits [Member] | Fair Value [Member] | Pooled Investment Funds [Member]</t>
  </si>
  <si>
    <t>Debt Securities - Government [Member] | Foreign Pension Benefits [Member] | Fair Value [Member] | Pooled Investment Funds [Member]</t>
  </si>
  <si>
    <t>Cash and Cash Equivalents [Member] | Foreign Pension Benefits [Member] | Fair Value [Member] | Pooled Investment Funds [Member]</t>
  </si>
  <si>
    <t>Property [Member] | Foreign Pension Benefits [Member] | Fair Value [Member] | Pooled Investment Funds [Member]</t>
  </si>
  <si>
    <t>Common Collective Trust Measured at Net Asset Value [Member] | U.S. Pension Benefits [Member] | Fair Value [Member] | Pooled Investment Funds [Member]</t>
  </si>
  <si>
    <t>Pension Plans and Other Postretirement Benefits (Expected Benefit Payments) (Details) $ in Thousands</t>
  </si>
  <si>
    <t>2022 through 2026</t>
  </si>
  <si>
    <t>Other Income (Expense), Net (Details) - USD ($) $ in Thousands</t>
  </si>
  <si>
    <t>Income Taxes (Narrative) (Details) $ in Millions</t>
  </si>
  <si>
    <t>Income Tax Contingency [Line Items]</t>
  </si>
  <si>
    <t>Unrecognized tax benefits that would impact effective tax rate if recognized</t>
  </si>
  <si>
    <t>Minimum [Member]</t>
  </si>
  <si>
    <t>Foreign and United States jurisdictions, period of statutes of limitations, years</t>
  </si>
  <si>
    <t>Income Taxes (Schedule Of Income Before Income Tax Expense and Provision for Income Taxes) (Details) - USD ($) $ in Thousands</t>
  </si>
  <si>
    <t>Domestic</t>
  </si>
  <si>
    <t>Foreign</t>
  </si>
  <si>
    <t>Current income taxes</t>
  </si>
  <si>
    <t>Federal</t>
  </si>
  <si>
    <t>State</t>
  </si>
  <si>
    <t>Total income tax expense</t>
  </si>
  <si>
    <t>Income Taxes (Reconciliation Of U.S. Federal Statutory Rate To Effective Income Tax Rate) (Details)</t>
  </si>
  <si>
    <t>Federal statutory rate</t>
  </si>
  <si>
    <t>35.00%</t>
  </si>
  <si>
    <t>State taxes, net of federal tax</t>
  </si>
  <si>
    <t>2.30%</t>
  </si>
  <si>
    <t>2.00%</t>
  </si>
  <si>
    <t>2.80%</t>
  </si>
  <si>
    <t>Foreign operations</t>
  </si>
  <si>
    <t>(5.80%)</t>
  </si>
  <si>
    <t>(4.30%)</t>
  </si>
  <si>
    <t>Domestic research tax credit</t>
  </si>
  <si>
    <t>(1.20%)</t>
  </si>
  <si>
    <t>(1.00%)</t>
  </si>
  <si>
    <t>Domestic manufacturing tax benefit</t>
  </si>
  <si>
    <t>(0.80%)</t>
  </si>
  <si>
    <t>(1.90%)</t>
  </si>
  <si>
    <t>(2.00%)</t>
  </si>
  <si>
    <t>Other items and adjustments</t>
  </si>
  <si>
    <t>(0.40%)</t>
  </si>
  <si>
    <t>0.70%</t>
  </si>
  <si>
    <t>Effective income tax rate</t>
  </si>
  <si>
    <t>29.10%</t>
  </si>
  <si>
    <t>29.60%</t>
  </si>
  <si>
    <t>31.20%</t>
  </si>
  <si>
    <t>Income Taxes (Deferred Income Tax Assets And Liabilities) (Details) - USD ($) $ in Thousands</t>
  </si>
  <si>
    <t>Deferred income tax assets</t>
  </si>
  <si>
    <t>Future employee benefits</t>
  </si>
  <si>
    <t>Environmental and future shutdown reserves</t>
  </si>
  <si>
    <t>Loss on derivatives</t>
  </si>
  <si>
    <t>Trademark expenses</t>
  </si>
  <si>
    <t>Foreign currency translation adjustments</t>
  </si>
  <si>
    <t>Deferred income tax liabilities</t>
  </si>
  <si>
    <t>Net deferred income tax assets</t>
  </si>
  <si>
    <t>Income Taxes (Schedule of Reconciliation Of Unrecognized Tax Benefits) (Details) - USD ($) $ in Thousands</t>
  </si>
  <si>
    <t>Reconciliation of Unrecognized Tax Benefits, Excluding Amounts Pertaining to Examined Tax Returns [Roll Forward]</t>
  </si>
  <si>
    <t>Balance at beginning of year</t>
  </si>
  <si>
    <t>Increases for tax positions of prior years</t>
  </si>
  <si>
    <t>Decreases for tax positions of prior years</t>
  </si>
  <si>
    <t>Increases for tax positions of the current year</t>
  </si>
  <si>
    <t>Settlements</t>
  </si>
  <si>
    <t>Lapses of statutes</t>
  </si>
  <si>
    <t>Balance at end of year</t>
  </si>
  <si>
    <t>Other Comprehensive Income (Loss) and Accumulated Other Comprehensive Loss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Amounts reclassified from accumulated other comprehensive loss, Foreign Currency Translation Adjustments</t>
  </si>
  <si>
    <t>Amounts reclassified from accumulated other compehensive loss, Accumulated Other Comprehensive (Loss) Income</t>
  </si>
  <si>
    <t>Foreign Currency Translation Adjustments, Other comprehensive income (loss)</t>
  </si>
  <si>
    <t>Pension Plans and Other Postretirement Benefits, Ending Balance</t>
  </si>
  <si>
    <t>Foreign Currency Translation Adjustments, Ending Balance</t>
  </si>
  <si>
    <t>Accumulated Other Comprehensive (Loss) Income, Ending Balance</t>
  </si>
  <si>
    <t>(a) The pension plan and other postretirement benefit components of accumulated other comprehensive loss are included in the computation of net periodic benefit cost (income). See Note 17 for further information.</t>
  </si>
  <si>
    <t>Segment and Geographic Area Information (Schedule Of Net Sales And Operating Profit By Segment) (Details) $ in Thousands</t>
  </si>
  <si>
    <t>Sep. 30, 2016USD ($)</t>
  </si>
  <si>
    <t>Jun. 30, 2016USD ($)</t>
  </si>
  <si>
    <t>Mar. 31, 2016USD ($)</t>
  </si>
  <si>
    <t>Sep. 30, 2015USD ($)</t>
  </si>
  <si>
    <t>Jun. 30, 2015USD ($)</t>
  </si>
  <si>
    <t>Mar. 31, 2015USD ($)</t>
  </si>
  <si>
    <t>Dec. 31, 2016USD ($)customer</t>
  </si>
  <si>
    <t>Dec. 31, 2015USD ($)customer</t>
  </si>
  <si>
    <t>Dec. 31, 2014USD ($)customer</t>
  </si>
  <si>
    <t>Segment Reporting Information [Line Items]</t>
  </si>
  <si>
    <t>Segment operating profit</t>
  </si>
  <si>
    <t>Corporate, general, and administrative expenses</t>
  </si>
  <si>
    <t>Number of customers that exceeded threshold percentage | customer</t>
  </si>
  <si>
    <t>Shell [Member] | Petroleum Additives [Member]</t>
  </si>
  <si>
    <t>Sales [Member] | Shell [Member]</t>
  </si>
  <si>
    <t>Percentage of consolidated net sales</t>
  </si>
  <si>
    <t>11.00%</t>
  </si>
  <si>
    <t>Operating Segments [Member]</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Corporate [Member]</t>
  </si>
  <si>
    <t>Segment and Geographic Area Information (Schedule Of Asset Information By Segment) (Details) - USD ($) $ in Thousands</t>
  </si>
  <si>
    <t>Petroleum Additives [Member]</t>
  </si>
  <si>
    <t>All Other [Member]</t>
  </si>
  <si>
    <t>Segment and Geographic Area Information (Schedule of Additions to Long-lived Assets and Depreciation and Amortization) (Details) - USD ($) $ in Thousands</t>
  </si>
  <si>
    <t>Additions to long-lived assets</t>
  </si>
  <si>
    <t>Segment and Geographic Area Information (Schedule of Net Sales by Geographic Area) (Details) - USD ($) $ in Thousands</t>
  </si>
  <si>
    <t>Long-lived assets</t>
  </si>
  <si>
    <t>United States [Member]</t>
  </si>
  <si>
    <t>Singapore [Member]</t>
  </si>
  <si>
    <t>Europe, Middle East, Africa, India [Member]</t>
  </si>
  <si>
    <t>Asia Pacific [Member]</t>
  </si>
  <si>
    <t>Other foreign [Member]</t>
  </si>
  <si>
    <t>Selected Quarterly Consolidated Financial Data (unaudited) (Schedule Of Selected Quarterly Consolidated Financial Data) (Details) - USD ($) $ / shares in Units, $ in Thousands</t>
  </si>
  <si>
    <t>Recent Accounting Pronouncements (Narrative) (Details) $ in Millions</t>
  </si>
  <si>
    <t>ASU 2015-03 [Member]</t>
  </si>
  <si>
    <t>New Accounting Pronouncements or Change in Accounting Principle [Line Items]</t>
  </si>
  <si>
    <t>Adoption of ASU 2015-03 reduction of Deferred charges and other assets and Long-term debt</t>
  </si>
  <si>
    <t>ASU 2015-17 [Member]</t>
  </si>
  <si>
    <t>Adoption of ASU 2015-17 current deferred income taxes reclassified to 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After &quot;#,##0_);_(&quot;After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82637</v>
      </c>
    </row>
    <row r="11" spans="1:4">
      <c r="A11" s="4" t="s">
        <v>18</v>
      </c>
      <c r="B11" s="4" t="s">
        <v>19</v>
      </c>
    </row>
    <row r="12" spans="1:4">
      <c r="A12" s="4" t="s">
        <v>20</v>
      </c>
      <c r="B12" s="4" t="s">
        <v>21</v>
      </c>
    </row>
    <row r="13" spans="1:4">
      <c r="A13" s="4" t="s">
        <v>22</v>
      </c>
      <c r="C13" s="5" t="n">
        <v>11852697</v>
      </c>
    </row>
    <row r="14" spans="1:4">
      <c r="A14" s="4" t="s">
        <v>23</v>
      </c>
      <c r="B14" s="4" t="s">
        <v>24</v>
      </c>
    </row>
    <row r="15" spans="1:4">
      <c r="A15" s="4" t="s">
        <v>25</v>
      </c>
      <c r="B15" s="4" t="s">
        <v>26</v>
      </c>
    </row>
    <row r="16" spans="1:4">
      <c r="A16" s="4" t="s">
        <v>27</v>
      </c>
      <c r="B16" s="4" t="s">
        <v>24</v>
      </c>
    </row>
    <row r="17" spans="1:4">
      <c r="A17" s="4" t="s">
        <v>28</v>
      </c>
      <c r="D17" s="6" t="n">
        <v>3560347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888</v>
      </c>
      <c r="B1" s="2" t="s">
        <v>390</v>
      </c>
      <c r="J1" s="2" t="s">
        <v>1</v>
      </c>
    </row>
    <row r="2" spans="1:13">
      <c r="B2" s="2" t="s">
        <v>2</v>
      </c>
      <c r="C2" s="2" t="s">
        <v>391</v>
      </c>
      <c r="D2" s="2" t="s">
        <v>4</v>
      </c>
      <c r="E2" s="2" t="s">
        <v>392</v>
      </c>
      <c r="F2" s="2" t="s">
        <v>30</v>
      </c>
      <c r="G2" s="2" t="s">
        <v>393</v>
      </c>
      <c r="H2" s="2" t="s">
        <v>394</v>
      </c>
      <c r="I2" s="2" t="s">
        <v>395</v>
      </c>
      <c r="J2" s="2" t="s">
        <v>2</v>
      </c>
      <c r="K2" s="2" t="s">
        <v>30</v>
      </c>
      <c r="L2" s="2" t="s">
        <v>31</v>
      </c>
    </row>
    <row r="3" spans="1:13">
      <c r="A3" s="3" t="s">
        <v>869</v>
      </c>
    </row>
    <row r="4" spans="1:13">
      <c r="A4" s="4" t="s">
        <v>33</v>
      </c>
      <c r="B4" s="6" t="n">
        <v>501627</v>
      </c>
      <c r="C4" s="6" t="n">
        <v>516090</v>
      </c>
      <c r="D4" s="6" t="n">
        <v>521807</v>
      </c>
      <c r="E4" s="6" t="n">
        <v>509927</v>
      </c>
      <c r="F4" s="6" t="n">
        <v>479622</v>
      </c>
      <c r="G4" s="6" t="n">
        <v>540933</v>
      </c>
      <c r="H4" s="6" t="n">
        <v>560709</v>
      </c>
      <c r="I4" s="6" t="n">
        <v>559566</v>
      </c>
      <c r="J4" s="6" t="n">
        <v>2049451</v>
      </c>
      <c r="K4" s="6" t="n">
        <v>2140830</v>
      </c>
      <c r="L4" s="6" t="n">
        <v>2335405</v>
      </c>
      <c r="M4" s="4" t="s">
        <v>34</v>
      </c>
    </row>
    <row r="5" spans="1:13">
      <c r="A5" s="4" t="s">
        <v>83</v>
      </c>
      <c r="B5" s="5" t="n">
        <v>1416436</v>
      </c>
      <c r="F5" s="5" t="n">
        <v>1286249</v>
      </c>
      <c r="J5" s="5" t="n">
        <v>1416436</v>
      </c>
      <c r="K5" s="5" t="n">
        <v>1286249</v>
      </c>
    </row>
    <row r="6" spans="1:13">
      <c r="A6" s="4" t="s">
        <v>889</v>
      </c>
      <c r="B6" s="5" t="n">
        <v>503745</v>
      </c>
      <c r="F6" s="5" t="n">
        <v>402446</v>
      </c>
      <c r="J6" s="5" t="n">
        <v>503745</v>
      </c>
      <c r="K6" s="5" t="n">
        <v>402446</v>
      </c>
    </row>
    <row r="7" spans="1:13">
      <c r="A7" s="4" t="s">
        <v>890</v>
      </c>
    </row>
    <row r="8" spans="1:13">
      <c r="A8" s="3" t="s">
        <v>869</v>
      </c>
    </row>
    <row r="9" spans="1:13">
      <c r="A9" s="4" t="s">
        <v>33</v>
      </c>
      <c r="J9" s="5" t="n">
        <v>701209</v>
      </c>
      <c r="K9" s="5" t="n">
        <v>775591</v>
      </c>
      <c r="L9" s="5" t="n">
        <v>810766</v>
      </c>
    </row>
    <row r="10" spans="1:13">
      <c r="A10" s="4" t="s">
        <v>83</v>
      </c>
      <c r="B10" s="5" t="n">
        <v>539792</v>
      </c>
      <c r="F10" s="5" t="n">
        <v>581549</v>
      </c>
      <c r="J10" s="5" t="n">
        <v>539792</v>
      </c>
      <c r="K10" s="5" t="n">
        <v>581549</v>
      </c>
    </row>
    <row r="11" spans="1:13">
      <c r="A11" s="4" t="s">
        <v>889</v>
      </c>
      <c r="B11" s="5" t="n">
        <v>224790</v>
      </c>
      <c r="F11" s="5" t="n">
        <v>197724</v>
      </c>
      <c r="J11" s="5" t="n">
        <v>224790</v>
      </c>
      <c r="K11" s="5" t="n">
        <v>197724</v>
      </c>
    </row>
    <row r="12" spans="1:13">
      <c r="A12" s="4" t="s">
        <v>891</v>
      </c>
    </row>
    <row r="13" spans="1:13">
      <c r="A13" s="3" t="s">
        <v>869</v>
      </c>
    </row>
    <row r="14" spans="1:13">
      <c r="A14" s="4" t="s">
        <v>889</v>
      </c>
      <c r="B14" s="5" t="n">
        <v>189485</v>
      </c>
      <c r="F14" s="5" t="n">
        <v>113219</v>
      </c>
      <c r="J14" s="5" t="n">
        <v>189485</v>
      </c>
      <c r="K14" s="5" t="n">
        <v>113219</v>
      </c>
    </row>
    <row r="15" spans="1:13">
      <c r="A15" s="4" t="s">
        <v>419</v>
      </c>
    </row>
    <row r="16" spans="1:13">
      <c r="A16" s="3" t="s">
        <v>869</v>
      </c>
    </row>
    <row r="17" spans="1:13">
      <c r="A17" s="4" t="s">
        <v>83</v>
      </c>
      <c r="B17" s="5" t="n">
        <v>876644</v>
      </c>
      <c r="F17" s="5" t="n">
        <v>704700</v>
      </c>
      <c r="J17" s="5" t="n">
        <v>876644</v>
      </c>
      <c r="K17" s="5" t="n">
        <v>704700</v>
      </c>
    </row>
    <row r="18" spans="1:13">
      <c r="A18" s="4" t="s">
        <v>892</v>
      </c>
    </row>
    <row r="19" spans="1:13">
      <c r="A19" s="3" t="s">
        <v>869</v>
      </c>
    </row>
    <row r="20" spans="1:13">
      <c r="A20" s="4" t="s">
        <v>33</v>
      </c>
      <c r="J20" s="5" t="n">
        <v>653341</v>
      </c>
      <c r="K20" s="5" t="n">
        <v>669198</v>
      </c>
      <c r="L20" s="5" t="n">
        <v>783988</v>
      </c>
    </row>
    <row r="21" spans="1:13">
      <c r="A21" s="4" t="s">
        <v>893</v>
      </c>
    </row>
    <row r="22" spans="1:13">
      <c r="A22" s="3" t="s">
        <v>869</v>
      </c>
    </row>
    <row r="23" spans="1:13">
      <c r="A23" s="4" t="s">
        <v>33</v>
      </c>
      <c r="J23" s="5" t="n">
        <v>470616</v>
      </c>
      <c r="K23" s="5" t="n">
        <v>436396</v>
      </c>
      <c r="L23" s="5" t="n">
        <v>471508</v>
      </c>
    </row>
    <row r="24" spans="1:13">
      <c r="A24" s="4" t="s">
        <v>894</v>
      </c>
    </row>
    <row r="25" spans="1:13">
      <c r="A25" s="3" t="s">
        <v>869</v>
      </c>
    </row>
    <row r="26" spans="1:13">
      <c r="A26" s="4" t="s">
        <v>33</v>
      </c>
      <c r="J26" s="5" t="n">
        <v>224285</v>
      </c>
      <c r="K26" s="5" t="n">
        <v>259645</v>
      </c>
      <c r="L26" s="6" t="n">
        <v>269143</v>
      </c>
    </row>
    <row r="27" spans="1:13">
      <c r="A27" s="4" t="s">
        <v>889</v>
      </c>
      <c r="B27" s="6" t="n">
        <v>89470</v>
      </c>
      <c r="F27" s="6" t="n">
        <v>91503</v>
      </c>
      <c r="J27" s="6" t="n">
        <v>89470</v>
      </c>
      <c r="K27" s="6" t="n">
        <v>91503</v>
      </c>
    </row>
    <row r="28" spans="1:13"/>
    <row r="29" spans="1:13">
      <c r="A29" s="4" t="s">
        <v>34</v>
      </c>
      <c r="B29" s="4" t="s">
        <v>46</v>
      </c>
    </row>
  </sheetData>
  <mergeCells count="6">
    <mergeCell ref="A1:A2"/>
    <mergeCell ref="B1:I1"/>
    <mergeCell ref="J1:M1"/>
    <mergeCell ref="L2:M2"/>
    <mergeCell ref="A28:M28"/>
    <mergeCell ref="B29:M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895</v>
      </c>
      <c r="B1" s="2" t="s">
        <v>390</v>
      </c>
      <c r="J1" s="2" t="s">
        <v>1</v>
      </c>
    </row>
    <row r="2" spans="1:13">
      <c r="B2" s="2" t="s">
        <v>2</v>
      </c>
      <c r="C2" s="2" t="s">
        <v>391</v>
      </c>
      <c r="D2" s="2" t="s">
        <v>4</v>
      </c>
      <c r="E2" s="2" t="s">
        <v>392</v>
      </c>
      <c r="F2" s="2" t="s">
        <v>30</v>
      </c>
      <c r="G2" s="2" t="s">
        <v>393</v>
      </c>
      <c r="H2" s="2" t="s">
        <v>394</v>
      </c>
      <c r="I2" s="2" t="s">
        <v>395</v>
      </c>
      <c r="J2" s="2" t="s">
        <v>2</v>
      </c>
      <c r="K2" s="2" t="s">
        <v>30</v>
      </c>
      <c r="L2" s="2" t="s">
        <v>31</v>
      </c>
    </row>
    <row r="3" spans="1:13">
      <c r="A3" s="3" t="s">
        <v>226</v>
      </c>
    </row>
    <row r="4" spans="1:13">
      <c r="A4" s="4" t="s">
        <v>33</v>
      </c>
      <c r="B4" s="6" t="n">
        <v>501627</v>
      </c>
      <c r="C4" s="6" t="n">
        <v>516090</v>
      </c>
      <c r="D4" s="6" t="n">
        <v>521807</v>
      </c>
      <c r="E4" s="6" t="n">
        <v>509927</v>
      </c>
      <c r="F4" s="6" t="n">
        <v>479622</v>
      </c>
      <c r="G4" s="6" t="n">
        <v>540933</v>
      </c>
      <c r="H4" s="6" t="n">
        <v>560709</v>
      </c>
      <c r="I4" s="6" t="n">
        <v>559566</v>
      </c>
      <c r="J4" s="6" t="n">
        <v>2049451</v>
      </c>
      <c r="K4" s="6" t="n">
        <v>2140830</v>
      </c>
      <c r="L4" s="6" t="n">
        <v>2335405</v>
      </c>
      <c r="M4" s="4" t="s">
        <v>34</v>
      </c>
    </row>
    <row r="5" spans="1:13">
      <c r="A5" s="4" t="s">
        <v>36</v>
      </c>
      <c r="B5" s="5" t="n">
        <v>149410</v>
      </c>
      <c r="C5" s="5" t="n">
        <v>177401</v>
      </c>
      <c r="D5" s="5" t="n">
        <v>178400</v>
      </c>
      <c r="E5" s="5" t="n">
        <v>175550</v>
      </c>
      <c r="F5" s="5" t="n">
        <v>153305</v>
      </c>
      <c r="G5" s="5" t="n">
        <v>174771</v>
      </c>
      <c r="H5" s="5" t="n">
        <v>169708</v>
      </c>
      <c r="I5" s="5" t="n">
        <v>181272</v>
      </c>
      <c r="J5" s="5" t="n">
        <v>680761</v>
      </c>
      <c r="K5" s="5" t="n">
        <v>679056</v>
      </c>
      <c r="L5" s="5" t="n">
        <v>665423</v>
      </c>
    </row>
    <row r="6" spans="1:13">
      <c r="A6" s="4" t="s">
        <v>44</v>
      </c>
      <c r="B6" s="6" t="n">
        <v>45672</v>
      </c>
      <c r="C6" s="6" t="n">
        <v>71449</v>
      </c>
      <c r="D6" s="6" t="n">
        <v>64389</v>
      </c>
      <c r="E6" s="6" t="n">
        <v>61931</v>
      </c>
      <c r="F6" s="6" t="n">
        <v>53914</v>
      </c>
      <c r="G6" s="6" t="n">
        <v>62009</v>
      </c>
      <c r="H6" s="6" t="n">
        <v>58733</v>
      </c>
      <c r="I6" s="6" t="n">
        <v>63947</v>
      </c>
      <c r="J6" s="6" t="n">
        <v>243441</v>
      </c>
      <c r="K6" s="6" t="n">
        <v>238603</v>
      </c>
      <c r="L6" s="6" t="n">
        <v>233255</v>
      </c>
    </row>
    <row r="7" spans="1:13">
      <c r="A7" s="4" t="s">
        <v>45</v>
      </c>
      <c r="B7" s="7" t="n">
        <v>3.86</v>
      </c>
      <c r="C7" s="7" t="n">
        <v>6.03</v>
      </c>
      <c r="D7" s="7" t="n">
        <v>5.43</v>
      </c>
      <c r="E7" s="7" t="n">
        <v>5.22</v>
      </c>
      <c r="F7" s="7" t="n">
        <v>4.5</v>
      </c>
      <c r="G7" s="7" t="n">
        <v>5.08</v>
      </c>
      <c r="H7" s="7" t="n">
        <v>4.72</v>
      </c>
      <c r="I7" s="7" t="n">
        <v>5.14</v>
      </c>
      <c r="J7" s="7" t="n">
        <v>20.54</v>
      </c>
      <c r="K7" s="7" t="n">
        <v>19.45</v>
      </c>
      <c r="L7" s="7" t="n">
        <v>18.38</v>
      </c>
    </row>
    <row r="8" spans="1:13"/>
    <row r="9" spans="1:13">
      <c r="A9" s="4" t="s">
        <v>34</v>
      </c>
      <c r="B9" s="4" t="s">
        <v>46</v>
      </c>
    </row>
  </sheetData>
  <mergeCells count="6">
    <mergeCell ref="A1:A2"/>
    <mergeCell ref="B1:I1"/>
    <mergeCell ref="J1:M1"/>
    <mergeCell ref="L2:M2"/>
    <mergeCell ref="A8:M8"/>
    <mergeCell ref="B9:M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379</v>
      </c>
    </row>
    <row r="2" spans="1:2">
      <c r="A2" s="4" t="s">
        <v>897</v>
      </c>
    </row>
    <row r="3" spans="1:2">
      <c r="A3" s="3" t="s">
        <v>898</v>
      </c>
    </row>
    <row r="4" spans="1:2">
      <c r="A4" s="4" t="s">
        <v>899</v>
      </c>
      <c r="B4" s="11" t="n">
        <v>-3.6</v>
      </c>
    </row>
    <row r="5" spans="1:2">
      <c r="A5" s="4" t="s">
        <v>900</v>
      </c>
    </row>
    <row r="6" spans="1:2">
      <c r="A6" s="3" t="s">
        <v>898</v>
      </c>
    </row>
    <row r="7" spans="1:2">
      <c r="A7" s="4" t="s">
        <v>901</v>
      </c>
      <c r="B7" s="11" t="n">
        <v>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74</v>
      </c>
    </row>
    <row r="4" spans="1:2">
      <c r="A4" s="4" t="s">
        <v>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s>
  <sheetData>
    <row r="1" spans="1:5">
      <c r="A1" s="1" t="s">
        <v>29</v>
      </c>
      <c r="B1" s="2" t="s">
        <v>1</v>
      </c>
    </row>
    <row r="2" spans="1:5">
      <c r="B2" s="2" t="s">
        <v>2</v>
      </c>
      <c r="C2" s="2" t="s">
        <v>30</v>
      </c>
      <c r="D2" s="2" t="s">
        <v>31</v>
      </c>
    </row>
    <row r="3" spans="1:5">
      <c r="A3" s="3" t="s">
        <v>32</v>
      </c>
    </row>
    <row r="4" spans="1:5">
      <c r="A4" s="4" t="s">
        <v>33</v>
      </c>
      <c r="B4" s="6" t="n">
        <v>2049451</v>
      </c>
      <c r="C4" s="6" t="n">
        <v>2140830</v>
      </c>
      <c r="D4" s="6" t="n">
        <v>2335405</v>
      </c>
      <c r="E4" s="4" t="s">
        <v>34</v>
      </c>
    </row>
    <row r="5" spans="1:5">
      <c r="A5" s="4" t="s">
        <v>35</v>
      </c>
      <c r="B5" s="5" t="n">
        <v>1368690</v>
      </c>
      <c r="C5" s="5" t="n">
        <v>1461774</v>
      </c>
      <c r="D5" s="5" t="n">
        <v>1669982</v>
      </c>
    </row>
    <row r="6" spans="1:5">
      <c r="A6" s="4" t="s">
        <v>36</v>
      </c>
      <c r="B6" s="5" t="n">
        <v>680761</v>
      </c>
      <c r="C6" s="5" t="n">
        <v>679056</v>
      </c>
      <c r="D6" s="5" t="n">
        <v>665423</v>
      </c>
    </row>
    <row r="7" spans="1:5">
      <c r="A7" s="4" t="s">
        <v>37</v>
      </c>
      <c r="B7" s="5" t="n">
        <v>161112</v>
      </c>
      <c r="C7" s="5" t="n">
        <v>164082</v>
      </c>
      <c r="D7" s="5" t="n">
        <v>163520</v>
      </c>
    </row>
    <row r="8" spans="1:5">
      <c r="A8" s="4" t="s">
        <v>38</v>
      </c>
      <c r="B8" s="5" t="n">
        <v>156959</v>
      </c>
      <c r="C8" s="5" t="n">
        <v>158254</v>
      </c>
      <c r="D8" s="5" t="n">
        <v>139183</v>
      </c>
    </row>
    <row r="9" spans="1:5">
      <c r="A9" s="4" t="s">
        <v>39</v>
      </c>
      <c r="B9" s="5" t="n">
        <v>362690</v>
      </c>
      <c r="C9" s="5" t="n">
        <v>356720</v>
      </c>
      <c r="D9" s="5" t="n">
        <v>362720</v>
      </c>
    </row>
    <row r="10" spans="1:5">
      <c r="A10" s="4" t="s">
        <v>40</v>
      </c>
      <c r="B10" s="5" t="n">
        <v>16785</v>
      </c>
      <c r="C10" s="5" t="n">
        <v>14652</v>
      </c>
      <c r="D10" s="5" t="n">
        <v>16567</v>
      </c>
    </row>
    <row r="11" spans="1:5">
      <c r="A11" s="4" t="s">
        <v>41</v>
      </c>
      <c r="B11" s="5" t="n">
        <v>-2697</v>
      </c>
      <c r="C11" s="5" t="n">
        <v>-3097</v>
      </c>
      <c r="D11" s="5" t="n">
        <v>-7054</v>
      </c>
    </row>
    <row r="12" spans="1:5">
      <c r="A12" s="4" t="s">
        <v>42</v>
      </c>
      <c r="B12" s="5" t="n">
        <v>343208</v>
      </c>
      <c r="C12" s="5" t="n">
        <v>338971</v>
      </c>
      <c r="D12" s="5" t="n">
        <v>339099</v>
      </c>
    </row>
    <row r="13" spans="1:5">
      <c r="A13" s="4" t="s">
        <v>43</v>
      </c>
      <c r="B13" s="5" t="n">
        <v>99767</v>
      </c>
      <c r="C13" s="5" t="n">
        <v>100368</v>
      </c>
      <c r="D13" s="5" t="n">
        <v>105844</v>
      </c>
    </row>
    <row r="14" spans="1:5">
      <c r="A14" s="4" t="s">
        <v>44</v>
      </c>
      <c r="B14" s="6" t="n">
        <v>243441</v>
      </c>
      <c r="C14" s="6" t="n">
        <v>238603</v>
      </c>
      <c r="D14" s="6" t="n">
        <v>233255</v>
      </c>
    </row>
    <row r="15" spans="1:5">
      <c r="A15" s="4" t="s">
        <v>45</v>
      </c>
      <c r="B15" s="7" t="n">
        <v>20.54</v>
      </c>
      <c r="C15" s="7" t="n">
        <v>19.45</v>
      </c>
      <c r="D15" s="7" t="n">
        <v>18.38</v>
      </c>
    </row>
    <row r="16" spans="1:5"/>
    <row r="17" spans="1:5">
      <c r="A17" s="4" t="s">
        <v>34</v>
      </c>
      <c r="B17" s="4" t="s">
        <v>46</v>
      </c>
    </row>
  </sheetData>
  <mergeCells count="5">
    <mergeCell ref="A1:A2"/>
    <mergeCell ref="B1:E1"/>
    <mergeCell ref="D2:E2"/>
    <mergeCell ref="A16:E16"/>
    <mergeCell ref="B17:E1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v>
      </c>
      <c r="C2" s="2" t="s">
        <v>30</v>
      </c>
      <c r="D2" s="2" t="s">
        <v>31</v>
      </c>
    </row>
    <row r="3" spans="1:4">
      <c r="A3" s="3" t="s">
        <v>48</v>
      </c>
    </row>
    <row r="4" spans="1:4">
      <c r="A4" s="4" t="s">
        <v>44</v>
      </c>
      <c r="B4" s="6" t="n">
        <v>243441</v>
      </c>
      <c r="C4" s="6" t="n">
        <v>238603</v>
      </c>
      <c r="D4" s="6" t="n">
        <v>233255</v>
      </c>
    </row>
    <row r="5" spans="1:4">
      <c r="A5" s="3" t="s">
        <v>49</v>
      </c>
    </row>
    <row r="6" spans="1:4">
      <c r="A6" s="4" t="s">
        <v>50</v>
      </c>
      <c r="B6" s="5" t="n">
        <v>-463</v>
      </c>
      <c r="C6" s="5" t="n">
        <v>21855</v>
      </c>
      <c r="D6" s="5" t="n">
        <v>0</v>
      </c>
    </row>
    <row r="7" spans="1:4">
      <c r="A7" s="4" t="s">
        <v>51</v>
      </c>
      <c r="B7" s="5" t="n">
        <v>-1801</v>
      </c>
      <c r="C7" s="5" t="n">
        <v>-629</v>
      </c>
      <c r="D7" s="5" t="n">
        <v>-11</v>
      </c>
    </row>
    <row r="8" spans="1:4">
      <c r="A8" s="4" t="s">
        <v>52</v>
      </c>
      <c r="B8" s="5" t="n">
        <v>-8102</v>
      </c>
      <c r="C8" s="5" t="n">
        <v>-1331</v>
      </c>
      <c r="D8" s="5" t="n">
        <v>-54473</v>
      </c>
    </row>
    <row r="9" spans="1:4">
      <c r="A9" s="4" t="s">
        <v>53</v>
      </c>
      <c r="B9" s="5" t="n">
        <v>3977</v>
      </c>
      <c r="C9" s="5" t="n">
        <v>5426</v>
      </c>
      <c r="D9" s="5" t="n">
        <v>2728</v>
      </c>
    </row>
    <row r="10" spans="1:4">
      <c r="A10" s="4" t="s">
        <v>54</v>
      </c>
      <c r="B10" s="5" t="n">
        <v>0</v>
      </c>
      <c r="C10" s="5" t="n">
        <v>0</v>
      </c>
      <c r="D10" s="5" t="n">
        <v>1126</v>
      </c>
    </row>
    <row r="11" spans="1:4">
      <c r="A11" s="4" t="s">
        <v>55</v>
      </c>
      <c r="B11" s="5" t="n">
        <v>0</v>
      </c>
      <c r="C11" s="5" t="n">
        <v>0</v>
      </c>
      <c r="D11" s="5" t="n">
        <v>4</v>
      </c>
    </row>
    <row r="12" spans="1:4">
      <c r="A12" s="4" t="s">
        <v>56</v>
      </c>
      <c r="B12" s="5" t="n">
        <v>-6389</v>
      </c>
      <c r="C12" s="5" t="n">
        <v>25321</v>
      </c>
      <c r="D12" s="5" t="n">
        <v>-50626</v>
      </c>
    </row>
    <row r="13" spans="1:4">
      <c r="A13" s="4" t="s">
        <v>57</v>
      </c>
      <c r="B13" s="5" t="n">
        <v>-31595</v>
      </c>
      <c r="C13" s="5" t="n">
        <v>-30687</v>
      </c>
      <c r="D13" s="5" t="n">
        <v>-28448</v>
      </c>
    </row>
    <row r="14" spans="1:4">
      <c r="A14" s="4" t="s">
        <v>58</v>
      </c>
      <c r="B14" s="5" t="n">
        <v>-37984</v>
      </c>
      <c r="C14" s="5" t="n">
        <v>-5366</v>
      </c>
      <c r="D14" s="5" t="n">
        <v>-79074</v>
      </c>
    </row>
    <row r="15" spans="1:4">
      <c r="A15" s="4" t="s">
        <v>59</v>
      </c>
      <c r="B15" s="6" t="n">
        <v>205457</v>
      </c>
      <c r="C15" s="6" t="n">
        <v>233237</v>
      </c>
      <c r="D15" s="6" t="n">
        <v>1541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73</v>
      </c>
      <c r="B9" s="4" t="s">
        <v>242</v>
      </c>
    </row>
    <row r="10" spans="1:2">
      <c r="A10" s="4" t="s">
        <v>243</v>
      </c>
      <c r="B10" s="4" t="s">
        <v>244</v>
      </c>
    </row>
    <row r="11" spans="1:2">
      <c r="A11" s="4" t="s">
        <v>182</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15</v>
      </c>
      <c r="B17" s="4" t="s">
        <v>256</v>
      </c>
    </row>
    <row r="18" spans="1:2">
      <c r="A18" s="4" t="s">
        <v>257</v>
      </c>
      <c r="B18" s="4" t="s">
        <v>258</v>
      </c>
    </row>
    <row r="19" spans="1:2">
      <c r="A19" s="4" t="s">
        <v>259</v>
      </c>
      <c r="B19" s="4" t="s">
        <v>260</v>
      </c>
    </row>
    <row r="20" spans="1:2">
      <c r="A20" s="4" t="s">
        <v>197</v>
      </c>
      <c r="B20" s="4" t="s">
        <v>261</v>
      </c>
    </row>
    <row r="21" spans="1:2">
      <c r="A21" s="4" t="s">
        <v>262</v>
      </c>
      <c r="B21" s="4" t="s">
        <v>263</v>
      </c>
    </row>
    <row r="22" spans="1:2">
      <c r="A22" s="4" t="s">
        <v>264</v>
      </c>
      <c r="B22" s="4" t="s">
        <v>265</v>
      </c>
    </row>
    <row r="23" spans="1:2">
      <c r="A23" s="4" t="s">
        <v>203</v>
      </c>
      <c r="B23" s="4" t="s">
        <v>266</v>
      </c>
    </row>
    <row r="24" spans="1:2">
      <c r="A24" s="4" t="s">
        <v>191</v>
      </c>
      <c r="B2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6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69</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7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74</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77</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48</v>
      </c>
    </row>
    <row r="4" spans="1:4">
      <c r="A4" s="4" t="s">
        <v>61</v>
      </c>
      <c r="B4" s="6" t="n">
        <v>-286</v>
      </c>
      <c r="C4" s="6" t="n">
        <v>13913</v>
      </c>
      <c r="D4" s="4" t="s">
        <v>62</v>
      </c>
    </row>
    <row r="5" spans="1:4">
      <c r="A5" s="4" t="s">
        <v>63</v>
      </c>
      <c r="B5" s="5" t="n">
        <v>-1123</v>
      </c>
      <c r="C5" s="5" t="n">
        <v>-375</v>
      </c>
      <c r="D5" s="5" t="n">
        <v>17</v>
      </c>
    </row>
    <row r="6" spans="1:4">
      <c r="A6" s="4" t="s">
        <v>64</v>
      </c>
      <c r="B6" s="5" t="n">
        <v>-4409</v>
      </c>
      <c r="C6" s="5" t="n">
        <v>-2477</v>
      </c>
      <c r="D6" s="5" t="n">
        <v>-31282</v>
      </c>
    </row>
    <row r="7" spans="1:4">
      <c r="A7" s="4" t="s">
        <v>65</v>
      </c>
      <c r="B7" s="5" t="n">
        <v>2287</v>
      </c>
      <c r="C7" s="5" t="n">
        <v>3052</v>
      </c>
      <c r="D7" s="5" t="n">
        <v>1484</v>
      </c>
    </row>
    <row r="8" spans="1:4">
      <c r="A8" s="4" t="s">
        <v>66</v>
      </c>
      <c r="B8" s="4" t="s">
        <v>62</v>
      </c>
      <c r="C8" s="4" t="s">
        <v>62</v>
      </c>
      <c r="D8" s="5" t="n">
        <v>608</v>
      </c>
    </row>
    <row r="9" spans="1:4">
      <c r="A9" s="4" t="s">
        <v>67</v>
      </c>
      <c r="B9" s="4" t="s">
        <v>62</v>
      </c>
      <c r="C9" s="4" t="s">
        <v>62</v>
      </c>
      <c r="D9" s="5" t="n">
        <v>1</v>
      </c>
    </row>
    <row r="10" spans="1:4">
      <c r="A10" s="4" t="s">
        <v>68</v>
      </c>
      <c r="B10" s="6" t="n">
        <v>-895</v>
      </c>
      <c r="C10" s="6" t="n">
        <v>-71</v>
      </c>
      <c r="D10" s="6" t="n">
        <v>-2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c r="B6" s="4" t="s">
        <v>329</v>
      </c>
    </row>
    <row r="7" spans="1:2">
      <c r="A7" s="4" t="s">
        <v>331</v>
      </c>
      <c r="B7" s="4" t="s">
        <v>332</v>
      </c>
    </row>
    <row r="8" spans="1:2">
      <c r="A8" s="4" t="s">
        <v>333</v>
      </c>
      <c r="B8" s="4" t="s">
        <v>332</v>
      </c>
    </row>
    <row r="9" spans="1:2">
      <c r="A9" s="4" t="s">
        <v>334</v>
      </c>
      <c r="B9" s="4" t="s">
        <v>335</v>
      </c>
    </row>
    <row r="10" spans="1:2">
      <c r="A10" s="4" t="s">
        <v>336</v>
      </c>
      <c r="B10" s="4" t="s">
        <v>337</v>
      </c>
    </row>
    <row r="11" spans="1:2">
      <c r="A11" s="4" t="s">
        <v>338</v>
      </c>
      <c r="B11" s="4" t="s">
        <v>339</v>
      </c>
    </row>
    <row r="12" spans="1:2">
      <c r="A12" s="4" t="s">
        <v>340</v>
      </c>
    </row>
    <row r="13" spans="1:2">
      <c r="A13" s="3" t="s">
        <v>327</v>
      </c>
    </row>
    <row r="14" spans="1:2">
      <c r="A14" s="4" t="s">
        <v>341</v>
      </c>
      <c r="B14" s="4" t="s">
        <v>342</v>
      </c>
    </row>
    <row r="15" spans="1:2">
      <c r="A15" s="4" t="s">
        <v>343</v>
      </c>
    </row>
    <row r="16" spans="1:2">
      <c r="A16" s="3" t="s">
        <v>327</v>
      </c>
    </row>
    <row r="17" spans="1:2">
      <c r="A17" s="4" t="s">
        <v>328</v>
      </c>
      <c r="B17" s="4" t="s">
        <v>344</v>
      </c>
    </row>
    <row r="18" spans="1:2">
      <c r="A18" s="4" t="s">
        <v>330</v>
      </c>
      <c r="B18" s="4" t="s">
        <v>344</v>
      </c>
    </row>
    <row r="19" spans="1:2">
      <c r="A19" s="4" t="s">
        <v>331</v>
      </c>
      <c r="B19" s="4" t="s">
        <v>345</v>
      </c>
    </row>
    <row r="20" spans="1:2">
      <c r="A20" s="4" t="s">
        <v>333</v>
      </c>
      <c r="B20" s="4" t="s">
        <v>345</v>
      </c>
    </row>
    <row r="21" spans="1:2">
      <c r="A21" s="4" t="s">
        <v>341</v>
      </c>
      <c r="B21" s="4" t="s">
        <v>346</v>
      </c>
    </row>
    <row r="22" spans="1:2">
      <c r="A22" s="4" t="s">
        <v>334</v>
      </c>
      <c r="B22" s="4" t="s">
        <v>347</v>
      </c>
    </row>
    <row r="23" spans="1:2">
      <c r="A23" s="4" t="s">
        <v>336</v>
      </c>
      <c r="B23" s="4" t="s">
        <v>348</v>
      </c>
    </row>
    <row r="24" spans="1:2">
      <c r="A24" s="4" t="s">
        <v>338</v>
      </c>
      <c r="B2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192154</v>
      </c>
      <c r="C3" s="6" t="n">
        <v>93424</v>
      </c>
    </row>
    <row r="4" spans="1:3">
      <c r="A4" s="4" t="s">
        <v>72</v>
      </c>
      <c r="B4" s="5" t="n">
        <v>306916</v>
      </c>
      <c r="C4" s="5" t="n">
        <v>287967</v>
      </c>
    </row>
    <row r="5" spans="1:3">
      <c r="A5" s="4" t="s">
        <v>73</v>
      </c>
      <c r="B5" s="5" t="n">
        <v>311512</v>
      </c>
      <c r="C5" s="5" t="n">
        <v>351631</v>
      </c>
    </row>
    <row r="6" spans="1:3">
      <c r="A6" s="4" t="s">
        <v>74</v>
      </c>
      <c r="B6" s="5" t="n">
        <v>26301</v>
      </c>
      <c r="C6" s="5" t="n">
        <v>35370</v>
      </c>
    </row>
    <row r="7" spans="1:3">
      <c r="A7" s="4" t="s">
        <v>75</v>
      </c>
      <c r="B7" s="5" t="n">
        <v>836883</v>
      </c>
      <c r="C7" s="5" t="n">
        <v>768392</v>
      </c>
    </row>
    <row r="8" spans="1:3">
      <c r="A8" s="4" t="s">
        <v>76</v>
      </c>
      <c r="B8" s="5" t="n">
        <v>1264957</v>
      </c>
      <c r="C8" s="5" t="n">
        <v>1128989</v>
      </c>
    </row>
    <row r="9" spans="1:3">
      <c r="A9" s="4" t="s">
        <v>77</v>
      </c>
      <c r="B9" s="5" t="n">
        <v>761212</v>
      </c>
      <c r="C9" s="5" t="n">
        <v>726543</v>
      </c>
    </row>
    <row r="10" spans="1:3">
      <c r="A10" s="4" t="s">
        <v>78</v>
      </c>
      <c r="B10" s="5" t="n">
        <v>503745</v>
      </c>
      <c r="C10" s="5" t="n">
        <v>402446</v>
      </c>
    </row>
    <row r="11" spans="1:3">
      <c r="A11" s="4" t="s">
        <v>79</v>
      </c>
      <c r="B11" s="5" t="n">
        <v>25800</v>
      </c>
      <c r="C11" s="5" t="n">
        <v>20430</v>
      </c>
    </row>
    <row r="12" spans="1:3">
      <c r="A12" s="4" t="s">
        <v>80</v>
      </c>
      <c r="B12" s="5" t="n">
        <v>29063</v>
      </c>
      <c r="C12" s="5" t="n">
        <v>44729</v>
      </c>
    </row>
    <row r="13" spans="1:3">
      <c r="A13" s="4" t="s">
        <v>81</v>
      </c>
      <c r="B13" s="5" t="n">
        <v>10436</v>
      </c>
      <c r="C13" s="5" t="n">
        <v>10907</v>
      </c>
    </row>
    <row r="14" spans="1:3">
      <c r="A14" s="4" t="s">
        <v>82</v>
      </c>
      <c r="B14" s="5" t="n">
        <v>10509</v>
      </c>
      <c r="C14" s="5" t="n">
        <v>39345</v>
      </c>
    </row>
    <row r="15" spans="1:3">
      <c r="A15" s="4" t="s">
        <v>83</v>
      </c>
      <c r="B15" s="5" t="n">
        <v>1416436</v>
      </c>
      <c r="C15" s="5" t="n">
        <v>1286249</v>
      </c>
    </row>
    <row r="16" spans="1:3">
      <c r="A16" s="3" t="s">
        <v>84</v>
      </c>
    </row>
    <row r="17" spans="1:3">
      <c r="A17" s="4" t="s">
        <v>85</v>
      </c>
      <c r="B17" s="5" t="n">
        <v>141869</v>
      </c>
      <c r="C17" s="5" t="n">
        <v>128745</v>
      </c>
    </row>
    <row r="18" spans="1:3">
      <c r="A18" s="4" t="s">
        <v>86</v>
      </c>
      <c r="B18" s="5" t="n">
        <v>104082</v>
      </c>
      <c r="C18" s="5" t="n">
        <v>99511</v>
      </c>
    </row>
    <row r="19" spans="1:3">
      <c r="A19" s="4" t="s">
        <v>87</v>
      </c>
      <c r="B19" s="5" t="n">
        <v>17478</v>
      </c>
      <c r="C19" s="5" t="n">
        <v>17594</v>
      </c>
    </row>
    <row r="20" spans="1:3">
      <c r="A20" s="4" t="s">
        <v>88</v>
      </c>
      <c r="B20" s="5" t="n">
        <v>17573</v>
      </c>
      <c r="C20" s="5" t="n">
        <v>12773</v>
      </c>
    </row>
    <row r="21" spans="1:3">
      <c r="A21" s="4" t="s">
        <v>89</v>
      </c>
      <c r="B21" s="5" t="n">
        <v>13588</v>
      </c>
      <c r="C21" s="5" t="n">
        <v>5057</v>
      </c>
    </row>
    <row r="22" spans="1:3">
      <c r="A22" s="4" t="s">
        <v>90</v>
      </c>
      <c r="B22" s="5" t="n">
        <v>294590</v>
      </c>
      <c r="C22" s="5" t="n">
        <v>263680</v>
      </c>
    </row>
    <row r="23" spans="1:3">
      <c r="A23" s="4" t="s">
        <v>91</v>
      </c>
      <c r="B23" s="5" t="n">
        <v>507275</v>
      </c>
      <c r="C23" s="5" t="n">
        <v>490920</v>
      </c>
    </row>
    <row r="24" spans="1:3">
      <c r="A24" s="4" t="s">
        <v>92</v>
      </c>
      <c r="B24" s="5" t="n">
        <v>131320</v>
      </c>
      <c r="C24" s="5" t="n">
        <v>144085</v>
      </c>
    </row>
    <row r="25" spans="1:3">
      <c r="A25" s="4" t="s">
        <v>93</v>
      </c>
      <c r="B25" s="5" t="n">
        <v>933185</v>
      </c>
      <c r="C25" s="5" t="n">
        <v>898685</v>
      </c>
    </row>
    <row r="26" spans="1:3">
      <c r="A26" s="4" t="s">
        <v>94</v>
      </c>
      <c r="B26" s="4" t="s">
        <v>62</v>
      </c>
      <c r="C26" s="4" t="s">
        <v>62</v>
      </c>
    </row>
    <row r="27" spans="1:3">
      <c r="A27" s="3" t="s">
        <v>95</v>
      </c>
    </row>
    <row r="28" spans="1:3">
      <c r="A28" s="4" t="s">
        <v>96</v>
      </c>
      <c r="B28" s="5" t="n">
        <v>1603</v>
      </c>
      <c r="C28" s="5" t="n">
        <v>0</v>
      </c>
    </row>
    <row r="29" spans="1:3">
      <c r="A29" s="4" t="s">
        <v>97</v>
      </c>
      <c r="B29" s="5" t="n">
        <v>-182510</v>
      </c>
      <c r="C29" s="5" t="n">
        <v>-144526</v>
      </c>
    </row>
    <row r="30" spans="1:3">
      <c r="A30" s="4" t="s">
        <v>98</v>
      </c>
      <c r="B30" s="5" t="n">
        <v>664158</v>
      </c>
      <c r="C30" s="5" t="n">
        <v>532090</v>
      </c>
    </row>
    <row r="31" spans="1:3">
      <c r="A31" s="4" t="s">
        <v>99</v>
      </c>
      <c r="B31" s="5" t="n">
        <v>483251</v>
      </c>
      <c r="C31" s="5" t="n">
        <v>387564</v>
      </c>
    </row>
    <row r="32" spans="1:3">
      <c r="A32" s="4" t="s">
        <v>100</v>
      </c>
      <c r="B32" s="6" t="n">
        <v>1416436</v>
      </c>
      <c r="C32" s="6" t="n">
        <v>1286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16</v>
      </c>
    </row>
    <row r="4" spans="1:2">
      <c r="A4" s="4" t="s">
        <v>351</v>
      </c>
      <c r="B4" s="4" t="s">
        <v>352</v>
      </c>
    </row>
    <row r="5" spans="1:2">
      <c r="A5" s="4" t="s">
        <v>353</v>
      </c>
      <c r="B5" s="4" t="s">
        <v>352</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0</v>
      </c>
    </row>
    <row r="4" spans="1:2">
      <c r="A4" s="4" t="s">
        <v>361</v>
      </c>
      <c r="B4"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2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226</v>
      </c>
    </row>
    <row r="4" spans="1:2">
      <c r="A4" s="4" t="s">
        <v>375</v>
      </c>
      <c r="B4"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77</v>
      </c>
      <c r="B1" s="2" t="s">
        <v>1</v>
      </c>
    </row>
    <row r="2" spans="1:4">
      <c r="B2" s="2" t="s">
        <v>378</v>
      </c>
      <c r="C2" s="2" t="s">
        <v>379</v>
      </c>
      <c r="D2" s="2" t="s">
        <v>380</v>
      </c>
    </row>
    <row r="3" spans="1:4">
      <c r="A3" s="3" t="s">
        <v>381</v>
      </c>
    </row>
    <row r="4" spans="1:4">
      <c r="A4" s="4" t="s">
        <v>382</v>
      </c>
      <c r="B4" s="5" t="n">
        <v>3</v>
      </c>
    </row>
    <row r="5" spans="1:4">
      <c r="A5" s="4" t="s">
        <v>383</v>
      </c>
      <c r="B5" s="6" t="n">
        <v>5</v>
      </c>
      <c r="C5" s="6" t="n">
        <v>-11</v>
      </c>
      <c r="D5" s="6" t="n">
        <v>-4</v>
      </c>
    </row>
    <row r="6" spans="1:4">
      <c r="A6" s="4" t="s">
        <v>384</v>
      </c>
      <c r="B6" s="5" t="n">
        <v>7</v>
      </c>
      <c r="C6" s="5" t="n">
        <v>6</v>
      </c>
      <c r="D6" s="5" t="n">
        <v>6</v>
      </c>
    </row>
    <row r="7" spans="1:4">
      <c r="A7" s="4" t="s">
        <v>385</v>
      </c>
      <c r="B7" s="6" t="n">
        <v>537</v>
      </c>
      <c r="C7" s="6" t="n">
        <v>436</v>
      </c>
      <c r="D7" s="6" t="n">
        <v>363</v>
      </c>
    </row>
    <row r="8" spans="1:4">
      <c r="A8" s="4" t="s">
        <v>386</v>
      </c>
    </row>
    <row r="9" spans="1:4">
      <c r="A9" s="3" t="s">
        <v>381</v>
      </c>
    </row>
    <row r="10" spans="1:4">
      <c r="A10" s="4" t="s">
        <v>387</v>
      </c>
      <c r="B10" s="4" t="s">
        <v>3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166</v>
      </c>
    </row>
    <row r="4" spans="1:12">
      <c r="A4" s="4" t="s">
        <v>396</v>
      </c>
      <c r="J4" s="5" t="n">
        <v>18114</v>
      </c>
      <c r="K4" s="5" t="n">
        <v>27434</v>
      </c>
      <c r="L4" s="5" t="n">
        <v>30521</v>
      </c>
    </row>
    <row r="5" spans="1:12">
      <c r="A5" s="3" t="s">
        <v>397</v>
      </c>
    </row>
    <row r="6" spans="1:12">
      <c r="A6" s="4" t="s">
        <v>398</v>
      </c>
      <c r="B6" s="6" t="n">
        <v>45672</v>
      </c>
      <c r="C6" s="6" t="n">
        <v>71449</v>
      </c>
      <c r="D6" s="6" t="n">
        <v>64389</v>
      </c>
      <c r="E6" s="6" t="n">
        <v>61931</v>
      </c>
      <c r="F6" s="6" t="n">
        <v>53914</v>
      </c>
      <c r="G6" s="6" t="n">
        <v>62009</v>
      </c>
      <c r="H6" s="6" t="n">
        <v>58733</v>
      </c>
      <c r="I6" s="6" t="n">
        <v>63947</v>
      </c>
      <c r="J6" s="6" t="n">
        <v>243441</v>
      </c>
      <c r="K6" s="6" t="n">
        <v>238603</v>
      </c>
      <c r="L6" s="6" t="n">
        <v>233255</v>
      </c>
    </row>
    <row r="7" spans="1:12">
      <c r="A7" s="4" t="s">
        <v>399</v>
      </c>
      <c r="J7" s="5" t="n">
        <v>477</v>
      </c>
      <c r="K7" s="5" t="n">
        <v>482</v>
      </c>
      <c r="L7" s="5" t="n">
        <v>391</v>
      </c>
    </row>
    <row r="8" spans="1:12">
      <c r="A8" s="4" t="s">
        <v>400</v>
      </c>
      <c r="J8" s="6" t="n">
        <v>242964</v>
      </c>
      <c r="K8" s="6" t="n">
        <v>238121</v>
      </c>
      <c r="L8" s="6" t="n">
        <v>232864</v>
      </c>
    </row>
    <row r="9" spans="1:12">
      <c r="A9" s="3" t="s">
        <v>401</v>
      </c>
    </row>
    <row r="10" spans="1:12">
      <c r="A10" s="4" t="s">
        <v>402</v>
      </c>
      <c r="J10" s="5" t="n">
        <v>11828000</v>
      </c>
      <c r="K10" s="5" t="n">
        <v>12241000</v>
      </c>
      <c r="L10" s="5" t="n">
        <v>12671000</v>
      </c>
    </row>
    <row r="11" spans="1:12">
      <c r="A11" s="4" t="s">
        <v>45</v>
      </c>
      <c r="B11" s="7" t="n">
        <v>3.86</v>
      </c>
      <c r="C11" s="7" t="n">
        <v>6.03</v>
      </c>
      <c r="D11" s="7" t="n">
        <v>5.43</v>
      </c>
      <c r="E11" s="7" t="n">
        <v>5.22</v>
      </c>
      <c r="F11" s="7" t="n">
        <v>4.5</v>
      </c>
      <c r="G11" s="7" t="n">
        <v>5.08</v>
      </c>
      <c r="H11" s="7" t="n">
        <v>4.72</v>
      </c>
      <c r="I11" s="7" t="n">
        <v>5.14</v>
      </c>
      <c r="J11" s="7" t="n">
        <v>20.54</v>
      </c>
      <c r="K11" s="7" t="n">
        <v>19.45</v>
      </c>
      <c r="L11" s="7" t="n">
        <v>18.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31</v>
      </c>
    </row>
    <row r="3" spans="1:4">
      <c r="A3" s="3" t="s">
        <v>404</v>
      </c>
    </row>
    <row r="4" spans="1:4">
      <c r="A4" s="4" t="s">
        <v>405</v>
      </c>
      <c r="B4" s="6" t="n">
        <v>18775</v>
      </c>
      <c r="C4" s="6" t="n">
        <v>16193</v>
      </c>
      <c r="D4" s="6" t="n">
        <v>16223</v>
      </c>
    </row>
    <row r="5" spans="1:4">
      <c r="A5" s="4" t="s">
        <v>406</v>
      </c>
      <c r="B5" s="5" t="n">
        <v>60998</v>
      </c>
      <c r="C5" s="5" t="n">
        <v>99006</v>
      </c>
      <c r="D5" s="5" t="n">
        <v>112289</v>
      </c>
    </row>
    <row r="6" spans="1:4">
      <c r="A6" s="3" t="s">
        <v>407</v>
      </c>
    </row>
    <row r="7" spans="1:4">
      <c r="A7" s="4" t="s">
        <v>408</v>
      </c>
      <c r="B7" s="5" t="n">
        <v>21868</v>
      </c>
      <c r="C7" s="5" t="n">
        <v>0</v>
      </c>
      <c r="D7" s="5" t="n">
        <v>0</v>
      </c>
    </row>
    <row r="8" spans="1:4">
      <c r="A8" s="4" t="s">
        <v>409</v>
      </c>
      <c r="B8" s="5" t="n">
        <v>8762</v>
      </c>
      <c r="C8" s="5" t="n">
        <v>13959</v>
      </c>
      <c r="D8" s="5" t="n">
        <v>5933</v>
      </c>
    </row>
    <row r="9" spans="1:4">
      <c r="A9" s="4" t="s">
        <v>410</v>
      </c>
      <c r="B9" s="6" t="n">
        <v>4810</v>
      </c>
      <c r="C9" s="6" t="n">
        <v>0</v>
      </c>
      <c r="D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172</v>
      </c>
    </row>
    <row r="3" spans="1:3">
      <c r="A3" s="4" t="s">
        <v>412</v>
      </c>
      <c r="B3" s="6" t="n">
        <v>265991</v>
      </c>
      <c r="C3" s="6" t="n">
        <v>252699</v>
      </c>
    </row>
    <row r="4" spans="1:3">
      <c r="A4" s="4" t="s">
        <v>413</v>
      </c>
      <c r="B4" s="5" t="n">
        <v>26189</v>
      </c>
      <c r="C4" s="5" t="n">
        <v>20141</v>
      </c>
    </row>
    <row r="5" spans="1:3">
      <c r="A5" s="4" t="s">
        <v>414</v>
      </c>
      <c r="B5" s="5" t="n">
        <v>14736</v>
      </c>
      <c r="C5" s="5" t="n">
        <v>15127</v>
      </c>
    </row>
    <row r="6" spans="1:3">
      <c r="A6" s="4" t="s">
        <v>72</v>
      </c>
      <c r="B6" s="6" t="n">
        <v>306916</v>
      </c>
      <c r="C6" s="6" t="n">
        <v>2879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30</v>
      </c>
    </row>
    <row r="2" spans="1:3">
      <c r="A2" s="3" t="s">
        <v>416</v>
      </c>
    </row>
    <row r="3" spans="1:3">
      <c r="A3" s="4" t="s">
        <v>417</v>
      </c>
      <c r="B3" s="6" t="n">
        <v>130000</v>
      </c>
      <c r="C3" s="6" t="n">
        <v>147000</v>
      </c>
    </row>
    <row r="4" spans="1:3">
      <c r="A4" s="4" t="s">
        <v>418</v>
      </c>
      <c r="B4" s="5" t="n">
        <v>39000</v>
      </c>
      <c r="C4" s="5" t="n">
        <v>36000</v>
      </c>
    </row>
    <row r="5" spans="1:3">
      <c r="A5" s="4" t="s">
        <v>73</v>
      </c>
      <c r="B5" s="5" t="n">
        <v>311512</v>
      </c>
      <c r="C5" s="5" t="n">
        <v>351631</v>
      </c>
    </row>
    <row r="6" spans="1:3">
      <c r="A6" s="4" t="s">
        <v>419</v>
      </c>
    </row>
    <row r="7" spans="1:3">
      <c r="A7" s="3" t="s">
        <v>416</v>
      </c>
    </row>
    <row r="8" spans="1:3">
      <c r="A8" s="4" t="s">
        <v>73</v>
      </c>
      <c r="B8" s="6" t="n">
        <v>176000</v>
      </c>
      <c r="C8" s="6" t="n">
        <v>19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0</v>
      </c>
      <c r="B1" s="2" t="s">
        <v>2</v>
      </c>
      <c r="C1" s="2" t="s">
        <v>30</v>
      </c>
    </row>
    <row r="2" spans="1:3">
      <c r="A2" s="3" t="s">
        <v>174</v>
      </c>
    </row>
    <row r="3" spans="1:3">
      <c r="A3" s="4" t="s">
        <v>421</v>
      </c>
      <c r="B3" s="6" t="n">
        <v>254068</v>
      </c>
      <c r="C3" s="6" t="n">
        <v>292978</v>
      </c>
    </row>
    <row r="4" spans="1:3">
      <c r="A4" s="4" t="s">
        <v>422</v>
      </c>
      <c r="B4" s="5" t="n">
        <v>45581</v>
      </c>
      <c r="C4" s="5" t="n">
        <v>48728</v>
      </c>
    </row>
    <row r="5" spans="1:3">
      <c r="A5" s="4" t="s">
        <v>423</v>
      </c>
      <c r="B5" s="5" t="n">
        <v>11863</v>
      </c>
      <c r="C5" s="5" t="n">
        <v>9925</v>
      </c>
    </row>
    <row r="6" spans="1:3">
      <c r="A6" s="4" t="s">
        <v>73</v>
      </c>
      <c r="B6" s="6" t="n">
        <v>311512</v>
      </c>
      <c r="C6" s="6" t="n">
        <v>351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0</v>
      </c>
    </row>
    <row r="2" spans="1:3">
      <c r="A2" s="3" t="s">
        <v>102</v>
      </c>
    </row>
    <row r="3" spans="1:3">
      <c r="A3" s="4" t="s">
        <v>103</v>
      </c>
      <c r="B3" s="4" t="s">
        <v>62</v>
      </c>
      <c r="C3" s="4" t="s">
        <v>62</v>
      </c>
    </row>
    <row r="4" spans="1:3">
      <c r="A4" s="4" t="s">
        <v>104</v>
      </c>
      <c r="B4" s="5" t="n">
        <v>80000000</v>
      </c>
      <c r="C4" s="5" t="n">
        <v>80000000</v>
      </c>
    </row>
    <row r="5" spans="1:3">
      <c r="A5" s="4" t="s">
        <v>105</v>
      </c>
      <c r="B5" s="5" t="n">
        <v>11845972</v>
      </c>
      <c r="C5" s="5" t="n">
        <v>11948446</v>
      </c>
    </row>
    <row r="6" spans="1:3">
      <c r="A6" s="4" t="s">
        <v>106</v>
      </c>
      <c r="B6" s="5" t="n">
        <v>11845972</v>
      </c>
      <c r="C6" s="5" t="n">
        <v>119484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177</v>
      </c>
    </row>
    <row r="3" spans="1:3">
      <c r="A3" s="4" t="s">
        <v>425</v>
      </c>
      <c r="B3" s="6" t="n">
        <v>17478</v>
      </c>
      <c r="C3" s="6" t="n">
        <v>17594</v>
      </c>
    </row>
    <row r="4" spans="1:3">
      <c r="A4" s="4" t="s">
        <v>426</v>
      </c>
      <c r="B4" s="5" t="n">
        <v>3954</v>
      </c>
      <c r="C4" s="5" t="n">
        <v>12310</v>
      </c>
    </row>
    <row r="5" spans="1:3">
      <c r="A5" s="4" t="s">
        <v>414</v>
      </c>
      <c r="B5" s="5" t="n">
        <v>4869</v>
      </c>
      <c r="C5" s="5" t="n">
        <v>5466</v>
      </c>
    </row>
    <row r="6" spans="1:3">
      <c r="A6" s="4" t="s">
        <v>74</v>
      </c>
      <c r="B6" s="6" t="n">
        <v>26301</v>
      </c>
      <c r="C6" s="6" t="n">
        <v>353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31</v>
      </c>
    </row>
    <row r="3" spans="1:4">
      <c r="A3" s="3" t="s">
        <v>180</v>
      </c>
    </row>
    <row r="4" spans="1:4">
      <c r="A4" s="4" t="s">
        <v>428</v>
      </c>
      <c r="B4" s="6" t="n">
        <v>42</v>
      </c>
      <c r="C4" s="6" t="n">
        <v>35</v>
      </c>
      <c r="D4" s="6" t="n">
        <v>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180</v>
      </c>
    </row>
    <row r="3" spans="1:3">
      <c r="A3" s="4" t="s">
        <v>430</v>
      </c>
      <c r="B3" s="6" t="n">
        <v>40190</v>
      </c>
      <c r="C3" s="6" t="n">
        <v>41101</v>
      </c>
    </row>
    <row r="4" spans="1:3">
      <c r="A4" s="4" t="s">
        <v>431</v>
      </c>
      <c r="B4" s="5" t="n">
        <v>44048</v>
      </c>
      <c r="C4" s="5" t="n">
        <v>32074</v>
      </c>
    </row>
    <row r="5" spans="1:3">
      <c r="A5" s="4" t="s">
        <v>432</v>
      </c>
      <c r="B5" s="5" t="n">
        <v>1510</v>
      </c>
      <c r="C5" s="5" t="n">
        <v>1516</v>
      </c>
    </row>
    <row r="6" spans="1:3">
      <c r="A6" s="4" t="s">
        <v>433</v>
      </c>
      <c r="B6" s="5" t="n">
        <v>161512</v>
      </c>
      <c r="C6" s="5" t="n">
        <v>156555</v>
      </c>
    </row>
    <row r="7" spans="1:3">
      <c r="A7" s="4" t="s">
        <v>434</v>
      </c>
      <c r="B7" s="5" t="n">
        <v>915423</v>
      </c>
      <c r="C7" s="5" t="n">
        <v>774857</v>
      </c>
    </row>
    <row r="8" spans="1:3">
      <c r="A8" s="4" t="s">
        <v>435</v>
      </c>
      <c r="B8" s="5" t="n">
        <v>102274</v>
      </c>
      <c r="C8" s="5" t="n">
        <v>122886</v>
      </c>
    </row>
    <row r="9" spans="1:3">
      <c r="A9" s="4" t="s">
        <v>76</v>
      </c>
      <c r="B9" s="6" t="n">
        <v>1264957</v>
      </c>
      <c r="C9" s="6" t="n">
        <v>11289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6</v>
      </c>
    </row>
    <row r="15" spans="1:2">
      <c r="A15" s="4" t="s">
        <v>447</v>
      </c>
    </row>
    <row r="16" spans="1:2">
      <c r="A16" s="3" t="s">
        <v>438</v>
      </c>
    </row>
    <row r="17" spans="1:2">
      <c r="A17" s="4" t="s">
        <v>439</v>
      </c>
      <c r="B17" s="4" t="s">
        <v>448</v>
      </c>
    </row>
    <row r="18" spans="1:2">
      <c r="A18" s="4" t="s">
        <v>449</v>
      </c>
    </row>
    <row r="19" spans="1:2">
      <c r="A19" s="3" t="s">
        <v>438</v>
      </c>
    </row>
    <row r="20" spans="1:2">
      <c r="A20" s="4" t="s">
        <v>439</v>
      </c>
      <c r="B20" s="4" t="s">
        <v>4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1</v>
      </c>
      <c r="B1" s="2" t="s">
        <v>1</v>
      </c>
    </row>
    <row r="2" spans="1:3">
      <c r="B2" s="2" t="s">
        <v>2</v>
      </c>
      <c r="C2" s="2" t="s">
        <v>30</v>
      </c>
    </row>
    <row r="3" spans="1:3">
      <c r="A3" s="3" t="s">
        <v>452</v>
      </c>
    </row>
    <row r="4" spans="1:3">
      <c r="A4" s="4" t="s">
        <v>81</v>
      </c>
      <c r="B4" s="6" t="n">
        <v>10436000</v>
      </c>
      <c r="C4" s="6" t="n">
        <v>10907000</v>
      </c>
    </row>
    <row r="5" spans="1:3">
      <c r="A5" s="4" t="s">
        <v>453</v>
      </c>
      <c r="B5" s="6" t="n">
        <v>0</v>
      </c>
      <c r="C5" s="6" t="n">
        <v>0</v>
      </c>
    </row>
    <row r="6" spans="1:3">
      <c r="A6" s="4" t="s">
        <v>454</v>
      </c>
    </row>
    <row r="7" spans="1:3">
      <c r="A7" s="3" t="s">
        <v>452</v>
      </c>
    </row>
    <row r="8" spans="1:3">
      <c r="A8" s="4" t="s">
        <v>455</v>
      </c>
      <c r="B8" s="4" t="s">
        <v>442</v>
      </c>
    </row>
    <row r="9" spans="1:3">
      <c r="A9" s="4" t="s">
        <v>456</v>
      </c>
    </row>
    <row r="10" spans="1:3">
      <c r="A10" s="3" t="s">
        <v>452</v>
      </c>
    </row>
    <row r="11" spans="1:3">
      <c r="A11" s="4" t="s">
        <v>455</v>
      </c>
      <c r="B11" s="4" t="s">
        <v>450</v>
      </c>
    </row>
    <row r="12" spans="1:3">
      <c r="A12" s="4" t="s">
        <v>457</v>
      </c>
    </row>
    <row r="13" spans="1:3">
      <c r="A13" s="3" t="s">
        <v>452</v>
      </c>
    </row>
    <row r="14" spans="1:3">
      <c r="A14" s="4" t="s">
        <v>455</v>
      </c>
      <c r="B14" s="4" t="s">
        <v>442</v>
      </c>
    </row>
    <row r="15" spans="1:3">
      <c r="A15" s="4" t="s">
        <v>458</v>
      </c>
    </row>
    <row r="16" spans="1:3">
      <c r="A16" s="3" t="s">
        <v>452</v>
      </c>
    </row>
    <row r="17" spans="1:3">
      <c r="A17" s="4" t="s">
        <v>455</v>
      </c>
      <c r="B17" s="4" t="s">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31</v>
      </c>
    </row>
    <row r="3" spans="1:4">
      <c r="A3" s="3" t="s">
        <v>452</v>
      </c>
    </row>
    <row r="4" spans="1:4">
      <c r="A4" s="4" t="s">
        <v>460</v>
      </c>
      <c r="B4" s="6" t="n">
        <v>6988</v>
      </c>
      <c r="C4" s="6" t="n">
        <v>95514</v>
      </c>
    </row>
    <row r="5" spans="1:4">
      <c r="A5" s="4" t="s">
        <v>461</v>
      </c>
      <c r="B5" s="5" t="n">
        <v>4295</v>
      </c>
      <c r="C5" s="5" t="n">
        <v>4656</v>
      </c>
    </row>
    <row r="6" spans="1:4">
      <c r="A6" s="4" t="s">
        <v>462</v>
      </c>
      <c r="B6" s="5" t="n">
        <v>17424</v>
      </c>
      <c r="C6" s="5" t="n">
        <v>106421</v>
      </c>
    </row>
    <row r="7" spans="1:4">
      <c r="A7" s="4" t="s">
        <v>463</v>
      </c>
      <c r="B7" s="5" t="n">
        <v>1860</v>
      </c>
      <c r="C7" s="5" t="n">
        <v>5704</v>
      </c>
      <c r="D7" s="6" t="n">
        <v>6000</v>
      </c>
    </row>
    <row r="8" spans="1:4">
      <c r="A8" s="4" t="s">
        <v>457</v>
      </c>
    </row>
    <row r="9" spans="1:4">
      <c r="A9" s="3" t="s">
        <v>452</v>
      </c>
    </row>
    <row r="10" spans="1:4">
      <c r="A10" s="4" t="s">
        <v>464</v>
      </c>
      <c r="B10" s="5" t="n">
        <v>2678</v>
      </c>
      <c r="C10" s="5" t="n">
        <v>88763</v>
      </c>
    </row>
    <row r="11" spans="1:4">
      <c r="A11" s="4" t="s">
        <v>460</v>
      </c>
      <c r="B11" s="5" t="n">
        <v>1958</v>
      </c>
      <c r="C11" s="5" t="n">
        <v>86861</v>
      </c>
    </row>
    <row r="12" spans="1:4">
      <c r="A12" s="4" t="s">
        <v>454</v>
      </c>
    </row>
    <row r="13" spans="1:4">
      <c r="A13" s="3" t="s">
        <v>452</v>
      </c>
    </row>
    <row r="14" spans="1:4">
      <c r="A14" s="4" t="s">
        <v>464</v>
      </c>
      <c r="B14" s="5" t="n">
        <v>2000</v>
      </c>
      <c r="C14" s="5" t="n">
        <v>4476</v>
      </c>
    </row>
    <row r="15" spans="1:4">
      <c r="A15" s="4" t="s">
        <v>460</v>
      </c>
      <c r="B15" s="5" t="n">
        <v>0</v>
      </c>
      <c r="C15" s="5" t="n">
        <v>4103</v>
      </c>
    </row>
    <row r="16" spans="1:4">
      <c r="A16" s="4" t="s">
        <v>456</v>
      </c>
    </row>
    <row r="17" spans="1:4">
      <c r="A17" s="3" t="s">
        <v>452</v>
      </c>
    </row>
    <row r="18" spans="1:4">
      <c r="A18" s="4" t="s">
        <v>464</v>
      </c>
      <c r="B18" s="5" t="n">
        <v>6938</v>
      </c>
      <c r="C18" s="5" t="n">
        <v>6977</v>
      </c>
    </row>
    <row r="19" spans="1:4">
      <c r="A19" s="4" t="s">
        <v>460</v>
      </c>
      <c r="B19" s="5" t="n">
        <v>3961</v>
      </c>
      <c r="C19" s="5" t="n">
        <v>3627</v>
      </c>
    </row>
    <row r="20" spans="1:4">
      <c r="A20" s="4" t="s">
        <v>458</v>
      </c>
    </row>
    <row r="21" spans="1:4">
      <c r="A21" s="3" t="s">
        <v>452</v>
      </c>
    </row>
    <row r="22" spans="1:4">
      <c r="A22" s="4" t="s">
        <v>464</v>
      </c>
      <c r="B22" s="5" t="n">
        <v>1513</v>
      </c>
      <c r="C22" s="5" t="n">
        <v>1549</v>
      </c>
    </row>
    <row r="23" spans="1:4">
      <c r="A23" s="4" t="s">
        <v>460</v>
      </c>
      <c r="B23" s="6" t="n">
        <v>1069</v>
      </c>
      <c r="C23" s="6" t="n">
        <v>9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183</v>
      </c>
    </row>
    <row r="3" spans="1:2">
      <c r="A3" s="5" t="n">
        <v>2017</v>
      </c>
      <c r="B3" s="6" t="n">
        <v>864</v>
      </c>
    </row>
    <row r="4" spans="1:2">
      <c r="A4" s="5" t="n">
        <v>2018</v>
      </c>
      <c r="B4" s="5" t="n">
        <v>834</v>
      </c>
    </row>
    <row r="5" spans="1:2">
      <c r="A5" s="5" t="n">
        <v>2019</v>
      </c>
      <c r="B5" s="5" t="n">
        <v>813</v>
      </c>
    </row>
    <row r="6" spans="1:2">
      <c r="A6" s="5" t="n">
        <v>2020</v>
      </c>
      <c r="B6" s="5" t="n">
        <v>504</v>
      </c>
    </row>
    <row r="7" spans="1:2">
      <c r="A7" s="5" t="n">
        <v>2021</v>
      </c>
      <c r="B7" s="6" t="n">
        <v>4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6" t="n">
        <v>4147</v>
      </c>
      <c r="C3" s="6" t="n">
        <v>5244</v>
      </c>
    </row>
    <row r="4" spans="1:3">
      <c r="A4" s="4" t="s">
        <v>470</v>
      </c>
      <c r="B4" s="5" t="n">
        <v>1414</v>
      </c>
      <c r="C4" s="5" t="n">
        <v>1914</v>
      </c>
    </row>
    <row r="5" spans="1:3">
      <c r="A5" s="4" t="s">
        <v>471</v>
      </c>
      <c r="B5" s="5" t="n">
        <v>0</v>
      </c>
      <c r="C5" s="5" t="n">
        <v>26130</v>
      </c>
    </row>
    <row r="6" spans="1:3">
      <c r="A6" s="4" t="s">
        <v>414</v>
      </c>
      <c r="B6" s="5" t="n">
        <v>4948</v>
      </c>
      <c r="C6" s="5" t="n">
        <v>6057</v>
      </c>
    </row>
    <row r="7" spans="1:3">
      <c r="A7" s="4" t="s">
        <v>82</v>
      </c>
      <c r="B7" s="6" t="n">
        <v>10509</v>
      </c>
      <c r="C7" s="6" t="n">
        <v>39345</v>
      </c>
    </row>
    <row r="8" spans="1:3">
      <c r="A8" s="4" t="s">
        <v>472</v>
      </c>
    </row>
    <row r="9" spans="1:3">
      <c r="A9" s="3" t="s">
        <v>468</v>
      </c>
    </row>
    <row r="10" spans="1:3">
      <c r="A10" s="4" t="s">
        <v>473</v>
      </c>
      <c r="B10" s="4" t="s">
        <v>474</v>
      </c>
      <c r="C10" s="4" t="s">
        <v>4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189</v>
      </c>
    </row>
    <row r="3" spans="1:3">
      <c r="A3" s="4" t="s">
        <v>476</v>
      </c>
      <c r="B3" s="6" t="n">
        <v>33019</v>
      </c>
      <c r="C3" s="6" t="n">
        <v>30562</v>
      </c>
    </row>
    <row r="4" spans="1:3">
      <c r="A4" s="4" t="s">
        <v>477</v>
      </c>
      <c r="B4" s="5" t="n">
        <v>20944</v>
      </c>
      <c r="C4" s="5" t="n">
        <v>21290</v>
      </c>
    </row>
    <row r="5" spans="1:3">
      <c r="A5" s="4" t="s">
        <v>478</v>
      </c>
      <c r="B5" s="5" t="n">
        <v>18779</v>
      </c>
      <c r="C5" s="5" t="n">
        <v>13927</v>
      </c>
    </row>
    <row r="6" spans="1:3">
      <c r="A6" s="4" t="s">
        <v>479</v>
      </c>
      <c r="B6" s="5" t="n">
        <v>6046</v>
      </c>
      <c r="C6" s="5" t="n">
        <v>7216</v>
      </c>
    </row>
    <row r="7" spans="1:3">
      <c r="A7" s="4" t="s">
        <v>414</v>
      </c>
      <c r="B7" s="5" t="n">
        <v>25294</v>
      </c>
      <c r="C7" s="5" t="n">
        <v>26516</v>
      </c>
    </row>
    <row r="8" spans="1:3">
      <c r="A8" s="4" t="s">
        <v>86</v>
      </c>
      <c r="B8" s="6" t="n">
        <v>104082</v>
      </c>
      <c r="C8" s="6" t="n">
        <v>995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80</v>
      </c>
      <c r="B1" s="2" t="s">
        <v>481</v>
      </c>
      <c r="C1" s="2" t="s">
        <v>466</v>
      </c>
      <c r="D1" s="2" t="s">
        <v>379</v>
      </c>
      <c r="E1" s="2" t="s">
        <v>380</v>
      </c>
      <c r="F1" s="2" t="s">
        <v>482</v>
      </c>
      <c r="G1" s="2" t="s">
        <v>483</v>
      </c>
    </row>
    <row r="2" spans="1:7">
      <c r="A2" s="4" t="s">
        <v>472</v>
      </c>
    </row>
    <row r="3" spans="1:7">
      <c r="A3" s="3" t="s">
        <v>484</v>
      </c>
    </row>
    <row r="4" spans="1:7">
      <c r="A4" s="4" t="s">
        <v>473</v>
      </c>
      <c r="C4" s="4" t="s">
        <v>474</v>
      </c>
      <c r="D4" s="4" t="s">
        <v>474</v>
      </c>
    </row>
    <row r="5" spans="1:7">
      <c r="A5" s="4" t="s">
        <v>485</v>
      </c>
      <c r="C5" s="5" t="n">
        <v>2022</v>
      </c>
      <c r="D5" s="5" t="n">
        <v>2022</v>
      </c>
    </row>
    <row r="6" spans="1:7">
      <c r="A6" s="4" t="s">
        <v>486</v>
      </c>
      <c r="C6" s="6" t="n">
        <v>350000000</v>
      </c>
    </row>
    <row r="7" spans="1:7">
      <c r="A7" s="4" t="s">
        <v>487</v>
      </c>
      <c r="G7" s="4" t="s">
        <v>488</v>
      </c>
    </row>
    <row r="8" spans="1:7">
      <c r="A8" s="4" t="s">
        <v>489</v>
      </c>
      <c r="F8" s="6" t="n">
        <v>5000000</v>
      </c>
    </row>
    <row r="9" spans="1:7">
      <c r="A9" s="4" t="s">
        <v>490</v>
      </c>
    </row>
    <row r="10" spans="1:7">
      <c r="A10" s="3" t="s">
        <v>484</v>
      </c>
    </row>
    <row r="11" spans="1:7">
      <c r="A11" s="4" t="s">
        <v>489</v>
      </c>
      <c r="E11" s="6" t="n">
        <v>2500000</v>
      </c>
    </row>
    <row r="12" spans="1:7">
      <c r="A12" s="4" t="s">
        <v>491</v>
      </c>
      <c r="C12" s="4" t="s">
        <v>440</v>
      </c>
    </row>
    <row r="13" spans="1:7">
      <c r="A13" s="4" t="s">
        <v>492</v>
      </c>
      <c r="C13" s="6" t="n">
        <v>650000000</v>
      </c>
      <c r="D13" s="6" t="n">
        <v>650000000</v>
      </c>
    </row>
    <row r="14" spans="1:7">
      <c r="A14" s="4" t="s">
        <v>493</v>
      </c>
      <c r="C14" s="6" t="n">
        <v>150000000</v>
      </c>
    </row>
    <row r="15" spans="1:7">
      <c r="A15" s="4" t="s">
        <v>494</v>
      </c>
      <c r="C15" s="4" t="s">
        <v>495</v>
      </c>
    </row>
    <row r="16" spans="1:7">
      <c r="A16" s="4" t="s">
        <v>496</v>
      </c>
      <c r="C16" s="4" t="s">
        <v>497</v>
      </c>
    </row>
    <row r="17" spans="1:7">
      <c r="A17" s="4" t="s">
        <v>498</v>
      </c>
      <c r="C17" s="4" t="s">
        <v>499</v>
      </c>
    </row>
    <row r="18" spans="1:7">
      <c r="A18" s="4" t="s">
        <v>500</v>
      </c>
      <c r="C18" s="8" t="n">
        <v>3.5</v>
      </c>
    </row>
    <row r="19" spans="1:7">
      <c r="A19" s="4" t="s">
        <v>501</v>
      </c>
      <c r="C19" s="5" t="n">
        <v>3</v>
      </c>
    </row>
    <row r="20" spans="1:7">
      <c r="A20" s="4" t="s">
        <v>502</v>
      </c>
      <c r="C20" s="4" t="s">
        <v>503</v>
      </c>
      <c r="D20" s="4" t="s">
        <v>503</v>
      </c>
    </row>
    <row r="21" spans="1:7">
      <c r="A21" s="4" t="s">
        <v>504</v>
      </c>
      <c r="C21" s="4" t="s">
        <v>505</v>
      </c>
      <c r="D21" s="4" t="s">
        <v>505</v>
      </c>
    </row>
    <row r="22" spans="1:7">
      <c r="A22" s="4" t="s">
        <v>506</v>
      </c>
    </row>
    <row r="23" spans="1:7">
      <c r="A23" s="3" t="s">
        <v>484</v>
      </c>
    </row>
    <row r="24" spans="1:7">
      <c r="A24" s="4" t="s">
        <v>492</v>
      </c>
      <c r="C24" s="6" t="n">
        <v>75000000</v>
      </c>
    </row>
    <row r="25" spans="1:7">
      <c r="A25" s="4" t="s">
        <v>507</v>
      </c>
    </row>
    <row r="26" spans="1:7">
      <c r="A26" s="3" t="s">
        <v>484</v>
      </c>
    </row>
    <row r="27" spans="1:7">
      <c r="A27" s="4" t="s">
        <v>492</v>
      </c>
      <c r="C27" s="5" t="n">
        <v>100000000</v>
      </c>
    </row>
    <row r="28" spans="1:7">
      <c r="A28" s="4" t="s">
        <v>508</v>
      </c>
    </row>
    <row r="29" spans="1:7">
      <c r="A29" s="3" t="s">
        <v>484</v>
      </c>
    </row>
    <row r="30" spans="1:7">
      <c r="A30" s="4" t="s">
        <v>492</v>
      </c>
      <c r="C30" s="6" t="n">
        <v>20000000</v>
      </c>
    </row>
    <row r="31" spans="1:7">
      <c r="A31" s="4" t="s">
        <v>509</v>
      </c>
    </row>
    <row r="32" spans="1:7">
      <c r="A32" s="3" t="s">
        <v>484</v>
      </c>
    </row>
    <row r="33" spans="1:7">
      <c r="A33" s="4" t="s">
        <v>510</v>
      </c>
      <c r="C33" s="4" t="s">
        <v>511</v>
      </c>
    </row>
    <row r="34" spans="1:7">
      <c r="A34" s="4" t="s">
        <v>512</v>
      </c>
    </row>
    <row r="35" spans="1:7">
      <c r="A35" s="3" t="s">
        <v>484</v>
      </c>
    </row>
    <row r="36" spans="1:7">
      <c r="A36" s="4" t="s">
        <v>510</v>
      </c>
      <c r="C36" s="4" t="s">
        <v>513</v>
      </c>
    </row>
    <row r="37" spans="1:7">
      <c r="A37" s="4" t="s">
        <v>514</v>
      </c>
    </row>
    <row r="38" spans="1:7">
      <c r="A38" s="3" t="s">
        <v>484</v>
      </c>
    </row>
    <row r="39" spans="1:7">
      <c r="A39" s="4" t="s">
        <v>510</v>
      </c>
      <c r="C39" s="4" t="s">
        <v>497</v>
      </c>
    </row>
    <row r="40" spans="1:7">
      <c r="A40" s="4" t="s">
        <v>515</v>
      </c>
    </row>
    <row r="41" spans="1:7">
      <c r="A41" s="3" t="s">
        <v>484</v>
      </c>
    </row>
    <row r="42" spans="1:7">
      <c r="A42" s="4" t="s">
        <v>510</v>
      </c>
      <c r="C42" s="4" t="s">
        <v>516</v>
      </c>
    </row>
    <row r="43" spans="1:7">
      <c r="A43" s="4" t="s">
        <v>517</v>
      </c>
    </row>
    <row r="44" spans="1:7">
      <c r="A44" s="3" t="s">
        <v>484</v>
      </c>
    </row>
    <row r="45" spans="1:7">
      <c r="A45" s="4" t="s">
        <v>510</v>
      </c>
      <c r="C45" s="4" t="s">
        <v>499</v>
      </c>
    </row>
    <row r="46" spans="1:7">
      <c r="A46" s="4" t="s">
        <v>518</v>
      </c>
    </row>
    <row r="47" spans="1:7">
      <c r="A47" s="3" t="s">
        <v>484</v>
      </c>
    </row>
    <row r="48" spans="1:7">
      <c r="A48" s="4" t="s">
        <v>510</v>
      </c>
      <c r="C48" s="4" t="s">
        <v>519</v>
      </c>
    </row>
    <row r="49" spans="1:7">
      <c r="A49" s="4" t="s">
        <v>520</v>
      </c>
    </row>
    <row r="50" spans="1:7">
      <c r="A50" s="3" t="s">
        <v>484</v>
      </c>
    </row>
    <row r="51" spans="1:7">
      <c r="A51" s="4" t="s">
        <v>473</v>
      </c>
      <c r="B51" s="4" t="s">
        <v>521</v>
      </c>
    </row>
    <row r="52" spans="1:7">
      <c r="A52" s="4" t="s">
        <v>486</v>
      </c>
      <c r="B52" s="6" t="n">
        <v>250000000</v>
      </c>
    </row>
    <row r="53" spans="1:7">
      <c r="A53" s="4" t="s">
        <v>522</v>
      </c>
      <c r="B53" s="6"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1"/>
    <col customWidth="1" max="3" min="3" width="42"/>
    <col customWidth="1" max="4" min="4" width="46"/>
    <col customWidth="1" max="5" min="5" width="27"/>
  </cols>
  <sheetData>
    <row r="1" spans="1:5">
      <c r="A1" s="1" t="s">
        <v>107</v>
      </c>
      <c r="B1" s="2" t="s">
        <v>108</v>
      </c>
      <c r="C1" s="2" t="s">
        <v>109</v>
      </c>
      <c r="D1" s="2" t="s">
        <v>110</v>
      </c>
      <c r="E1" s="2" t="s">
        <v>111</v>
      </c>
    </row>
    <row r="2" spans="1:5">
      <c r="A2" s="4" t="s">
        <v>112</v>
      </c>
      <c r="C2" s="5" t="n">
        <v>13099356</v>
      </c>
    </row>
    <row r="3" spans="1:5">
      <c r="A3" s="4" t="s">
        <v>113</v>
      </c>
      <c r="B3" s="6" t="n">
        <v>572448</v>
      </c>
      <c r="C3" s="6" t="n">
        <v>0</v>
      </c>
      <c r="D3" s="6" t="n">
        <v>-60086</v>
      </c>
      <c r="E3" s="6" t="n">
        <v>632534</v>
      </c>
    </row>
    <row r="4" spans="1:5">
      <c r="A4" s="3" t="s">
        <v>114</v>
      </c>
    </row>
    <row r="5" spans="1:5">
      <c r="A5" s="4" t="s">
        <v>44</v>
      </c>
      <c r="B5" s="5" t="n">
        <v>233255</v>
      </c>
      <c r="E5" s="5" t="n">
        <v>233255</v>
      </c>
    </row>
    <row r="6" spans="1:5">
      <c r="A6" s="4" t="s">
        <v>58</v>
      </c>
      <c r="B6" s="5" t="n">
        <v>-79074</v>
      </c>
      <c r="D6" s="5" t="n">
        <v>-79074</v>
      </c>
    </row>
    <row r="7" spans="1:5">
      <c r="A7" s="4" t="s">
        <v>115</v>
      </c>
      <c r="B7" s="5" t="n">
        <v>-59400</v>
      </c>
      <c r="E7" s="5" t="n">
        <v>-59400</v>
      </c>
    </row>
    <row r="8" spans="1:5">
      <c r="A8" s="4" t="s">
        <v>116</v>
      </c>
      <c r="C8" s="5" t="n">
        <v>-664254</v>
      </c>
    </row>
    <row r="9" spans="1:5">
      <c r="A9" s="4" t="s">
        <v>117</v>
      </c>
      <c r="B9" s="5" t="n">
        <v>-248509</v>
      </c>
      <c r="C9" s="6" t="n">
        <v>-2312</v>
      </c>
      <c r="E9" s="5" t="n">
        <v>-246197</v>
      </c>
    </row>
    <row r="10" spans="1:5">
      <c r="A10" s="4" t="s">
        <v>118</v>
      </c>
      <c r="C10" s="5" t="n">
        <v>11263</v>
      </c>
    </row>
    <row r="11" spans="1:5">
      <c r="A11" s="4" t="s">
        <v>119</v>
      </c>
      <c r="B11" s="5" t="n">
        <v>2321</v>
      </c>
      <c r="C11" s="6" t="n">
        <v>2312</v>
      </c>
      <c r="E11" s="5" t="n">
        <v>9</v>
      </c>
    </row>
    <row r="12" spans="1:5">
      <c r="A12" s="4" t="s">
        <v>120</v>
      </c>
      <c r="C12" s="5" t="n">
        <v>12446365</v>
      </c>
    </row>
    <row r="13" spans="1:5">
      <c r="A13" s="4" t="s">
        <v>121</v>
      </c>
      <c r="B13" s="5" t="n">
        <v>421041</v>
      </c>
      <c r="C13" s="6" t="n">
        <v>0</v>
      </c>
      <c r="D13" s="5" t="n">
        <v>-139160</v>
      </c>
      <c r="E13" s="5" t="n">
        <v>560201</v>
      </c>
    </row>
    <row r="14" spans="1:5">
      <c r="A14" s="3" t="s">
        <v>114</v>
      </c>
    </row>
    <row r="15" spans="1:5">
      <c r="A15" s="4" t="s">
        <v>44</v>
      </c>
      <c r="B15" s="5" t="n">
        <v>238603</v>
      </c>
      <c r="E15" s="5" t="n">
        <v>238603</v>
      </c>
    </row>
    <row r="16" spans="1:5">
      <c r="A16" s="4" t="s">
        <v>58</v>
      </c>
      <c r="B16" s="5" t="n">
        <v>-5366</v>
      </c>
      <c r="D16" s="5" t="n">
        <v>-5366</v>
      </c>
    </row>
    <row r="17" spans="1:5">
      <c r="A17" s="4" t="s">
        <v>115</v>
      </c>
      <c r="B17" s="5" t="n">
        <v>-70763</v>
      </c>
      <c r="E17" s="5" t="n">
        <v>-70763</v>
      </c>
    </row>
    <row r="18" spans="1:5">
      <c r="A18" s="4" t="s">
        <v>116</v>
      </c>
      <c r="C18" s="5" t="n">
        <v>-501261</v>
      </c>
    </row>
    <row r="19" spans="1:5">
      <c r="A19" s="4" t="s">
        <v>117</v>
      </c>
      <c r="B19" s="5" t="n">
        <v>-197851</v>
      </c>
      <c r="C19" s="6" t="n">
        <v>-3070</v>
      </c>
      <c r="E19" s="5" t="n">
        <v>-194781</v>
      </c>
    </row>
    <row r="20" spans="1:5">
      <c r="A20" s="4" t="s">
        <v>122</v>
      </c>
      <c r="B20" s="5" t="n">
        <v>374</v>
      </c>
      <c r="C20" s="6" t="n">
        <v>374</v>
      </c>
    </row>
    <row r="21" spans="1:5">
      <c r="A21" s="4" t="s">
        <v>123</v>
      </c>
      <c r="C21" s="5" t="n">
        <v>-3135</v>
      </c>
    </row>
    <row r="22" spans="1:5">
      <c r="A22" s="4" t="s">
        <v>124</v>
      </c>
      <c r="B22" s="5" t="n">
        <v>-1199</v>
      </c>
      <c r="C22" s="6" t="n">
        <v>-3</v>
      </c>
      <c r="E22" s="5" t="n">
        <v>-1196</v>
      </c>
    </row>
    <row r="23" spans="1:5">
      <c r="A23" s="4" t="s">
        <v>118</v>
      </c>
      <c r="C23" s="5" t="n">
        <v>6477</v>
      </c>
    </row>
    <row r="24" spans="1:5">
      <c r="A24" s="4" t="s">
        <v>119</v>
      </c>
      <c r="B24" s="6" t="n">
        <v>2725</v>
      </c>
      <c r="C24" s="6" t="n">
        <v>2699</v>
      </c>
      <c r="E24" s="5" t="n">
        <v>26</v>
      </c>
    </row>
    <row r="25" spans="1:5">
      <c r="A25" s="4" t="s">
        <v>125</v>
      </c>
      <c r="B25" s="5" t="n">
        <v>11948446</v>
      </c>
      <c r="C25" s="5" t="n">
        <v>11948446</v>
      </c>
    </row>
    <row r="26" spans="1:5">
      <c r="A26" s="4" t="s">
        <v>126</v>
      </c>
      <c r="B26" s="6" t="n">
        <v>387564</v>
      </c>
      <c r="C26" s="6" t="n">
        <v>0</v>
      </c>
      <c r="D26" s="5" t="n">
        <v>-144526</v>
      </c>
      <c r="E26" s="5" t="n">
        <v>532090</v>
      </c>
    </row>
    <row r="27" spans="1:5">
      <c r="A27" s="3" t="s">
        <v>114</v>
      </c>
    </row>
    <row r="28" spans="1:5">
      <c r="A28" s="4" t="s">
        <v>44</v>
      </c>
      <c r="B28" s="5" t="n">
        <v>243441</v>
      </c>
      <c r="E28" s="5" t="n">
        <v>243441</v>
      </c>
    </row>
    <row r="29" spans="1:5">
      <c r="A29" s="4" t="s">
        <v>58</v>
      </c>
      <c r="B29" s="5" t="n">
        <v>-37984</v>
      </c>
      <c r="D29" s="5" t="n">
        <v>-37984</v>
      </c>
    </row>
    <row r="30" spans="1:5">
      <c r="A30" s="4" t="s">
        <v>115</v>
      </c>
      <c r="B30" s="5" t="n">
        <v>-75829</v>
      </c>
      <c r="E30" s="5" t="n">
        <v>-75829</v>
      </c>
    </row>
    <row r="31" spans="1:5">
      <c r="A31" s="4" t="s">
        <v>116</v>
      </c>
      <c r="C31" s="5" t="n">
        <v>-98867</v>
      </c>
    </row>
    <row r="32" spans="1:5">
      <c r="A32" s="4" t="s">
        <v>117</v>
      </c>
      <c r="B32" s="5" t="n">
        <v>-35815</v>
      </c>
      <c r="C32" s="6" t="n">
        <v>-252</v>
      </c>
      <c r="E32" s="5" t="n">
        <v>-35563</v>
      </c>
    </row>
    <row r="33" spans="1:5">
      <c r="A33" s="4" t="s">
        <v>123</v>
      </c>
      <c r="C33" s="5" t="n">
        <v>-2582</v>
      </c>
    </row>
    <row r="34" spans="1:5">
      <c r="A34" s="4" t="s">
        <v>124</v>
      </c>
      <c r="B34" s="5" t="n">
        <v>-1076</v>
      </c>
      <c r="C34" s="6" t="n">
        <v>-1076</v>
      </c>
      <c r="E34" s="5" t="n">
        <v>0</v>
      </c>
    </row>
    <row r="35" spans="1:5">
      <c r="A35" s="4" t="s">
        <v>118</v>
      </c>
      <c r="C35" s="5" t="n">
        <v>-1025</v>
      </c>
    </row>
    <row r="36" spans="1:5">
      <c r="A36" s="4" t="s">
        <v>119</v>
      </c>
      <c r="B36" s="6" t="n">
        <v>2950</v>
      </c>
      <c r="C36" s="6" t="n">
        <v>2931</v>
      </c>
      <c r="E36" s="5" t="n">
        <v>19</v>
      </c>
    </row>
    <row r="37" spans="1:5">
      <c r="A37" s="4" t="s">
        <v>127</v>
      </c>
      <c r="B37" s="5" t="n">
        <v>11845972</v>
      </c>
      <c r="C37" s="5" t="n">
        <v>11845972</v>
      </c>
    </row>
    <row r="38" spans="1:5">
      <c r="A38" s="4" t="s">
        <v>128</v>
      </c>
      <c r="B38" s="6" t="n">
        <v>483251</v>
      </c>
      <c r="C38" s="6" t="n">
        <v>1603</v>
      </c>
      <c r="D38" s="6" t="n">
        <v>-182510</v>
      </c>
      <c r="E38" s="6" t="n">
        <v>664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3</v>
      </c>
      <c r="B1" s="2" t="s">
        <v>1</v>
      </c>
    </row>
    <row r="2" spans="1:3">
      <c r="B2" s="2" t="s">
        <v>2</v>
      </c>
      <c r="C2" s="2" t="s">
        <v>30</v>
      </c>
    </row>
    <row r="3" spans="1:3">
      <c r="A3" s="3" t="s">
        <v>484</v>
      </c>
    </row>
    <row r="4" spans="1:3">
      <c r="A4" s="4" t="s">
        <v>524</v>
      </c>
      <c r="B4" s="6" t="n">
        <v>507275</v>
      </c>
      <c r="C4" s="6" t="n">
        <v>490920</v>
      </c>
    </row>
    <row r="5" spans="1:3">
      <c r="A5" s="4" t="s">
        <v>472</v>
      </c>
    </row>
    <row r="6" spans="1:3">
      <c r="A6" s="3" t="s">
        <v>484</v>
      </c>
    </row>
    <row r="7" spans="1:3">
      <c r="A7" s="4" t="s">
        <v>524</v>
      </c>
      <c r="B7" s="6" t="n">
        <v>346505</v>
      </c>
      <c r="C7" s="6" t="n">
        <v>345920</v>
      </c>
    </row>
    <row r="8" spans="1:3">
      <c r="A8" s="4" t="s">
        <v>473</v>
      </c>
      <c r="B8" s="4" t="s">
        <v>474</v>
      </c>
      <c r="C8" s="4" t="s">
        <v>474</v>
      </c>
    </row>
    <row r="9" spans="1:3">
      <c r="A9" s="4" t="s">
        <v>485</v>
      </c>
      <c r="B9" s="5" t="n">
        <v>2022</v>
      </c>
      <c r="C9" s="5" t="n">
        <v>2022</v>
      </c>
    </row>
    <row r="10" spans="1:3">
      <c r="A10" s="4" t="s">
        <v>490</v>
      </c>
    </row>
    <row r="11" spans="1:3">
      <c r="A11" s="3" t="s">
        <v>484</v>
      </c>
    </row>
    <row r="12" spans="1:3">
      <c r="A12" s="4" t="s">
        <v>524</v>
      </c>
      <c r="B12" s="6" t="n">
        <v>156000</v>
      </c>
      <c r="C12" s="6" t="n">
        <v>145000</v>
      </c>
    </row>
    <row r="13" spans="1:3">
      <c r="A13" s="4" t="s">
        <v>525</v>
      </c>
    </row>
    <row r="14" spans="1:3">
      <c r="A14" s="3" t="s">
        <v>484</v>
      </c>
    </row>
    <row r="15" spans="1:3">
      <c r="A15" s="4" t="s">
        <v>524</v>
      </c>
      <c r="B15" s="6" t="n">
        <v>4770</v>
      </c>
      <c r="C1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484</v>
      </c>
    </row>
    <row r="3" spans="1:3">
      <c r="A3" s="4" t="s">
        <v>524</v>
      </c>
      <c r="B3" s="6" t="n">
        <v>507275000</v>
      </c>
      <c r="C3" s="6" t="n">
        <v>490920000</v>
      </c>
    </row>
    <row r="4" spans="1:3">
      <c r="A4" s="4" t="s">
        <v>490</v>
      </c>
    </row>
    <row r="5" spans="1:3">
      <c r="A5" s="3" t="s">
        <v>484</v>
      </c>
    </row>
    <row r="6" spans="1:3">
      <c r="A6" s="4" t="s">
        <v>527</v>
      </c>
      <c r="B6" s="5" t="n">
        <v>650000000</v>
      </c>
      <c r="C6" s="5" t="n">
        <v>650000000</v>
      </c>
    </row>
    <row r="7" spans="1:3">
      <c r="A7" s="4" t="s">
        <v>524</v>
      </c>
      <c r="B7" s="5" t="n">
        <v>156000000</v>
      </c>
      <c r="C7" s="5" t="n">
        <v>145000000</v>
      </c>
    </row>
    <row r="8" spans="1:3">
      <c r="A8" s="4" t="s">
        <v>528</v>
      </c>
      <c r="B8" s="5" t="n">
        <v>3483000</v>
      </c>
      <c r="C8" s="5" t="n">
        <v>2895000</v>
      </c>
    </row>
    <row r="9" spans="1:3">
      <c r="A9" s="4" t="s">
        <v>529</v>
      </c>
      <c r="B9" s="6" t="n">
        <v>490517000</v>
      </c>
      <c r="C9" s="6" t="n">
        <v>50210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195</v>
      </c>
    </row>
    <row r="3" spans="1:3">
      <c r="A3" s="4" t="s">
        <v>531</v>
      </c>
      <c r="B3" s="6" t="n">
        <v>81377</v>
      </c>
      <c r="C3" s="6" t="n">
        <v>77413</v>
      </c>
    </row>
    <row r="4" spans="1:3">
      <c r="A4" s="4" t="s">
        <v>532</v>
      </c>
      <c r="B4" s="5" t="n">
        <v>13796</v>
      </c>
      <c r="C4" s="5" t="n">
        <v>14907</v>
      </c>
    </row>
    <row r="5" spans="1:3">
      <c r="A5" s="4" t="s">
        <v>533</v>
      </c>
      <c r="B5" s="5" t="n">
        <v>9710</v>
      </c>
      <c r="C5" s="5" t="n">
        <v>9571</v>
      </c>
    </row>
    <row r="6" spans="1:3">
      <c r="A6" s="4" t="s">
        <v>80</v>
      </c>
      <c r="B6" s="5" t="n">
        <v>9234</v>
      </c>
      <c r="C6" s="5" t="n">
        <v>9656</v>
      </c>
    </row>
    <row r="7" spans="1:3">
      <c r="A7" s="4" t="s">
        <v>534</v>
      </c>
      <c r="B7" s="5" t="n">
        <v>0</v>
      </c>
      <c r="C7" s="5" t="n">
        <v>19494</v>
      </c>
    </row>
    <row r="8" spans="1:3">
      <c r="A8" s="4" t="s">
        <v>414</v>
      </c>
      <c r="B8" s="5" t="n">
        <v>17203</v>
      </c>
      <c r="C8" s="5" t="n">
        <v>13044</v>
      </c>
    </row>
    <row r="9" spans="1:3">
      <c r="A9" s="4" t="s">
        <v>92</v>
      </c>
      <c r="B9" s="6" t="n">
        <v>131320</v>
      </c>
      <c r="C9" s="6" t="n">
        <v>1440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s>
  <sheetData>
    <row r="1" spans="1:4">
      <c r="A1" s="1" t="s">
        <v>535</v>
      </c>
      <c r="B1" s="2" t="s">
        <v>1</v>
      </c>
    </row>
    <row r="2" spans="1:4">
      <c r="B2" s="2" t="s">
        <v>536</v>
      </c>
      <c r="C2" s="2" t="s">
        <v>537</v>
      </c>
      <c r="D2" s="2" t="s">
        <v>538</v>
      </c>
    </row>
    <row r="3" spans="1:4">
      <c r="A3" s="3" t="s">
        <v>539</v>
      </c>
    </row>
    <row r="4" spans="1:4">
      <c r="A4" s="4" t="s">
        <v>540</v>
      </c>
      <c r="B4" s="4" t="s">
        <v>442</v>
      </c>
    </row>
    <row r="5" spans="1:4">
      <c r="A5" s="4" t="s">
        <v>541</v>
      </c>
      <c r="B5" s="5" t="n">
        <v>200000</v>
      </c>
    </row>
    <row r="6" spans="1:4">
      <c r="A6" s="4" t="s">
        <v>542</v>
      </c>
      <c r="B6" s="5" t="n">
        <v>1000000</v>
      </c>
    </row>
    <row r="7" spans="1:4">
      <c r="A7" s="4" t="s">
        <v>543</v>
      </c>
      <c r="B7" s="5" t="n">
        <v>981067</v>
      </c>
    </row>
    <row r="8" spans="1:4">
      <c r="A8" s="4" t="s">
        <v>544</v>
      </c>
    </row>
    <row r="9" spans="1:4">
      <c r="A9" s="3" t="s">
        <v>539</v>
      </c>
    </row>
    <row r="10" spans="1:4">
      <c r="A10" s="4" t="s">
        <v>545</v>
      </c>
      <c r="C10" s="7" t="n">
        <v>375.57</v>
      </c>
      <c r="D10" s="7" t="n">
        <v>381.99</v>
      </c>
    </row>
    <row r="11" spans="1:4">
      <c r="A11" s="4" t="s">
        <v>546</v>
      </c>
      <c r="B11" s="6" t="n">
        <v>3</v>
      </c>
      <c r="C11" s="6" t="n">
        <v>4</v>
      </c>
    </row>
    <row r="12" spans="1:4">
      <c r="A12" s="4" t="s">
        <v>547</v>
      </c>
      <c r="B12" s="5" t="n">
        <v>3</v>
      </c>
      <c r="C12" s="6" t="n">
        <v>2</v>
      </c>
      <c r="D12" s="6" t="n">
        <v>2</v>
      </c>
    </row>
    <row r="13" spans="1:4">
      <c r="A13" s="4" t="s">
        <v>548</v>
      </c>
      <c r="B13" s="6" t="n">
        <v>3</v>
      </c>
    </row>
    <row r="14" spans="1:4">
      <c r="A14" s="4" t="s">
        <v>549</v>
      </c>
      <c r="B14" s="4" t="s">
        <v>550</v>
      </c>
    </row>
    <row r="15" spans="1:4">
      <c r="A15" s="4" t="s">
        <v>551</v>
      </c>
    </row>
    <row r="16" spans="1:4">
      <c r="A16" s="3" t="s">
        <v>539</v>
      </c>
    </row>
    <row r="17" spans="1:4">
      <c r="A17" s="4" t="s">
        <v>552</v>
      </c>
      <c r="B17" s="5" t="n">
        <v>720</v>
      </c>
    </row>
    <row r="18" spans="1:4">
      <c r="A18" s="4" t="s">
        <v>553</v>
      </c>
      <c r="B18" s="5"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27434</v>
      </c>
    </row>
    <row r="5" spans="1:2">
      <c r="A5" s="4" t="s">
        <v>558</v>
      </c>
      <c r="B5" s="5" t="n">
        <v>7575</v>
      </c>
    </row>
    <row r="6" spans="1:2">
      <c r="A6" s="4" t="s">
        <v>559</v>
      </c>
      <c r="B6" s="5" t="n">
        <v>1745</v>
      </c>
    </row>
    <row r="7" spans="1:2">
      <c r="A7" s="4" t="s">
        <v>560</v>
      </c>
      <c r="B7" s="5" t="n">
        <v>18114</v>
      </c>
    </row>
    <row r="8" spans="1:2">
      <c r="A8" s="3" t="s">
        <v>561</v>
      </c>
    </row>
    <row r="9" spans="1:2">
      <c r="A9" s="4" t="s">
        <v>562</v>
      </c>
      <c r="B9" s="7" t="n">
        <v>359.48</v>
      </c>
    </row>
    <row r="10" spans="1:2">
      <c r="A10" s="4" t="s">
        <v>563</v>
      </c>
      <c r="B10" s="8" t="n">
        <v>314.19</v>
      </c>
    </row>
    <row r="11" spans="1:2">
      <c r="A11" s="4" t="s">
        <v>564</v>
      </c>
      <c r="B11" s="8" t="n">
        <v>351.29</v>
      </c>
    </row>
    <row r="12" spans="1:2">
      <c r="A12" s="4" t="s">
        <v>565</v>
      </c>
      <c r="B12" s="7" t="n">
        <v>379.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567</v>
      </c>
    </row>
    <row r="4" spans="1:4">
      <c r="A4" s="4" t="s">
        <v>408</v>
      </c>
      <c r="B4" s="6" t="n">
        <v>21868</v>
      </c>
      <c r="C4" s="6" t="n">
        <v>0</v>
      </c>
      <c r="D4" s="6" t="n">
        <v>0</v>
      </c>
    </row>
    <row r="5" spans="1:4">
      <c r="A5" s="4" t="s">
        <v>568</v>
      </c>
      <c r="B5" s="5" t="n">
        <v>0</v>
      </c>
      <c r="C5" s="5" t="n">
        <v>26130</v>
      </c>
    </row>
    <row r="6" spans="1:4">
      <c r="A6" s="4" t="s">
        <v>569</v>
      </c>
    </row>
    <row r="7" spans="1:4">
      <c r="A7" s="3" t="s">
        <v>567</v>
      </c>
    </row>
    <row r="8" spans="1:4">
      <c r="A8" s="4" t="s">
        <v>570</v>
      </c>
      <c r="B8" s="5" t="n">
        <v>97000</v>
      </c>
    </row>
    <row r="9" spans="1:4">
      <c r="A9" s="4" t="s">
        <v>408</v>
      </c>
      <c r="B9" s="6" t="n">
        <v>21868</v>
      </c>
    </row>
    <row r="10" spans="1:4">
      <c r="A10" s="4" t="s">
        <v>571</v>
      </c>
      <c r="B10" s="4" t="s">
        <v>572</v>
      </c>
    </row>
    <row r="11" spans="1:4">
      <c r="A11" s="4" t="s">
        <v>568</v>
      </c>
      <c r="C11" s="6" t="n">
        <v>261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4" t="s">
        <v>574</v>
      </c>
    </row>
    <row r="3" spans="1:3">
      <c r="A3" s="3" t="s">
        <v>567</v>
      </c>
    </row>
    <row r="4" spans="1:3">
      <c r="A4" s="4" t="s">
        <v>575</v>
      </c>
      <c r="B4" s="6" t="n">
        <v>0</v>
      </c>
      <c r="C4" s="6" t="n">
        <v>217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31</v>
      </c>
    </row>
    <row r="3" spans="1:4">
      <c r="A3" s="4" t="s">
        <v>577</v>
      </c>
    </row>
    <row r="4" spans="1:4">
      <c r="A4" s="3" t="s">
        <v>567</v>
      </c>
    </row>
    <row r="5" spans="1:4">
      <c r="A5" s="4" t="s">
        <v>578</v>
      </c>
      <c r="B5" s="6" t="n">
        <v>-4883</v>
      </c>
      <c r="C5" s="6" t="n">
        <v>-3221</v>
      </c>
      <c r="D5" s="6" t="n">
        <v>-71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30</v>
      </c>
      <c r="D1" s="2" t="s">
        <v>31</v>
      </c>
      <c r="E1" s="2" t="s">
        <v>580</v>
      </c>
    </row>
    <row r="2" spans="1:5">
      <c r="A2" s="3" t="s">
        <v>581</v>
      </c>
    </row>
    <row r="3" spans="1:5">
      <c r="A3" s="4" t="s">
        <v>582</v>
      </c>
      <c r="B3" s="6" t="n">
        <v>192154</v>
      </c>
      <c r="C3" s="6" t="n">
        <v>93424</v>
      </c>
      <c r="D3" s="6" t="n">
        <v>103003</v>
      </c>
      <c r="E3" s="6" t="n">
        <v>238703</v>
      </c>
    </row>
    <row r="4" spans="1:5">
      <c r="A4" s="4" t="s">
        <v>583</v>
      </c>
      <c r="B4" s="5" t="n">
        <v>0</v>
      </c>
      <c r="C4" s="5" t="n">
        <v>26130</v>
      </c>
    </row>
    <row r="5" spans="1:5">
      <c r="A5" s="4" t="s">
        <v>584</v>
      </c>
    </row>
    <row r="6" spans="1:5">
      <c r="A6" s="3" t="s">
        <v>581</v>
      </c>
    </row>
    <row r="7" spans="1:5">
      <c r="A7" s="4" t="s">
        <v>582</v>
      </c>
      <c r="B7" s="5" t="n">
        <v>192154</v>
      </c>
      <c r="C7" s="5" t="n">
        <v>93424</v>
      </c>
    </row>
    <row r="8" spans="1:5">
      <c r="A8" s="4" t="s">
        <v>585</v>
      </c>
      <c r="C8" s="5" t="n">
        <v>21734</v>
      </c>
    </row>
    <row r="9" spans="1:5">
      <c r="A9" s="4" t="s">
        <v>586</v>
      </c>
    </row>
    <row r="10" spans="1:5">
      <c r="A10" s="3" t="s">
        <v>581</v>
      </c>
    </row>
    <row r="11" spans="1:5">
      <c r="A11" s="4" t="s">
        <v>587</v>
      </c>
      <c r="B11" s="5" t="n">
        <v>192154</v>
      </c>
      <c r="C11" s="5" t="n">
        <v>93424</v>
      </c>
    </row>
    <row r="12" spans="1:5">
      <c r="A12" s="4" t="s">
        <v>588</v>
      </c>
      <c r="C12" s="5" t="n">
        <v>26130</v>
      </c>
    </row>
    <row r="13" spans="1:5">
      <c r="A13" s="4" t="s">
        <v>589</v>
      </c>
      <c r="C13" s="5" t="n">
        <v>21734</v>
      </c>
    </row>
    <row r="14" spans="1:5">
      <c r="A14" s="4" t="s">
        <v>590</v>
      </c>
    </row>
    <row r="15" spans="1:5">
      <c r="A15" s="3" t="s">
        <v>581</v>
      </c>
    </row>
    <row r="16" spans="1:5">
      <c r="A16" s="4" t="s">
        <v>587</v>
      </c>
      <c r="B16" s="5" t="n">
        <v>192154</v>
      </c>
      <c r="C16" s="5" t="n">
        <v>93424</v>
      </c>
    </row>
    <row r="17" spans="1:5">
      <c r="A17" s="4" t="s">
        <v>588</v>
      </c>
      <c r="C17" s="5" t="n">
        <v>26130</v>
      </c>
    </row>
    <row r="18" spans="1:5">
      <c r="A18" s="4" t="s">
        <v>589</v>
      </c>
      <c r="C18" s="5" t="n">
        <v>0</v>
      </c>
    </row>
    <row r="19" spans="1:5">
      <c r="A19" s="4" t="s">
        <v>591</v>
      </c>
    </row>
    <row r="20" spans="1:5">
      <c r="A20" s="3" t="s">
        <v>581</v>
      </c>
    </row>
    <row r="21" spans="1:5">
      <c r="A21" s="4" t="s">
        <v>587</v>
      </c>
      <c r="B21" s="5" t="n">
        <v>0</v>
      </c>
      <c r="C21" s="5" t="n">
        <v>0</v>
      </c>
    </row>
    <row r="22" spans="1:5">
      <c r="A22" s="4" t="s">
        <v>588</v>
      </c>
      <c r="C22" s="5" t="n">
        <v>0</v>
      </c>
    </row>
    <row r="23" spans="1:5">
      <c r="A23" s="4" t="s">
        <v>589</v>
      </c>
      <c r="C23" s="5" t="n">
        <v>21734</v>
      </c>
    </row>
    <row r="24" spans="1:5">
      <c r="A24" s="4" t="s">
        <v>592</v>
      </c>
    </row>
    <row r="25" spans="1:5">
      <c r="A25" s="3" t="s">
        <v>581</v>
      </c>
    </row>
    <row r="26" spans="1:5">
      <c r="A26" s="4" t="s">
        <v>587</v>
      </c>
      <c r="B26" s="6" t="n">
        <v>0</v>
      </c>
      <c r="C26" s="5" t="n">
        <v>0</v>
      </c>
    </row>
    <row r="27" spans="1:5">
      <c r="A27" s="4" t="s">
        <v>588</v>
      </c>
      <c r="C27" s="5" t="n">
        <v>0</v>
      </c>
    </row>
    <row r="28" spans="1:5">
      <c r="A28" s="4" t="s">
        <v>589</v>
      </c>
      <c r="C28" s="5" t="n">
        <v>0</v>
      </c>
    </row>
    <row r="29" spans="1:5">
      <c r="A29" s="4" t="s">
        <v>569</v>
      </c>
    </row>
    <row r="30" spans="1:5">
      <c r="A30" s="3" t="s">
        <v>581</v>
      </c>
    </row>
    <row r="31" spans="1:5">
      <c r="A31" s="4" t="s">
        <v>583</v>
      </c>
      <c r="C31" s="6" t="n">
        <v>261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484</v>
      </c>
    </row>
    <row r="3" spans="1:3">
      <c r="A3" s="4" t="s">
        <v>594</v>
      </c>
      <c r="B3" s="6" t="n">
        <v>502505</v>
      </c>
      <c r="C3" s="6" t="n">
        <v>490920</v>
      </c>
    </row>
    <row r="4" spans="1:3">
      <c r="A4" s="4" t="s">
        <v>595</v>
      </c>
      <c r="B4" s="6" t="n">
        <v>507925</v>
      </c>
      <c r="C4" s="6" t="n">
        <v>515302</v>
      </c>
    </row>
    <row r="5" spans="1:3">
      <c r="A5" s="4" t="s">
        <v>472</v>
      </c>
    </row>
    <row r="6" spans="1:3">
      <c r="A6" s="3" t="s">
        <v>484</v>
      </c>
    </row>
    <row r="7" spans="1:3">
      <c r="A7" s="4" t="s">
        <v>473</v>
      </c>
      <c r="B7" s="4" t="s">
        <v>474</v>
      </c>
      <c r="C7" s="4" t="s">
        <v>4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9</v>
      </c>
      <c r="B1" s="2" t="s">
        <v>1</v>
      </c>
    </row>
    <row r="2" spans="1:4">
      <c r="B2" s="2" t="s">
        <v>2</v>
      </c>
      <c r="C2" s="2" t="s">
        <v>30</v>
      </c>
      <c r="D2" s="2" t="s">
        <v>31</v>
      </c>
    </row>
    <row r="3" spans="1:4">
      <c r="A3" s="3" t="s">
        <v>130</v>
      </c>
    </row>
    <row r="4" spans="1:4">
      <c r="A4" s="4" t="s">
        <v>131</v>
      </c>
      <c r="B4" s="7" t="n">
        <v>6.4</v>
      </c>
      <c r="C4" s="7" t="n">
        <v>5.8</v>
      </c>
      <c r="D4" s="7" t="n">
        <v>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31</v>
      </c>
    </row>
    <row r="3" spans="1:4">
      <c r="A3" s="3" t="s">
        <v>597</v>
      </c>
    </row>
    <row r="4" spans="1:4">
      <c r="A4" s="4" t="s">
        <v>598</v>
      </c>
      <c r="B4" s="6" t="n">
        <v>33000</v>
      </c>
      <c r="C4" s="6" t="n">
        <v>34000</v>
      </c>
      <c r="D4" s="6" t="n">
        <v>30000</v>
      </c>
    </row>
    <row r="5" spans="1:4">
      <c r="A5" s="5" t="n">
        <v>2017</v>
      </c>
      <c r="B5" s="5" t="n">
        <v>14235</v>
      </c>
    </row>
    <row r="6" spans="1:4">
      <c r="A6" s="5" t="n">
        <v>2018</v>
      </c>
      <c r="B6" s="5" t="n">
        <v>11698</v>
      </c>
    </row>
    <row r="7" spans="1:4">
      <c r="A7" s="5" t="n">
        <v>2019</v>
      </c>
      <c r="B7" s="5" t="n">
        <v>9520</v>
      </c>
    </row>
    <row r="8" spans="1:4">
      <c r="A8" s="5" t="n">
        <v>2020</v>
      </c>
      <c r="B8" s="5" t="n">
        <v>6796</v>
      </c>
    </row>
    <row r="9" spans="1:4">
      <c r="A9" s="5" t="n">
        <v>2021</v>
      </c>
      <c r="B9" s="5" t="n">
        <v>4776</v>
      </c>
    </row>
    <row r="10" spans="1:4">
      <c r="A10" s="9" t="n">
        <v>2021</v>
      </c>
      <c r="B10" s="5" t="n">
        <v>23515</v>
      </c>
    </row>
    <row r="11" spans="1:4">
      <c r="A11" s="4" t="s">
        <v>599</v>
      </c>
    </row>
    <row r="12" spans="1:4">
      <c r="A12" s="3" t="s">
        <v>600</v>
      </c>
    </row>
    <row r="13" spans="1:4">
      <c r="A13" s="5" t="n">
        <v>2017</v>
      </c>
      <c r="B13" s="5" t="n">
        <v>150740</v>
      </c>
    </row>
    <row r="14" spans="1:4">
      <c r="A14" s="5" t="n">
        <v>2018</v>
      </c>
      <c r="B14" s="5" t="n">
        <v>163953</v>
      </c>
    </row>
    <row r="15" spans="1:4">
      <c r="A15" s="5" t="n">
        <v>2019</v>
      </c>
      <c r="B15" s="5" t="n">
        <v>167368</v>
      </c>
    </row>
    <row r="16" spans="1:4">
      <c r="A16" s="5" t="n">
        <v>2020</v>
      </c>
      <c r="B16" s="5" t="n">
        <v>151066</v>
      </c>
    </row>
    <row r="17" spans="1:4">
      <c r="A17" s="5" t="n">
        <v>2021</v>
      </c>
      <c r="B17" s="5" t="n">
        <v>148113</v>
      </c>
    </row>
    <row r="18" spans="1:4">
      <c r="A18" s="9" t="n">
        <v>2021</v>
      </c>
      <c r="B18" s="5" t="n">
        <v>239740</v>
      </c>
    </row>
    <row r="19" spans="1:4">
      <c r="A19" s="4" t="s">
        <v>601</v>
      </c>
    </row>
    <row r="20" spans="1:4">
      <c r="A20" s="3" t="s">
        <v>597</v>
      </c>
    </row>
    <row r="21" spans="1:4">
      <c r="A21" s="4" t="s">
        <v>602</v>
      </c>
      <c r="B21" s="6" t="n">
        <v>52000</v>
      </c>
    </row>
    <row r="22" spans="1:4">
      <c r="A22" s="4" t="s">
        <v>603</v>
      </c>
      <c r="B22" s="4" t="s">
        <v>4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4</v>
      </c>
      <c r="B1" s="2" t="s">
        <v>2</v>
      </c>
      <c r="C1" s="2" t="s">
        <v>30</v>
      </c>
    </row>
    <row r="2" spans="1:3">
      <c r="A2" s="3" t="s">
        <v>207</v>
      </c>
    </row>
    <row r="3" spans="1:3">
      <c r="A3" s="4" t="s">
        <v>605</v>
      </c>
      <c r="B3" s="6" t="n">
        <v>11</v>
      </c>
      <c r="C3" s="6" t="n">
        <v>11</v>
      </c>
    </row>
    <row r="4" spans="1:3">
      <c r="A4" s="4" t="s">
        <v>606</v>
      </c>
      <c r="B4" s="6" t="n">
        <v>5</v>
      </c>
      <c r="C4"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608</v>
      </c>
    </row>
    <row r="3" spans="1:3">
      <c r="A3" s="4" t="s">
        <v>609</v>
      </c>
      <c r="B3" s="6" t="n">
        <v>16</v>
      </c>
      <c r="C3" s="6" t="n">
        <v>17</v>
      </c>
    </row>
    <row r="4" spans="1:3">
      <c r="A4" s="4" t="s">
        <v>610</v>
      </c>
    </row>
    <row r="5" spans="1:3">
      <c r="A5" s="3" t="s">
        <v>608</v>
      </c>
    </row>
    <row r="6" spans="1:3">
      <c r="A6" s="4" t="s">
        <v>609</v>
      </c>
      <c r="B6" s="5" t="n">
        <v>10</v>
      </c>
      <c r="C6" s="5" t="n">
        <v>10</v>
      </c>
    </row>
    <row r="7" spans="1:3">
      <c r="A7" s="4" t="s">
        <v>611</v>
      </c>
      <c r="B7" s="5" t="n">
        <v>13</v>
      </c>
      <c r="C7" s="5" t="n">
        <v>14</v>
      </c>
    </row>
    <row r="8" spans="1:3">
      <c r="A8" s="4" t="s">
        <v>612</v>
      </c>
    </row>
    <row r="9" spans="1:3">
      <c r="A9" s="3" t="s">
        <v>608</v>
      </c>
    </row>
    <row r="10" spans="1:3">
      <c r="A10" s="4" t="s">
        <v>613</v>
      </c>
      <c r="B10" s="5" t="n">
        <v>4</v>
      </c>
      <c r="C10" s="5" t="n">
        <v>4</v>
      </c>
    </row>
    <row r="11" spans="1:3">
      <c r="A11" s="4" t="s">
        <v>614</v>
      </c>
    </row>
    <row r="12" spans="1:3">
      <c r="A12" s="3" t="s">
        <v>608</v>
      </c>
    </row>
    <row r="13" spans="1:3">
      <c r="A13" s="4" t="s">
        <v>613</v>
      </c>
      <c r="B13" s="6" t="n">
        <v>5</v>
      </c>
      <c r="C13" s="6" t="n">
        <v>6</v>
      </c>
    </row>
    <row r="14" spans="1:3">
      <c r="A14" s="4" t="s">
        <v>615</v>
      </c>
    </row>
    <row r="15" spans="1:3">
      <c r="A15" s="3" t="s">
        <v>608</v>
      </c>
    </row>
    <row r="16" spans="1:3">
      <c r="A16" s="4" t="s">
        <v>616</v>
      </c>
      <c r="B16" s="4" t="s">
        <v>617</v>
      </c>
      <c r="C16" s="4" t="s">
        <v>618</v>
      </c>
    </row>
    <row r="17" spans="1:3">
      <c r="A17" s="4" t="s">
        <v>619</v>
      </c>
    </row>
    <row r="18" spans="1:3">
      <c r="A18" s="3" t="s">
        <v>608</v>
      </c>
    </row>
    <row r="19" spans="1:3">
      <c r="A19" s="4" t="s">
        <v>616</v>
      </c>
      <c r="B19" s="4" t="s">
        <v>620</v>
      </c>
      <c r="C19" s="4" t="s">
        <v>6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44"/>
    <col customWidth="1" max="4" min="4" width="21"/>
    <col customWidth="1" max="5" min="5" width="14"/>
  </cols>
  <sheetData>
    <row r="1" spans="1:5">
      <c r="A1" s="1" t="s">
        <v>621</v>
      </c>
      <c r="B1" s="2" t="s">
        <v>622</v>
      </c>
      <c r="C1" s="2" t="s">
        <v>1</v>
      </c>
    </row>
    <row r="2" spans="1:5">
      <c r="B2" s="2" t="s">
        <v>3</v>
      </c>
      <c r="C2" s="2" t="s">
        <v>623</v>
      </c>
      <c r="D2" s="2" t="s">
        <v>379</v>
      </c>
      <c r="E2" s="2" t="s">
        <v>31</v>
      </c>
    </row>
    <row r="3" spans="1:5">
      <c r="A3" s="4" t="s">
        <v>340</v>
      </c>
    </row>
    <row r="4" spans="1:5">
      <c r="A4" s="3" t="s">
        <v>327</v>
      </c>
    </row>
    <row r="5" spans="1:5">
      <c r="A5" s="4" t="s">
        <v>624</v>
      </c>
      <c r="C5" s="5" t="n">
        <v>4</v>
      </c>
    </row>
    <row r="6" spans="1:5">
      <c r="A6" s="4" t="s">
        <v>625</v>
      </c>
      <c r="C6" s="6" t="n">
        <v>-5</v>
      </c>
    </row>
    <row r="7" spans="1:5">
      <c r="A7" s="4" t="s">
        <v>626</v>
      </c>
      <c r="C7" s="6" t="n">
        <v>272</v>
      </c>
      <c r="D7" s="6" t="n">
        <v>251</v>
      </c>
    </row>
    <row r="8" spans="1:5">
      <c r="A8" s="4" t="s">
        <v>627</v>
      </c>
      <c r="C8" s="4" t="s">
        <v>628</v>
      </c>
      <c r="D8" s="4" t="s">
        <v>628</v>
      </c>
      <c r="E8" s="4" t="s">
        <v>628</v>
      </c>
    </row>
    <row r="9" spans="1:5">
      <c r="A9" s="4" t="s">
        <v>629</v>
      </c>
      <c r="C9" s="5" t="n">
        <v>6</v>
      </c>
    </row>
    <row r="10" spans="1:5">
      <c r="A10" s="4" t="s">
        <v>630</v>
      </c>
      <c r="C10" s="4" t="s">
        <v>631</v>
      </c>
    </row>
    <row r="11" spans="1:5">
      <c r="A11" s="4" t="s">
        <v>632</v>
      </c>
      <c r="C11" s="6" t="n">
        <v>19</v>
      </c>
    </row>
    <row r="12" spans="1:5">
      <c r="A12" s="4" t="s">
        <v>633</v>
      </c>
    </row>
    <row r="13" spans="1:5">
      <c r="A13" s="3" t="s">
        <v>327</v>
      </c>
    </row>
    <row r="14" spans="1:5">
      <c r="A14" s="4" t="s">
        <v>634</v>
      </c>
      <c r="C14" s="6" t="n">
        <v>-3</v>
      </c>
    </row>
    <row r="15" spans="1:5">
      <c r="A15" s="4" t="s">
        <v>627</v>
      </c>
      <c r="C15" s="4" t="s">
        <v>635</v>
      </c>
      <c r="D15" s="4" t="s">
        <v>635</v>
      </c>
      <c r="E15" s="4" t="s">
        <v>635</v>
      </c>
    </row>
    <row r="16" spans="1:5">
      <c r="A16" s="4" t="s">
        <v>343</v>
      </c>
    </row>
    <row r="17" spans="1:5">
      <c r="A17" s="3" t="s">
        <v>327</v>
      </c>
    </row>
    <row r="18" spans="1:5">
      <c r="A18" s="4" t="s">
        <v>625</v>
      </c>
      <c r="C18" s="6" t="n">
        <v>-1</v>
      </c>
    </row>
    <row r="19" spans="1:5">
      <c r="A19" s="4" t="s">
        <v>634</v>
      </c>
      <c r="C19" s="10" t="n">
        <v>-0.1</v>
      </c>
    </row>
    <row r="20" spans="1:5">
      <c r="A20" s="4" t="s">
        <v>626</v>
      </c>
      <c r="C20" s="6" t="n">
        <v>132</v>
      </c>
      <c r="D20" s="6" t="n">
        <v>125</v>
      </c>
    </row>
    <row r="21" spans="1:5">
      <c r="A21" s="4" t="s">
        <v>627</v>
      </c>
      <c r="C21" s="4" t="s">
        <v>636</v>
      </c>
      <c r="D21" s="4" t="s">
        <v>637</v>
      </c>
      <c r="E21" s="4" t="s">
        <v>638</v>
      </c>
    </row>
    <row r="22" spans="1:5">
      <c r="A22" s="4" t="s">
        <v>632</v>
      </c>
      <c r="C22" s="6" t="n">
        <v>5</v>
      </c>
    </row>
    <row r="23" spans="1:5">
      <c r="A23" s="4" t="s">
        <v>639</v>
      </c>
    </row>
    <row r="24" spans="1:5">
      <c r="A24" s="3" t="s">
        <v>327</v>
      </c>
    </row>
    <row r="25" spans="1:5">
      <c r="A25" s="4" t="s">
        <v>640</v>
      </c>
      <c r="C25" s="4" t="s">
        <v>641</v>
      </c>
    </row>
    <row r="26" spans="1:5">
      <c r="A26" s="4" t="s">
        <v>642</v>
      </c>
      <c r="C26" s="4" t="s">
        <v>643</v>
      </c>
    </row>
    <row r="27" spans="1:5">
      <c r="A27" s="4" t="s">
        <v>644</v>
      </c>
    </row>
    <row r="28" spans="1:5">
      <c r="A28" s="3" t="s">
        <v>327</v>
      </c>
    </row>
    <row r="29" spans="1:5">
      <c r="A29" s="4" t="s">
        <v>640</v>
      </c>
      <c r="C29" s="4" t="s">
        <v>618</v>
      </c>
    </row>
    <row r="30" spans="1:5">
      <c r="A30" s="4" t="s">
        <v>642</v>
      </c>
      <c r="C30" s="4" t="s">
        <v>645</v>
      </c>
    </row>
    <row r="31" spans="1:5">
      <c r="A31" s="4" t="s">
        <v>646</v>
      </c>
    </row>
    <row r="32" spans="1:5">
      <c r="A32" s="3" t="s">
        <v>327</v>
      </c>
    </row>
    <row r="33" spans="1:5">
      <c r="A33" s="4" t="s">
        <v>647</v>
      </c>
      <c r="C33" s="4" t="s">
        <v>648</v>
      </c>
    </row>
    <row r="34" spans="1:5">
      <c r="A34" s="4" t="s">
        <v>649</v>
      </c>
    </row>
    <row r="35" spans="1:5">
      <c r="A35" s="3" t="s">
        <v>327</v>
      </c>
    </row>
    <row r="36" spans="1:5">
      <c r="A36" s="4" t="s">
        <v>647</v>
      </c>
      <c r="C36" s="4" t="s">
        <v>650</v>
      </c>
    </row>
    <row r="37" spans="1:5">
      <c r="A37" s="4" t="s">
        <v>651</v>
      </c>
    </row>
    <row r="38" spans="1:5">
      <c r="A38" s="3" t="s">
        <v>327</v>
      </c>
    </row>
    <row r="39" spans="1:5">
      <c r="A39" s="4" t="s">
        <v>627</v>
      </c>
      <c r="B39" s="4" t="s">
        <v>628</v>
      </c>
    </row>
    <row r="40" spans="1:5">
      <c r="A40" s="4" t="s">
        <v>652</v>
      </c>
      <c r="B40" s="4" t="s">
        <v>618</v>
      </c>
    </row>
    <row r="41" spans="1:5">
      <c r="A41" s="4" t="s">
        <v>653</v>
      </c>
    </row>
    <row r="42" spans="1:5">
      <c r="A42" s="3" t="s">
        <v>327</v>
      </c>
    </row>
    <row r="43" spans="1:5">
      <c r="A43" s="4" t="s">
        <v>627</v>
      </c>
      <c r="B43" s="4" t="s">
        <v>654</v>
      </c>
    </row>
    <row r="44" spans="1:5">
      <c r="A44" s="4" t="s">
        <v>655</v>
      </c>
    </row>
    <row r="45" spans="1:5">
      <c r="A45" s="3" t="s">
        <v>327</v>
      </c>
    </row>
    <row r="46" spans="1:5">
      <c r="A46" s="4" t="s">
        <v>627</v>
      </c>
      <c r="B46" s="4" t="s">
        <v>628</v>
      </c>
    </row>
    <row r="47" spans="1:5">
      <c r="A47" s="4" t="s">
        <v>656</v>
      </c>
    </row>
    <row r="48" spans="1:5">
      <c r="A48" s="3" t="s">
        <v>327</v>
      </c>
    </row>
    <row r="49" spans="1:5">
      <c r="A49" s="4" t="s">
        <v>647</v>
      </c>
      <c r="C49" s="4" t="s">
        <v>657</v>
      </c>
    </row>
    <row r="50" spans="1:5">
      <c r="A50" s="4" t="s">
        <v>658</v>
      </c>
    </row>
    <row r="51" spans="1:5">
      <c r="A51" s="3" t="s">
        <v>327</v>
      </c>
    </row>
    <row r="52" spans="1:5">
      <c r="A52" s="4" t="s">
        <v>647</v>
      </c>
      <c r="C52" s="4" t="s">
        <v>659</v>
      </c>
    </row>
    <row r="53" spans="1:5">
      <c r="A53" s="4" t="s">
        <v>660</v>
      </c>
    </row>
    <row r="54" spans="1:5">
      <c r="A54" s="3" t="s">
        <v>327</v>
      </c>
    </row>
    <row r="55" spans="1:5">
      <c r="A55" s="4" t="s">
        <v>661</v>
      </c>
      <c r="C55" s="4" t="s">
        <v>662</v>
      </c>
    </row>
    <row r="56" spans="1:5">
      <c r="A56" s="4" t="s">
        <v>630</v>
      </c>
      <c r="C56" s="4" t="s">
        <v>663</v>
      </c>
    </row>
    <row r="57" spans="1:5">
      <c r="A57" s="4" t="s">
        <v>664</v>
      </c>
      <c r="C57" s="6" t="n">
        <v>0</v>
      </c>
    </row>
    <row r="58" spans="1:5">
      <c r="A58" s="4" t="s">
        <v>665</v>
      </c>
    </row>
    <row r="59" spans="1:5">
      <c r="A59" s="3" t="s">
        <v>327</v>
      </c>
    </row>
    <row r="60" spans="1:5">
      <c r="A60" s="4" t="s">
        <v>664</v>
      </c>
      <c r="C60" s="6" t="n">
        <v>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31</v>
      </c>
    </row>
    <row r="3" spans="1:4">
      <c r="A3" s="4" t="s">
        <v>340</v>
      </c>
    </row>
    <row r="4" spans="1:4">
      <c r="A4" s="3" t="s">
        <v>667</v>
      </c>
    </row>
    <row r="5" spans="1:4">
      <c r="A5" s="4" t="s">
        <v>668</v>
      </c>
      <c r="B5" s="6" t="n">
        <v>12860</v>
      </c>
      <c r="C5" s="6" t="n">
        <v>13034</v>
      </c>
      <c r="D5" s="6" t="n">
        <v>9608</v>
      </c>
    </row>
    <row r="6" spans="1:4">
      <c r="A6" s="4" t="s">
        <v>669</v>
      </c>
      <c r="B6" s="5" t="n">
        <v>13175</v>
      </c>
      <c r="C6" s="5" t="n">
        <v>11938</v>
      </c>
      <c r="D6" s="5" t="n">
        <v>10936</v>
      </c>
    </row>
    <row r="7" spans="1:4">
      <c r="A7" s="4" t="s">
        <v>670</v>
      </c>
      <c r="B7" s="5" t="n">
        <v>-23137</v>
      </c>
      <c r="C7" s="5" t="n">
        <v>-20467</v>
      </c>
      <c r="D7" s="5" t="n">
        <v>-17524</v>
      </c>
    </row>
    <row r="8" spans="1:4">
      <c r="A8" s="4" t="s">
        <v>671</v>
      </c>
      <c r="B8" s="5" t="n">
        <v>187</v>
      </c>
      <c r="C8" s="5" t="n">
        <v>99</v>
      </c>
      <c r="D8" s="5" t="n">
        <v>99</v>
      </c>
    </row>
    <row r="9" spans="1:4">
      <c r="A9" s="4" t="s">
        <v>672</v>
      </c>
      <c r="B9" s="5" t="n">
        <v>5243</v>
      </c>
      <c r="C9" s="5" t="n">
        <v>6891</v>
      </c>
      <c r="D9" s="5" t="n">
        <v>3825</v>
      </c>
    </row>
    <row r="10" spans="1:4">
      <c r="A10" s="4" t="s">
        <v>667</v>
      </c>
      <c r="B10" s="5" t="n">
        <v>8328</v>
      </c>
      <c r="C10" s="5" t="n">
        <v>11495</v>
      </c>
      <c r="D10" s="5" t="n">
        <v>6944</v>
      </c>
    </row>
    <row r="11" spans="1:4">
      <c r="A11" s="3" t="s">
        <v>673</v>
      </c>
    </row>
    <row r="12" spans="1:4">
      <c r="A12" s="4" t="s">
        <v>674</v>
      </c>
      <c r="B12" s="5" t="n">
        <v>9140</v>
      </c>
      <c r="C12" s="5" t="n">
        <v>11095</v>
      </c>
      <c r="D12" s="5" t="n">
        <v>56364</v>
      </c>
    </row>
    <row r="13" spans="1:4">
      <c r="A13" s="4" t="s">
        <v>675</v>
      </c>
      <c r="B13" s="5" t="n">
        <v>749</v>
      </c>
      <c r="C13" s="5" t="n">
        <v>0</v>
      </c>
      <c r="D13" s="5" t="n">
        <v>0</v>
      </c>
    </row>
    <row r="14" spans="1:4">
      <c r="A14" s="4" t="s">
        <v>676</v>
      </c>
      <c r="B14" s="5" t="n">
        <v>-5243</v>
      </c>
      <c r="C14" s="5" t="n">
        <v>-6891</v>
      </c>
      <c r="D14" s="5" t="n">
        <v>-3825</v>
      </c>
    </row>
    <row r="15" spans="1:4">
      <c r="A15" s="4" t="s">
        <v>677</v>
      </c>
      <c r="B15" s="5" t="n">
        <v>-187</v>
      </c>
      <c r="C15" s="5" t="n">
        <v>-99</v>
      </c>
      <c r="D15" s="5" t="n">
        <v>-99</v>
      </c>
    </row>
    <row r="16" spans="1:4">
      <c r="A16" s="4" t="s">
        <v>678</v>
      </c>
      <c r="B16" s="5" t="n">
        <v>4459</v>
      </c>
      <c r="C16" s="5" t="n">
        <v>4105</v>
      </c>
      <c r="D16" s="5" t="n">
        <v>52440</v>
      </c>
    </row>
    <row r="17" spans="1:4">
      <c r="A17" s="4" t="s">
        <v>679</v>
      </c>
      <c r="B17" s="5" t="n">
        <v>12787</v>
      </c>
      <c r="C17" s="5" t="n">
        <v>15600</v>
      </c>
      <c r="D17" s="5" t="n">
        <v>59384</v>
      </c>
    </row>
    <row r="18" spans="1:4">
      <c r="A18" s="4" t="s">
        <v>633</v>
      </c>
    </row>
    <row r="19" spans="1:4">
      <c r="A19" s="3" t="s">
        <v>667</v>
      </c>
    </row>
    <row r="20" spans="1:4">
      <c r="A20" s="4" t="s">
        <v>668</v>
      </c>
      <c r="B20" s="5" t="n">
        <v>705</v>
      </c>
      <c r="C20" s="5" t="n">
        <v>2244</v>
      </c>
      <c r="D20" s="5" t="n">
        <v>1849</v>
      </c>
    </row>
    <row r="21" spans="1:4">
      <c r="A21" s="4" t="s">
        <v>669</v>
      </c>
      <c r="B21" s="5" t="n">
        <v>1653</v>
      </c>
      <c r="C21" s="5" t="n">
        <v>2548</v>
      </c>
      <c r="D21" s="5" t="n">
        <v>2739</v>
      </c>
    </row>
    <row r="22" spans="1:4">
      <c r="A22" s="4" t="s">
        <v>670</v>
      </c>
      <c r="B22" s="5" t="n">
        <v>-1239</v>
      </c>
      <c r="C22" s="5" t="n">
        <v>-1288</v>
      </c>
      <c r="D22" s="5" t="n">
        <v>-1311</v>
      </c>
    </row>
    <row r="23" spans="1:4">
      <c r="A23" s="4" t="s">
        <v>671</v>
      </c>
      <c r="B23" s="5" t="n">
        <v>-3028</v>
      </c>
      <c r="C23" s="5" t="n">
        <v>-1008</v>
      </c>
      <c r="D23" s="5" t="n">
        <v>9</v>
      </c>
    </row>
    <row r="24" spans="1:4">
      <c r="A24" s="4" t="s">
        <v>672</v>
      </c>
      <c r="B24" s="5" t="n">
        <v>0</v>
      </c>
      <c r="C24" s="5" t="n">
        <v>0</v>
      </c>
      <c r="D24" s="5" t="n">
        <v>-713</v>
      </c>
    </row>
    <row r="25" spans="1:4">
      <c r="A25" s="4" t="s">
        <v>667</v>
      </c>
      <c r="B25" s="5" t="n">
        <v>-1909</v>
      </c>
      <c r="C25" s="5" t="n">
        <v>2496</v>
      </c>
      <c r="D25" s="5" t="n">
        <v>2573</v>
      </c>
    </row>
    <row r="26" spans="1:4">
      <c r="A26" s="3" t="s">
        <v>673</v>
      </c>
    </row>
    <row r="27" spans="1:4">
      <c r="A27" s="4" t="s">
        <v>674</v>
      </c>
      <c r="B27" s="5" t="n">
        <v>156</v>
      </c>
      <c r="C27" s="5" t="n">
        <v>-1826</v>
      </c>
      <c r="D27" s="5" t="n">
        <v>16264</v>
      </c>
    </row>
    <row r="28" spans="1:4">
      <c r="A28" s="4" t="s">
        <v>675</v>
      </c>
      <c r="B28" s="5" t="n">
        <v>0</v>
      </c>
      <c r="C28" s="5" t="n">
        <v>-35768</v>
      </c>
      <c r="D28" s="5" t="n">
        <v>0</v>
      </c>
    </row>
    <row r="29" spans="1:4">
      <c r="A29" s="4" t="s">
        <v>676</v>
      </c>
      <c r="B29" s="5" t="n">
        <v>0</v>
      </c>
      <c r="C29" s="5" t="n">
        <v>0</v>
      </c>
      <c r="D29" s="5" t="n">
        <v>713</v>
      </c>
    </row>
    <row r="30" spans="1:4">
      <c r="A30" s="4" t="s">
        <v>677</v>
      </c>
      <c r="B30" s="5" t="n">
        <v>3028</v>
      </c>
      <c r="C30" s="5" t="n">
        <v>1008</v>
      </c>
      <c r="D30" s="5" t="n">
        <v>-9</v>
      </c>
    </row>
    <row r="31" spans="1:4">
      <c r="A31" s="4" t="s">
        <v>678</v>
      </c>
      <c r="B31" s="5" t="n">
        <v>3184</v>
      </c>
      <c r="C31" s="5" t="n">
        <v>-36586</v>
      </c>
      <c r="D31" s="5" t="n">
        <v>16968</v>
      </c>
    </row>
    <row r="32" spans="1:4">
      <c r="A32" s="4" t="s">
        <v>679</v>
      </c>
      <c r="B32" s="5" t="n">
        <v>1275</v>
      </c>
      <c r="C32" s="5" t="n">
        <v>-34090</v>
      </c>
      <c r="D32" s="5" t="n">
        <v>19541</v>
      </c>
    </row>
    <row r="33" spans="1:4">
      <c r="A33" s="4" t="s">
        <v>343</v>
      </c>
    </row>
    <row r="34" spans="1:4">
      <c r="A34" s="3" t="s">
        <v>667</v>
      </c>
    </row>
    <row r="35" spans="1:4">
      <c r="A35" s="4" t="s">
        <v>668</v>
      </c>
      <c r="B35" s="5" t="n">
        <v>6926</v>
      </c>
      <c r="C35" s="5" t="n">
        <v>8150</v>
      </c>
      <c r="D35" s="5" t="n">
        <v>6213</v>
      </c>
    </row>
    <row r="36" spans="1:4">
      <c r="A36" s="4" t="s">
        <v>669</v>
      </c>
      <c r="B36" s="5" t="n">
        <v>4915</v>
      </c>
      <c r="C36" s="5" t="n">
        <v>4932</v>
      </c>
      <c r="D36" s="5" t="n">
        <v>5993</v>
      </c>
    </row>
    <row r="37" spans="1:4">
      <c r="A37" s="4" t="s">
        <v>670</v>
      </c>
      <c r="B37" s="5" t="n">
        <v>-6638</v>
      </c>
      <c r="C37" s="5" t="n">
        <v>-7077</v>
      </c>
      <c r="D37" s="5" t="n">
        <v>-8012</v>
      </c>
    </row>
    <row r="38" spans="1:4">
      <c r="A38" s="4" t="s">
        <v>671</v>
      </c>
      <c r="B38" s="5" t="n">
        <v>-83</v>
      </c>
      <c r="C38" s="5" t="n">
        <v>-95</v>
      </c>
      <c r="D38" s="5" t="n">
        <v>-102</v>
      </c>
    </row>
    <row r="39" spans="1:4">
      <c r="A39" s="4" t="s">
        <v>672</v>
      </c>
      <c r="B39" s="5" t="n">
        <v>1021</v>
      </c>
      <c r="C39" s="5" t="n">
        <v>1587</v>
      </c>
      <c r="D39" s="5" t="n">
        <v>1092</v>
      </c>
    </row>
    <row r="40" spans="1:4">
      <c r="A40" s="4" t="s">
        <v>680</v>
      </c>
      <c r="B40" s="5" t="n">
        <v>0</v>
      </c>
      <c r="C40" s="5" t="n">
        <v>0</v>
      </c>
      <c r="D40" s="5" t="n">
        <v>1817</v>
      </c>
    </row>
    <row r="41" spans="1:4">
      <c r="A41" s="4" t="s">
        <v>667</v>
      </c>
      <c r="B41" s="5" t="n">
        <v>6141</v>
      </c>
      <c r="C41" s="5" t="n">
        <v>7497</v>
      </c>
      <c r="D41" s="5" t="n">
        <v>7001</v>
      </c>
    </row>
    <row r="42" spans="1:4">
      <c r="A42" s="3" t="s">
        <v>673</v>
      </c>
    </row>
    <row r="43" spans="1:4">
      <c r="A43" s="4" t="s">
        <v>674</v>
      </c>
      <c r="B43" s="5" t="n">
        <v>3215</v>
      </c>
      <c r="C43" s="5" t="n">
        <v>-5461</v>
      </c>
      <c r="D43" s="5" t="n">
        <v>13004</v>
      </c>
    </row>
    <row r="44" spans="1:4">
      <c r="A44" s="4" t="s">
        <v>680</v>
      </c>
      <c r="B44" s="5" t="n">
        <v>0</v>
      </c>
      <c r="C44" s="5" t="n">
        <v>0</v>
      </c>
      <c r="D44" s="5" t="n">
        <v>-1069</v>
      </c>
    </row>
    <row r="45" spans="1:4">
      <c r="A45" s="4" t="s">
        <v>676</v>
      </c>
      <c r="B45" s="5" t="n">
        <v>-1021</v>
      </c>
      <c r="C45" s="5" t="n">
        <v>-1587</v>
      </c>
      <c r="D45" s="5" t="n">
        <v>-1092</v>
      </c>
    </row>
    <row r="46" spans="1:4">
      <c r="A46" s="4" t="s">
        <v>677</v>
      </c>
      <c r="B46" s="5" t="n">
        <v>83</v>
      </c>
      <c r="C46" s="5" t="n">
        <v>95</v>
      </c>
      <c r="D46" s="5" t="n">
        <v>102</v>
      </c>
    </row>
    <row r="47" spans="1:4">
      <c r="A47" s="4" t="s">
        <v>678</v>
      </c>
      <c r="B47" s="5" t="n">
        <v>2277</v>
      </c>
      <c r="C47" s="5" t="n">
        <v>-6953</v>
      </c>
      <c r="D47" s="5" t="n">
        <v>10945</v>
      </c>
    </row>
    <row r="48" spans="1:4">
      <c r="A48" s="4" t="s">
        <v>679</v>
      </c>
      <c r="B48" s="6" t="n">
        <v>8418</v>
      </c>
      <c r="C48" s="6" t="n">
        <v>544</v>
      </c>
      <c r="D48" s="6" t="n">
        <v>179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682</v>
      </c>
    </row>
    <row r="4" spans="1:4">
      <c r="A4" s="4" t="s">
        <v>683</v>
      </c>
      <c r="B4" s="6" t="n">
        <v>25800</v>
      </c>
      <c r="C4" s="6" t="n">
        <v>20430</v>
      </c>
    </row>
    <row r="5" spans="1:4">
      <c r="A5" s="4" t="s">
        <v>340</v>
      </c>
    </row>
    <row r="6" spans="1:4">
      <c r="A6" s="3" t="s">
        <v>684</v>
      </c>
    </row>
    <row r="7" spans="1:4">
      <c r="A7" s="4" t="s">
        <v>685</v>
      </c>
      <c r="B7" s="5" t="n">
        <v>292728</v>
      </c>
      <c r="C7" s="5" t="n">
        <v>291119</v>
      </c>
    </row>
    <row r="8" spans="1:4">
      <c r="A8" s="4" t="s">
        <v>668</v>
      </c>
      <c r="B8" s="5" t="n">
        <v>12860</v>
      </c>
      <c r="C8" s="5" t="n">
        <v>13034</v>
      </c>
      <c r="D8" s="6" t="n">
        <v>9608</v>
      </c>
    </row>
    <row r="9" spans="1:4">
      <c r="A9" s="4" t="s">
        <v>669</v>
      </c>
      <c r="B9" s="5" t="n">
        <v>13175</v>
      </c>
      <c r="C9" s="5" t="n">
        <v>11938</v>
      </c>
      <c r="D9" s="5" t="n">
        <v>10936</v>
      </c>
    </row>
    <row r="10" spans="1:4">
      <c r="A10" s="4" t="s">
        <v>674</v>
      </c>
      <c r="B10" s="5" t="n">
        <v>6087</v>
      </c>
      <c r="C10" s="5" t="n">
        <v>-14718</v>
      </c>
    </row>
    <row r="11" spans="1:4">
      <c r="A11" s="4" t="s">
        <v>686</v>
      </c>
      <c r="B11" s="5" t="n">
        <v>748</v>
      </c>
      <c r="C11" s="5" t="n">
        <v>0</v>
      </c>
    </row>
    <row r="12" spans="1:4">
      <c r="A12" s="4" t="s">
        <v>687</v>
      </c>
      <c r="B12" s="5" t="n">
        <v>-9232</v>
      </c>
      <c r="C12" s="5" t="n">
        <v>-8645</v>
      </c>
    </row>
    <row r="13" spans="1:4">
      <c r="A13" s="4" t="s">
        <v>688</v>
      </c>
      <c r="B13" s="5" t="n">
        <v>316366</v>
      </c>
      <c r="C13" s="5" t="n">
        <v>292728</v>
      </c>
      <c r="D13" s="5" t="n">
        <v>291119</v>
      </c>
    </row>
    <row r="14" spans="1:4">
      <c r="A14" s="3" t="s">
        <v>689</v>
      </c>
    </row>
    <row r="15" spans="1:4">
      <c r="A15" s="4" t="s">
        <v>690</v>
      </c>
      <c r="B15" s="5" t="n">
        <v>260911</v>
      </c>
      <c r="C15" s="5" t="n">
        <v>255571</v>
      </c>
    </row>
    <row r="16" spans="1:4">
      <c r="A16" s="4" t="s">
        <v>691</v>
      </c>
      <c r="B16" s="5" t="n">
        <v>20083</v>
      </c>
      <c r="C16" s="5" t="n">
        <v>-5346</v>
      </c>
    </row>
    <row r="17" spans="1:4">
      <c r="A17" s="4" t="s">
        <v>692</v>
      </c>
      <c r="B17" s="5" t="n">
        <v>19330</v>
      </c>
      <c r="C17" s="5" t="n">
        <v>19331</v>
      </c>
    </row>
    <row r="18" spans="1:4">
      <c r="A18" s="4" t="s">
        <v>687</v>
      </c>
      <c r="B18" s="5" t="n">
        <v>-9232</v>
      </c>
      <c r="C18" s="5" t="n">
        <v>-8645</v>
      </c>
    </row>
    <row r="19" spans="1:4">
      <c r="A19" s="4" t="s">
        <v>693</v>
      </c>
      <c r="B19" s="5" t="n">
        <v>291092</v>
      </c>
      <c r="C19" s="5" t="n">
        <v>260911</v>
      </c>
      <c r="D19" s="5" t="n">
        <v>255571</v>
      </c>
    </row>
    <row r="20" spans="1:4">
      <c r="A20" s="4" t="s">
        <v>694</v>
      </c>
      <c r="B20" s="5" t="n">
        <v>-25274</v>
      </c>
      <c r="C20" s="5" t="n">
        <v>-31817</v>
      </c>
    </row>
    <row r="21" spans="1:4">
      <c r="A21" s="3" t="s">
        <v>682</v>
      </c>
    </row>
    <row r="22" spans="1:4">
      <c r="A22" s="4" t="s">
        <v>683</v>
      </c>
      <c r="B22" s="5" t="n">
        <v>15188</v>
      </c>
      <c r="C22" s="5" t="n">
        <v>7297</v>
      </c>
    </row>
    <row r="23" spans="1:4">
      <c r="A23" s="4" t="s">
        <v>695</v>
      </c>
      <c r="B23" s="5" t="n">
        <v>-2781</v>
      </c>
      <c r="C23" s="5" t="n">
        <v>-2735</v>
      </c>
    </row>
    <row r="24" spans="1:4">
      <c r="A24" s="4" t="s">
        <v>696</v>
      </c>
      <c r="B24" s="5" t="n">
        <v>-37681</v>
      </c>
      <c r="C24" s="5" t="n">
        <v>-36379</v>
      </c>
    </row>
    <row r="25" spans="1:4">
      <c r="A25" s="4" t="s">
        <v>682</v>
      </c>
      <c r="B25" s="5" t="n">
        <v>-25274</v>
      </c>
      <c r="C25" s="5" t="n">
        <v>-31817</v>
      </c>
    </row>
    <row r="26" spans="1:4">
      <c r="A26" s="3" t="s">
        <v>697</v>
      </c>
    </row>
    <row r="27" spans="1:4">
      <c r="A27" s="4" t="s">
        <v>674</v>
      </c>
      <c r="B27" s="5" t="n">
        <v>107061</v>
      </c>
      <c r="C27" s="5" t="n">
        <v>103164</v>
      </c>
    </row>
    <row r="28" spans="1:4">
      <c r="A28" s="4" t="s">
        <v>675</v>
      </c>
      <c r="B28" s="5" t="n">
        <v>58</v>
      </c>
      <c r="C28" s="5" t="n">
        <v>-504</v>
      </c>
    </row>
    <row r="29" spans="1:4">
      <c r="A29" s="4" t="s">
        <v>697</v>
      </c>
      <c r="B29" s="5" t="n">
        <v>107119</v>
      </c>
      <c r="C29" s="5" t="n">
        <v>102660</v>
      </c>
    </row>
    <row r="30" spans="1:4">
      <c r="A30" s="4" t="s">
        <v>633</v>
      </c>
    </row>
    <row r="31" spans="1:4">
      <c r="A31" s="3" t="s">
        <v>684</v>
      </c>
    </row>
    <row r="32" spans="1:4">
      <c r="A32" s="4" t="s">
        <v>685</v>
      </c>
      <c r="B32" s="5" t="n">
        <v>38517</v>
      </c>
      <c r="C32" s="5" t="n">
        <v>74203</v>
      </c>
    </row>
    <row r="33" spans="1:4">
      <c r="A33" s="4" t="s">
        <v>668</v>
      </c>
      <c r="B33" s="5" t="n">
        <v>705</v>
      </c>
      <c r="C33" s="5" t="n">
        <v>2244</v>
      </c>
      <c r="D33" s="5" t="n">
        <v>1849</v>
      </c>
    </row>
    <row r="34" spans="1:4">
      <c r="A34" s="4" t="s">
        <v>669</v>
      </c>
      <c r="B34" s="5" t="n">
        <v>1653</v>
      </c>
      <c r="C34" s="5" t="n">
        <v>2548</v>
      </c>
      <c r="D34" s="5" t="n">
        <v>2739</v>
      </c>
    </row>
    <row r="35" spans="1:4">
      <c r="A35" s="4" t="s">
        <v>674</v>
      </c>
      <c r="B35" s="5" t="n">
        <v>-322</v>
      </c>
      <c r="C35" s="5" t="n">
        <v>-1884</v>
      </c>
    </row>
    <row r="36" spans="1:4">
      <c r="A36" s="4" t="s">
        <v>686</v>
      </c>
      <c r="B36" s="5" t="n">
        <v>0</v>
      </c>
      <c r="C36" s="5" t="n">
        <v>-35770</v>
      </c>
    </row>
    <row r="37" spans="1:4">
      <c r="A37" s="4" t="s">
        <v>687</v>
      </c>
      <c r="B37" s="5" t="n">
        <v>-2443</v>
      </c>
      <c r="C37" s="5" t="n">
        <v>-2824</v>
      </c>
    </row>
    <row r="38" spans="1:4">
      <c r="A38" s="4" t="s">
        <v>688</v>
      </c>
      <c r="B38" s="5" t="n">
        <v>38110</v>
      </c>
      <c r="C38" s="5" t="n">
        <v>38517</v>
      </c>
      <c r="D38" s="5" t="n">
        <v>74203</v>
      </c>
    </row>
    <row r="39" spans="1:4">
      <c r="A39" s="3" t="s">
        <v>689</v>
      </c>
    </row>
    <row r="40" spans="1:4">
      <c r="A40" s="4" t="s">
        <v>690</v>
      </c>
      <c r="B40" s="5" t="n">
        <v>23972</v>
      </c>
      <c r="C40" s="5" t="n">
        <v>24270</v>
      </c>
    </row>
    <row r="41" spans="1:4">
      <c r="A41" s="4" t="s">
        <v>691</v>
      </c>
      <c r="B41" s="5" t="n">
        <v>761</v>
      </c>
      <c r="C41" s="5" t="n">
        <v>1228</v>
      </c>
    </row>
    <row r="42" spans="1:4">
      <c r="A42" s="4" t="s">
        <v>692</v>
      </c>
      <c r="B42" s="5" t="n">
        <v>948</v>
      </c>
      <c r="C42" s="5" t="n">
        <v>1298</v>
      </c>
    </row>
    <row r="43" spans="1:4">
      <c r="A43" s="4" t="s">
        <v>687</v>
      </c>
      <c r="B43" s="5" t="n">
        <v>-2443</v>
      </c>
      <c r="C43" s="5" t="n">
        <v>-2824</v>
      </c>
    </row>
    <row r="44" spans="1:4">
      <c r="A44" s="4" t="s">
        <v>693</v>
      </c>
      <c r="B44" s="5" t="n">
        <v>23238</v>
      </c>
      <c r="C44" s="5" t="n">
        <v>23972</v>
      </c>
      <c r="D44" s="5" t="n">
        <v>24270</v>
      </c>
    </row>
    <row r="45" spans="1:4">
      <c r="A45" s="4" t="s">
        <v>694</v>
      </c>
      <c r="B45" s="5" t="n">
        <v>-14872</v>
      </c>
      <c r="C45" s="5" t="n">
        <v>-14545</v>
      </c>
    </row>
    <row r="46" spans="1:4">
      <c r="A46" s="3" t="s">
        <v>682</v>
      </c>
    </row>
    <row r="47" spans="1:4">
      <c r="A47" s="4" t="s">
        <v>683</v>
      </c>
      <c r="B47" s="5" t="n">
        <v>0</v>
      </c>
      <c r="C47" s="5" t="n">
        <v>0</v>
      </c>
    </row>
    <row r="48" spans="1:4">
      <c r="A48" s="4" t="s">
        <v>695</v>
      </c>
      <c r="B48" s="5" t="n">
        <v>-1313</v>
      </c>
      <c r="C48" s="5" t="n">
        <v>-1396</v>
      </c>
    </row>
    <row r="49" spans="1:4">
      <c r="A49" s="4" t="s">
        <v>696</v>
      </c>
      <c r="B49" s="5" t="n">
        <v>-13559</v>
      </c>
      <c r="C49" s="5" t="n">
        <v>-13149</v>
      </c>
    </row>
    <row r="50" spans="1:4">
      <c r="A50" s="4" t="s">
        <v>682</v>
      </c>
      <c r="B50" s="5" t="n">
        <v>-14872</v>
      </c>
      <c r="C50" s="5" t="n">
        <v>-14545</v>
      </c>
    </row>
    <row r="51" spans="1:4">
      <c r="A51" s="3" t="s">
        <v>697</v>
      </c>
    </row>
    <row r="52" spans="1:4">
      <c r="A52" s="4" t="s">
        <v>674</v>
      </c>
      <c r="B52" s="5" t="n">
        <v>-925</v>
      </c>
      <c r="C52" s="5" t="n">
        <v>-1081</v>
      </c>
    </row>
    <row r="53" spans="1:4">
      <c r="A53" s="4" t="s">
        <v>675</v>
      </c>
      <c r="B53" s="5" t="n">
        <v>-31732</v>
      </c>
      <c r="C53" s="5" t="n">
        <v>-34760</v>
      </c>
    </row>
    <row r="54" spans="1:4">
      <c r="A54" s="4" t="s">
        <v>697</v>
      </c>
      <c r="B54" s="5" t="n">
        <v>-32657</v>
      </c>
      <c r="C54" s="5" t="n">
        <v>-35841</v>
      </c>
    </row>
    <row r="55" spans="1:4">
      <c r="A55" s="4" t="s">
        <v>343</v>
      </c>
    </row>
    <row r="56" spans="1:4">
      <c r="A56" s="3" t="s">
        <v>684</v>
      </c>
    </row>
    <row r="57" spans="1:4">
      <c r="A57" s="4" t="s">
        <v>685</v>
      </c>
      <c r="B57" s="5" t="n">
        <v>146748</v>
      </c>
      <c r="C57" s="5" t="n">
        <v>158279</v>
      </c>
    </row>
    <row r="58" spans="1:4">
      <c r="A58" s="4" t="s">
        <v>668</v>
      </c>
      <c r="B58" s="5" t="n">
        <v>6926</v>
      </c>
      <c r="C58" s="5" t="n">
        <v>8150</v>
      </c>
      <c r="D58" s="5" t="n">
        <v>6213</v>
      </c>
    </row>
    <row r="59" spans="1:4">
      <c r="A59" s="4" t="s">
        <v>669</v>
      </c>
      <c r="B59" s="5" t="n">
        <v>4915</v>
      </c>
      <c r="C59" s="5" t="n">
        <v>4932</v>
      </c>
      <c r="D59" s="5" t="n">
        <v>5993</v>
      </c>
    </row>
    <row r="60" spans="1:4">
      <c r="A60" s="4" t="s">
        <v>698</v>
      </c>
      <c r="B60" s="5" t="n">
        <v>832</v>
      </c>
      <c r="C60" s="5" t="n">
        <v>917</v>
      </c>
    </row>
    <row r="61" spans="1:4">
      <c r="A61" s="4" t="s">
        <v>674</v>
      </c>
      <c r="B61" s="5" t="n">
        <v>25794</v>
      </c>
      <c r="C61" s="5" t="n">
        <v>-10736</v>
      </c>
    </row>
    <row r="62" spans="1:4">
      <c r="A62" s="4" t="s">
        <v>687</v>
      </c>
      <c r="B62" s="5" t="n">
        <v>-3501</v>
      </c>
      <c r="C62" s="5" t="n">
        <v>-5203</v>
      </c>
    </row>
    <row r="63" spans="1:4">
      <c r="A63" s="4" t="s">
        <v>699</v>
      </c>
      <c r="B63" s="5" t="n">
        <v>-24613</v>
      </c>
      <c r="C63" s="5" t="n">
        <v>-9591</v>
      </c>
    </row>
    <row r="64" spans="1:4">
      <c r="A64" s="4" t="s">
        <v>688</v>
      </c>
      <c r="B64" s="5" t="n">
        <v>157101</v>
      </c>
      <c r="C64" s="5" t="n">
        <v>146748</v>
      </c>
      <c r="D64" s="5" t="n">
        <v>158279</v>
      </c>
    </row>
    <row r="65" spans="1:4">
      <c r="A65" s="3" t="s">
        <v>689</v>
      </c>
    </row>
    <row r="66" spans="1:4">
      <c r="A66" s="4" t="s">
        <v>690</v>
      </c>
      <c r="B66" s="5" t="n">
        <v>138646</v>
      </c>
      <c r="C66" s="5" t="n">
        <v>142986</v>
      </c>
    </row>
    <row r="67" spans="1:4">
      <c r="A67" s="4" t="s">
        <v>691</v>
      </c>
      <c r="B67" s="5" t="n">
        <v>29026</v>
      </c>
      <c r="C67" s="5" t="n">
        <v>1923</v>
      </c>
    </row>
    <row r="68" spans="1:4">
      <c r="A68" s="4" t="s">
        <v>692</v>
      </c>
      <c r="B68" s="5" t="n">
        <v>5441</v>
      </c>
      <c r="C68" s="5" t="n">
        <v>5981</v>
      </c>
    </row>
    <row r="69" spans="1:4">
      <c r="A69" s="4" t="s">
        <v>698</v>
      </c>
      <c r="B69" s="5" t="n">
        <v>832</v>
      </c>
      <c r="C69" s="5" t="n">
        <v>917</v>
      </c>
    </row>
    <row r="70" spans="1:4">
      <c r="A70" s="4" t="s">
        <v>687</v>
      </c>
      <c r="B70" s="5" t="n">
        <v>-3501</v>
      </c>
      <c r="C70" s="5" t="n">
        <v>-5203</v>
      </c>
    </row>
    <row r="71" spans="1:4">
      <c r="A71" s="4" t="s">
        <v>699</v>
      </c>
      <c r="B71" s="5" t="n">
        <v>-25567</v>
      </c>
      <c r="C71" s="5" t="n">
        <v>-7958</v>
      </c>
    </row>
    <row r="72" spans="1:4">
      <c r="A72" s="4" t="s">
        <v>693</v>
      </c>
      <c r="B72" s="5" t="n">
        <v>144877</v>
      </c>
      <c r="C72" s="5" t="n">
        <v>138646</v>
      </c>
      <c r="D72" s="6" t="n">
        <v>142986</v>
      </c>
    </row>
    <row r="73" spans="1:4">
      <c r="A73" s="4" t="s">
        <v>694</v>
      </c>
      <c r="B73" s="5" t="n">
        <v>-12224</v>
      </c>
      <c r="C73" s="5" t="n">
        <v>-8102</v>
      </c>
    </row>
    <row r="74" spans="1:4">
      <c r="A74" s="3" t="s">
        <v>682</v>
      </c>
    </row>
    <row r="75" spans="1:4">
      <c r="A75" s="4" t="s">
        <v>683</v>
      </c>
      <c r="B75" s="5" t="n">
        <v>10612</v>
      </c>
      <c r="C75" s="5" t="n">
        <v>13133</v>
      </c>
    </row>
    <row r="76" spans="1:4">
      <c r="A76" s="4" t="s">
        <v>695</v>
      </c>
      <c r="B76" s="5" t="n">
        <v>-295</v>
      </c>
      <c r="C76" s="5" t="n">
        <v>-302</v>
      </c>
    </row>
    <row r="77" spans="1:4">
      <c r="A77" s="4" t="s">
        <v>696</v>
      </c>
      <c r="B77" s="5" t="n">
        <v>-22541</v>
      </c>
      <c r="C77" s="5" t="n">
        <v>-20933</v>
      </c>
    </row>
    <row r="78" spans="1:4">
      <c r="A78" s="4" t="s">
        <v>682</v>
      </c>
      <c r="B78" s="5" t="n">
        <v>-12224</v>
      </c>
      <c r="C78" s="5" t="n">
        <v>-8102</v>
      </c>
    </row>
    <row r="79" spans="1:4">
      <c r="A79" s="3" t="s">
        <v>697</v>
      </c>
    </row>
    <row r="80" spans="1:4">
      <c r="A80" s="4" t="s">
        <v>674</v>
      </c>
      <c r="B80" s="5" t="n">
        <v>42809</v>
      </c>
      <c r="C80" s="5" t="n">
        <v>40615</v>
      </c>
    </row>
    <row r="81" spans="1:4">
      <c r="A81" s="4" t="s">
        <v>675</v>
      </c>
      <c r="B81" s="5" t="n">
        <v>39</v>
      </c>
      <c r="C81" s="5" t="n">
        <v>-44</v>
      </c>
    </row>
    <row r="82" spans="1:4">
      <c r="A82" s="4" t="s">
        <v>700</v>
      </c>
      <c r="B82" s="5" t="n">
        <v>10</v>
      </c>
      <c r="C82" s="5" t="n">
        <v>10</v>
      </c>
    </row>
    <row r="83" spans="1:4">
      <c r="A83" s="4" t="s">
        <v>697</v>
      </c>
      <c r="B83" s="6" t="n">
        <v>42858</v>
      </c>
      <c r="C83" s="6" t="n">
        <v>405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4" t="s">
        <v>340</v>
      </c>
    </row>
    <row r="3" spans="1:3">
      <c r="A3" s="3" t="s">
        <v>702</v>
      </c>
    </row>
    <row r="4" spans="1:3">
      <c r="A4" s="4" t="s">
        <v>703</v>
      </c>
      <c r="B4" s="6" t="n">
        <v>40462</v>
      </c>
      <c r="C4" s="6" t="n">
        <v>37637</v>
      </c>
    </row>
    <row r="5" spans="1:3">
      <c r="A5" s="4" t="s">
        <v>626</v>
      </c>
      <c r="B5" s="5" t="n">
        <v>35939</v>
      </c>
      <c r="C5" s="5" t="n">
        <v>34526</v>
      </c>
    </row>
    <row r="6" spans="1:3">
      <c r="A6" s="4" t="s">
        <v>704</v>
      </c>
      <c r="B6" s="5" t="n">
        <v>0</v>
      </c>
      <c r="C6" s="5" t="n">
        <v>0</v>
      </c>
    </row>
    <row r="7" spans="1:3">
      <c r="A7" s="3" t="s">
        <v>705</v>
      </c>
    </row>
    <row r="8" spans="1:3">
      <c r="A8" s="4" t="s">
        <v>703</v>
      </c>
      <c r="B8" s="5" t="n">
        <v>40462</v>
      </c>
      <c r="C8" s="5" t="n">
        <v>232849</v>
      </c>
    </row>
    <row r="9" spans="1:3">
      <c r="A9" s="4" t="s">
        <v>704</v>
      </c>
      <c r="B9" s="5" t="n">
        <v>0</v>
      </c>
      <c r="C9" s="5" t="n">
        <v>193736</v>
      </c>
    </row>
    <row r="10" spans="1:3">
      <c r="A10" s="4" t="s">
        <v>343</v>
      </c>
    </row>
    <row r="11" spans="1:3">
      <c r="A11" s="3" t="s">
        <v>702</v>
      </c>
    </row>
    <row r="12" spans="1:3">
      <c r="A12" s="4" t="s">
        <v>703</v>
      </c>
      <c r="B12" s="5" t="n">
        <v>32407</v>
      </c>
      <c r="C12" s="5" t="n">
        <v>30521</v>
      </c>
    </row>
    <row r="13" spans="1:3">
      <c r="A13" s="4" t="s">
        <v>626</v>
      </c>
      <c r="B13" s="5" t="n">
        <v>21310</v>
      </c>
      <c r="C13" s="5" t="n">
        <v>20005</v>
      </c>
    </row>
    <row r="14" spans="1:3">
      <c r="A14" s="4" t="s">
        <v>704</v>
      </c>
      <c r="B14" s="5" t="n">
        <v>9568</v>
      </c>
      <c r="C14" s="5" t="n">
        <v>9286</v>
      </c>
    </row>
    <row r="15" spans="1:3">
      <c r="A15" s="3" t="s">
        <v>705</v>
      </c>
    </row>
    <row r="16" spans="1:3">
      <c r="A16" s="4" t="s">
        <v>703</v>
      </c>
      <c r="B16" s="5" t="n">
        <v>32407</v>
      </c>
      <c r="C16" s="5" t="n">
        <v>30521</v>
      </c>
    </row>
    <row r="17" spans="1:3">
      <c r="A17" s="4" t="s">
        <v>704</v>
      </c>
      <c r="B17" s="6" t="n">
        <v>9568</v>
      </c>
      <c r="C17" s="6" t="n">
        <v>92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4" t="s">
        <v>340</v>
      </c>
    </row>
    <row r="4" spans="1:4">
      <c r="A4" s="3" t="s">
        <v>707</v>
      </c>
    </row>
    <row r="5" spans="1:4">
      <c r="A5" s="4" t="s">
        <v>616</v>
      </c>
      <c r="B5" s="4" t="s">
        <v>708</v>
      </c>
      <c r="C5" s="4" t="s">
        <v>709</v>
      </c>
      <c r="D5" s="4" t="s">
        <v>650</v>
      </c>
    </row>
    <row r="6" spans="1:4">
      <c r="A6" s="4" t="s">
        <v>627</v>
      </c>
      <c r="B6" s="4" t="s">
        <v>628</v>
      </c>
      <c r="C6" s="4" t="s">
        <v>628</v>
      </c>
      <c r="D6" s="4" t="s">
        <v>628</v>
      </c>
    </row>
    <row r="7" spans="1:4">
      <c r="A7" s="4" t="s">
        <v>710</v>
      </c>
      <c r="B7" s="4" t="s">
        <v>711</v>
      </c>
      <c r="C7" s="4" t="s">
        <v>711</v>
      </c>
      <c r="D7" s="4" t="s">
        <v>711</v>
      </c>
    </row>
    <row r="8" spans="1:4">
      <c r="A8" s="3" t="s">
        <v>712</v>
      </c>
    </row>
    <row r="9" spans="1:4">
      <c r="A9" s="4" t="s">
        <v>616</v>
      </c>
      <c r="B9" s="4" t="s">
        <v>713</v>
      </c>
      <c r="C9" s="4" t="s">
        <v>708</v>
      </c>
      <c r="D9" s="4" t="s">
        <v>709</v>
      </c>
    </row>
    <row r="10" spans="1:4">
      <c r="A10" s="4" t="s">
        <v>710</v>
      </c>
      <c r="B10" s="4" t="s">
        <v>711</v>
      </c>
      <c r="C10" s="4" t="s">
        <v>711</v>
      </c>
      <c r="D10" s="4" t="s">
        <v>711</v>
      </c>
    </row>
    <row r="11" spans="1:4">
      <c r="A11" s="4" t="s">
        <v>633</v>
      </c>
    </row>
    <row r="12" spans="1:4">
      <c r="A12" s="3" t="s">
        <v>707</v>
      </c>
    </row>
    <row r="13" spans="1:4">
      <c r="A13" s="4" t="s">
        <v>616</v>
      </c>
      <c r="B13" s="4" t="s">
        <v>708</v>
      </c>
      <c r="C13" s="4" t="s">
        <v>709</v>
      </c>
      <c r="D13" s="4" t="s">
        <v>650</v>
      </c>
    </row>
    <row r="14" spans="1:4">
      <c r="A14" s="4" t="s">
        <v>627</v>
      </c>
      <c r="B14" s="4" t="s">
        <v>635</v>
      </c>
      <c r="C14" s="4" t="s">
        <v>635</v>
      </c>
      <c r="D14" s="4" t="s">
        <v>635</v>
      </c>
    </row>
    <row r="15" spans="1:4">
      <c r="A15" s="3" t="s">
        <v>712</v>
      </c>
    </row>
    <row r="16" spans="1:4">
      <c r="A16" s="4" t="s">
        <v>616</v>
      </c>
      <c r="B16" s="4" t="s">
        <v>713</v>
      </c>
      <c r="C16" s="4" t="s">
        <v>708</v>
      </c>
      <c r="D16" s="4" t="s">
        <v>709</v>
      </c>
    </row>
    <row r="17" spans="1:4">
      <c r="A17" s="4" t="s">
        <v>343</v>
      </c>
    </row>
    <row r="18" spans="1:4">
      <c r="A18" s="3" t="s">
        <v>707</v>
      </c>
    </row>
    <row r="19" spans="1:4">
      <c r="A19" s="4" t="s">
        <v>616</v>
      </c>
      <c r="B19" s="4" t="s">
        <v>714</v>
      </c>
      <c r="C19" s="4" t="s">
        <v>715</v>
      </c>
      <c r="D19" s="4" t="s">
        <v>716</v>
      </c>
    </row>
    <row r="20" spans="1:4">
      <c r="A20" s="4" t="s">
        <v>627</v>
      </c>
      <c r="B20" s="4" t="s">
        <v>636</v>
      </c>
      <c r="C20" s="4" t="s">
        <v>637</v>
      </c>
      <c r="D20" s="4" t="s">
        <v>638</v>
      </c>
    </row>
    <row r="21" spans="1:4">
      <c r="A21" s="4" t="s">
        <v>710</v>
      </c>
      <c r="B21" s="4" t="s">
        <v>717</v>
      </c>
      <c r="C21" s="4" t="s">
        <v>718</v>
      </c>
      <c r="D21" s="4" t="s">
        <v>713</v>
      </c>
    </row>
    <row r="22" spans="1:4">
      <c r="A22" s="3" t="s">
        <v>712</v>
      </c>
    </row>
    <row r="23" spans="1:4">
      <c r="A23" s="4" t="s">
        <v>616</v>
      </c>
      <c r="B23" s="4" t="s">
        <v>719</v>
      </c>
      <c r="C23" s="4" t="s">
        <v>714</v>
      </c>
      <c r="D23" s="4" t="s">
        <v>715</v>
      </c>
    </row>
    <row r="24" spans="1:4">
      <c r="A24" s="4" t="s">
        <v>710</v>
      </c>
      <c r="B24" s="4" t="s">
        <v>720</v>
      </c>
      <c r="C24" s="4" t="s">
        <v>717</v>
      </c>
      <c r="D24" s="4" t="s">
        <v>7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30</v>
      </c>
      <c r="D1" s="2" t="s">
        <v>31</v>
      </c>
    </row>
    <row r="2" spans="1:4">
      <c r="A2" s="4" t="s">
        <v>340</v>
      </c>
    </row>
    <row r="3" spans="1:4">
      <c r="A3" s="3" t="s">
        <v>327</v>
      </c>
    </row>
    <row r="4" spans="1:4">
      <c r="A4" s="4" t="s">
        <v>722</v>
      </c>
      <c r="B4" s="6" t="n">
        <v>291092</v>
      </c>
      <c r="C4" s="6" t="n">
        <v>260911</v>
      </c>
      <c r="D4" s="6" t="n">
        <v>255571</v>
      </c>
    </row>
    <row r="5" spans="1:4">
      <c r="A5" s="4" t="s">
        <v>723</v>
      </c>
    </row>
    <row r="6" spans="1:4">
      <c r="A6" s="3" t="s">
        <v>327</v>
      </c>
    </row>
    <row r="7" spans="1:4">
      <c r="A7" s="4" t="s">
        <v>722</v>
      </c>
      <c r="B7" s="5" t="n">
        <v>270328</v>
      </c>
      <c r="C7" s="5" t="n">
        <v>240663</v>
      </c>
    </row>
    <row r="8" spans="1:4">
      <c r="A8" s="4" t="s">
        <v>724</v>
      </c>
    </row>
    <row r="9" spans="1:4">
      <c r="A9" s="3" t="s">
        <v>327</v>
      </c>
    </row>
    <row r="10" spans="1:4">
      <c r="A10" s="4" t="s">
        <v>722</v>
      </c>
      <c r="B10" s="5" t="n">
        <v>11120</v>
      </c>
      <c r="C10" s="5" t="n">
        <v>5854</v>
      </c>
    </row>
    <row r="11" spans="1:4">
      <c r="A11" s="4" t="s">
        <v>725</v>
      </c>
    </row>
    <row r="12" spans="1:4">
      <c r="A12" s="3" t="s">
        <v>327</v>
      </c>
    </row>
    <row r="13" spans="1:4">
      <c r="A13" s="4" t="s">
        <v>722</v>
      </c>
      <c r="B13" s="5" t="n">
        <v>0</v>
      </c>
      <c r="C13" s="5" t="n">
        <v>1927</v>
      </c>
    </row>
    <row r="14" spans="1:4">
      <c r="A14" s="4" t="s">
        <v>726</v>
      </c>
    </row>
    <row r="15" spans="1:4">
      <c r="A15" s="3" t="s">
        <v>327</v>
      </c>
    </row>
    <row r="16" spans="1:4">
      <c r="A16" s="4" t="s">
        <v>722</v>
      </c>
      <c r="B16" s="5" t="n">
        <v>0</v>
      </c>
      <c r="C16" s="5" t="n">
        <v>0</v>
      </c>
    </row>
    <row r="17" spans="1:4">
      <c r="A17" s="4" t="s">
        <v>727</v>
      </c>
    </row>
    <row r="18" spans="1:4">
      <c r="A18" s="3" t="s">
        <v>327</v>
      </c>
    </row>
    <row r="19" spans="1:4">
      <c r="A19" s="4" t="s">
        <v>722</v>
      </c>
      <c r="B19" s="5" t="n">
        <v>984</v>
      </c>
      <c r="C19" s="5" t="n">
        <v>919</v>
      </c>
    </row>
    <row r="20" spans="1:4">
      <c r="A20" s="4" t="s">
        <v>728</v>
      </c>
    </row>
    <row r="21" spans="1:4">
      <c r="A21" s="3" t="s">
        <v>327</v>
      </c>
    </row>
    <row r="22" spans="1:4">
      <c r="A22" s="4" t="s">
        <v>722</v>
      </c>
      <c r="B22" s="5" t="n">
        <v>0</v>
      </c>
      <c r="C22" s="5" t="n">
        <v>0</v>
      </c>
    </row>
    <row r="23" spans="1:4">
      <c r="A23" s="4" t="s">
        <v>729</v>
      </c>
    </row>
    <row r="24" spans="1:4">
      <c r="A24" s="3" t="s">
        <v>327</v>
      </c>
    </row>
    <row r="25" spans="1:4">
      <c r="A25" s="4" t="s">
        <v>722</v>
      </c>
      <c r="B25" s="5" t="n">
        <v>0</v>
      </c>
      <c r="C25" s="5" t="n">
        <v>0</v>
      </c>
    </row>
    <row r="26" spans="1:4">
      <c r="A26" s="4" t="s">
        <v>730</v>
      </c>
    </row>
    <row r="27" spans="1:4">
      <c r="A27" s="3" t="s">
        <v>327</v>
      </c>
    </row>
    <row r="28" spans="1:4">
      <c r="A28" s="4" t="s">
        <v>722</v>
      </c>
      <c r="B28" s="5" t="n">
        <v>984</v>
      </c>
      <c r="C28" s="5" t="n">
        <v>919</v>
      </c>
    </row>
    <row r="29" spans="1:4">
      <c r="A29" s="4" t="s">
        <v>731</v>
      </c>
    </row>
    <row r="30" spans="1:4">
      <c r="A30" s="3" t="s">
        <v>327</v>
      </c>
    </row>
    <row r="31" spans="1:4">
      <c r="A31" s="4" t="s">
        <v>722</v>
      </c>
      <c r="B31" s="5" t="n">
        <v>0</v>
      </c>
      <c r="C31" s="5" t="n">
        <v>0</v>
      </c>
    </row>
    <row r="32" spans="1:4">
      <c r="A32" s="4" t="s">
        <v>732</v>
      </c>
    </row>
    <row r="33" spans="1:4">
      <c r="A33" s="3" t="s">
        <v>327</v>
      </c>
    </row>
    <row r="34" spans="1:4">
      <c r="A34" s="4" t="s">
        <v>722</v>
      </c>
      <c r="B34" s="5" t="n">
        <v>0</v>
      </c>
      <c r="C34" s="5" t="n">
        <v>0</v>
      </c>
    </row>
    <row r="35" spans="1:4">
      <c r="A35" s="4" t="s">
        <v>733</v>
      </c>
    </row>
    <row r="36" spans="1:4">
      <c r="A36" s="3" t="s">
        <v>327</v>
      </c>
    </row>
    <row r="37" spans="1:4">
      <c r="A37" s="4" t="s">
        <v>722</v>
      </c>
      <c r="B37" s="5" t="n">
        <v>0</v>
      </c>
      <c r="C37" s="5" t="n">
        <v>0</v>
      </c>
    </row>
    <row r="38" spans="1:4">
      <c r="A38" s="4" t="s">
        <v>734</v>
      </c>
    </row>
    <row r="39" spans="1:4">
      <c r="A39" s="3" t="s">
        <v>327</v>
      </c>
    </row>
    <row r="40" spans="1:4">
      <c r="A40" s="4" t="s">
        <v>722</v>
      </c>
      <c r="B40" s="5" t="n">
        <v>0</v>
      </c>
      <c r="C40" s="5" t="n">
        <v>0</v>
      </c>
    </row>
    <row r="41" spans="1:4">
      <c r="A41" s="4" t="s">
        <v>735</v>
      </c>
    </row>
    <row r="42" spans="1:4">
      <c r="A42" s="3" t="s">
        <v>327</v>
      </c>
    </row>
    <row r="43" spans="1:4">
      <c r="A43" s="4" t="s">
        <v>722</v>
      </c>
      <c r="B43" s="5" t="n">
        <v>291092</v>
      </c>
      <c r="C43" s="5" t="n">
        <v>260911</v>
      </c>
    </row>
    <row r="44" spans="1:4">
      <c r="A44" s="4" t="s">
        <v>736</v>
      </c>
    </row>
    <row r="45" spans="1:4">
      <c r="A45" s="3" t="s">
        <v>327</v>
      </c>
    </row>
    <row r="46" spans="1:4">
      <c r="A46" s="4" t="s">
        <v>722</v>
      </c>
      <c r="B46" s="5" t="n">
        <v>11120</v>
      </c>
      <c r="C46" s="5" t="n">
        <v>5854</v>
      </c>
    </row>
    <row r="47" spans="1:4">
      <c r="A47" s="4" t="s">
        <v>737</v>
      </c>
    </row>
    <row r="48" spans="1:4">
      <c r="A48" s="3" t="s">
        <v>327</v>
      </c>
    </row>
    <row r="49" spans="1:4">
      <c r="A49" s="4" t="s">
        <v>722</v>
      </c>
      <c r="B49" s="5" t="n">
        <v>0</v>
      </c>
      <c r="C49" s="5" t="n">
        <v>1927</v>
      </c>
    </row>
    <row r="50" spans="1:4">
      <c r="A50" s="4" t="s">
        <v>738</v>
      </c>
    </row>
    <row r="51" spans="1:4">
      <c r="A51" s="3" t="s">
        <v>327</v>
      </c>
    </row>
    <row r="52" spans="1:4">
      <c r="A52" s="4" t="s">
        <v>722</v>
      </c>
      <c r="B52" s="5" t="n">
        <v>984</v>
      </c>
      <c r="C52" s="5" t="n">
        <v>919</v>
      </c>
    </row>
    <row r="53" spans="1:4">
      <c r="A53" s="4" t="s">
        <v>633</v>
      </c>
    </row>
    <row r="54" spans="1:4">
      <c r="A54" s="3" t="s">
        <v>327</v>
      </c>
    </row>
    <row r="55" spans="1:4">
      <c r="A55" s="4" t="s">
        <v>722</v>
      </c>
      <c r="B55" s="5" t="n">
        <v>23238</v>
      </c>
      <c r="C55" s="5" t="n">
        <v>23972</v>
      </c>
      <c r="D55" s="5" t="n">
        <v>24270</v>
      </c>
    </row>
    <row r="56" spans="1:4">
      <c r="A56" s="4" t="s">
        <v>739</v>
      </c>
    </row>
    <row r="57" spans="1:4">
      <c r="A57" s="3" t="s">
        <v>327</v>
      </c>
    </row>
    <row r="58" spans="1:4">
      <c r="A58" s="4" t="s">
        <v>722</v>
      </c>
      <c r="B58" s="5" t="n">
        <v>0</v>
      </c>
      <c r="C58" s="5" t="n">
        <v>0</v>
      </c>
    </row>
    <row r="59" spans="1:4">
      <c r="A59" s="4" t="s">
        <v>740</v>
      </c>
    </row>
    <row r="60" spans="1:4">
      <c r="A60" s="3" t="s">
        <v>327</v>
      </c>
    </row>
    <row r="61" spans="1:4">
      <c r="A61" s="4" t="s">
        <v>722</v>
      </c>
      <c r="B61" s="5" t="n">
        <v>23238</v>
      </c>
      <c r="C61" s="5" t="n">
        <v>23972</v>
      </c>
    </row>
    <row r="62" spans="1:4">
      <c r="A62" s="4" t="s">
        <v>741</v>
      </c>
    </row>
    <row r="63" spans="1:4">
      <c r="A63" s="3" t="s">
        <v>327</v>
      </c>
    </row>
    <row r="64" spans="1:4">
      <c r="A64" s="4" t="s">
        <v>722</v>
      </c>
      <c r="B64" s="5" t="n">
        <v>0</v>
      </c>
      <c r="C64" s="5" t="n">
        <v>0</v>
      </c>
    </row>
    <row r="65" spans="1:4">
      <c r="A65" s="4" t="s">
        <v>742</v>
      </c>
    </row>
    <row r="66" spans="1:4">
      <c r="A66" s="3" t="s">
        <v>327</v>
      </c>
    </row>
    <row r="67" spans="1:4">
      <c r="A67" s="4" t="s">
        <v>722</v>
      </c>
      <c r="B67" s="5" t="n">
        <v>23238</v>
      </c>
      <c r="C67" s="5" t="n">
        <v>23972</v>
      </c>
    </row>
    <row r="68" spans="1:4">
      <c r="A68" s="4" t="s">
        <v>343</v>
      </c>
    </row>
    <row r="69" spans="1:4">
      <c r="A69" s="3" t="s">
        <v>327</v>
      </c>
    </row>
    <row r="70" spans="1:4">
      <c r="A70" s="4" t="s">
        <v>722</v>
      </c>
      <c r="B70" s="5" t="n">
        <v>144877</v>
      </c>
      <c r="C70" s="5" t="n">
        <v>138646</v>
      </c>
      <c r="D70" s="6" t="n">
        <v>142986</v>
      </c>
    </row>
    <row r="71" spans="1:4">
      <c r="A71" s="4" t="s">
        <v>743</v>
      </c>
    </row>
    <row r="72" spans="1:4">
      <c r="A72" s="3" t="s">
        <v>327</v>
      </c>
    </row>
    <row r="73" spans="1:4">
      <c r="A73" s="4" t="s">
        <v>722</v>
      </c>
      <c r="B73" s="5" t="n">
        <v>596</v>
      </c>
      <c r="C73" s="5" t="n">
        <v>467</v>
      </c>
    </row>
    <row r="74" spans="1:4">
      <c r="A74" s="4" t="s">
        <v>744</v>
      </c>
    </row>
    <row r="75" spans="1:4">
      <c r="A75" s="3" t="s">
        <v>327</v>
      </c>
    </row>
    <row r="76" spans="1:4">
      <c r="A76" s="4" t="s">
        <v>722</v>
      </c>
      <c r="B76" s="5" t="n">
        <v>427</v>
      </c>
      <c r="C76" s="5" t="n">
        <v>321</v>
      </c>
    </row>
    <row r="77" spans="1:4">
      <c r="A77" s="4" t="s">
        <v>745</v>
      </c>
    </row>
    <row r="78" spans="1:4">
      <c r="A78" s="3" t="s">
        <v>327</v>
      </c>
    </row>
    <row r="79" spans="1:4">
      <c r="A79" s="4" t="s">
        <v>722</v>
      </c>
      <c r="B79" s="5" t="n">
        <v>0</v>
      </c>
      <c r="C79" s="5" t="n">
        <v>0</v>
      </c>
    </row>
    <row r="80" spans="1:4">
      <c r="A80" s="4" t="s">
        <v>746</v>
      </c>
    </row>
    <row r="81" spans="1:4">
      <c r="A81" s="3" t="s">
        <v>327</v>
      </c>
    </row>
    <row r="82" spans="1:4">
      <c r="A82" s="4" t="s">
        <v>722</v>
      </c>
      <c r="B82" s="5" t="n">
        <v>169</v>
      </c>
      <c r="C82" s="5" t="n">
        <v>146</v>
      </c>
    </row>
    <row r="83" spans="1:4">
      <c r="A83" s="4" t="s">
        <v>747</v>
      </c>
    </row>
    <row r="84" spans="1:4">
      <c r="A84" s="3" t="s">
        <v>327</v>
      </c>
    </row>
    <row r="85" spans="1:4">
      <c r="A85" s="4" t="s">
        <v>722</v>
      </c>
      <c r="B85" s="5" t="n">
        <v>9399</v>
      </c>
      <c r="C85" s="5" t="n">
        <v>9139</v>
      </c>
    </row>
    <row r="86" spans="1:4">
      <c r="A86" s="4" t="s">
        <v>748</v>
      </c>
    </row>
    <row r="87" spans="1:4">
      <c r="A87" s="3" t="s">
        <v>327</v>
      </c>
    </row>
    <row r="88" spans="1:4">
      <c r="A88" s="4" t="s">
        <v>722</v>
      </c>
      <c r="B88" s="5" t="n">
        <v>0</v>
      </c>
      <c r="C88" s="5" t="n">
        <v>0</v>
      </c>
    </row>
    <row r="89" spans="1:4">
      <c r="A89" s="4" t="s">
        <v>749</v>
      </c>
    </row>
    <row r="90" spans="1:4">
      <c r="A90" s="3" t="s">
        <v>327</v>
      </c>
    </row>
    <row r="91" spans="1:4">
      <c r="A91" s="4" t="s">
        <v>722</v>
      </c>
      <c r="B91" s="5" t="n">
        <v>9399</v>
      </c>
      <c r="C91" s="5" t="n">
        <v>9139</v>
      </c>
    </row>
    <row r="92" spans="1:4">
      <c r="A92" s="4" t="s">
        <v>750</v>
      </c>
    </row>
    <row r="93" spans="1:4">
      <c r="A93" s="3" t="s">
        <v>327</v>
      </c>
    </row>
    <row r="94" spans="1:4">
      <c r="A94" s="4" t="s">
        <v>722</v>
      </c>
      <c r="B94" s="5" t="n">
        <v>0</v>
      </c>
      <c r="C94" s="5" t="n">
        <v>0</v>
      </c>
    </row>
    <row r="95" spans="1:4">
      <c r="A95" s="4" t="s">
        <v>751</v>
      </c>
    </row>
    <row r="96" spans="1:4">
      <c r="A96" s="3" t="s">
        <v>327</v>
      </c>
    </row>
    <row r="97" spans="1:4">
      <c r="A97" s="4" t="s">
        <v>722</v>
      </c>
      <c r="B97" s="5" t="n">
        <v>0</v>
      </c>
      <c r="C97" s="5" t="n">
        <v>0</v>
      </c>
    </row>
    <row r="98" spans="1:4">
      <c r="A98" s="4" t="s">
        <v>752</v>
      </c>
    </row>
    <row r="99" spans="1:4">
      <c r="A99" s="3" t="s">
        <v>327</v>
      </c>
    </row>
    <row r="100" spans="1:4">
      <c r="A100" s="4" t="s">
        <v>722</v>
      </c>
      <c r="B100" s="5" t="n">
        <v>0</v>
      </c>
      <c r="C100" s="5" t="n">
        <v>0</v>
      </c>
    </row>
    <row r="101" spans="1:4">
      <c r="A101" s="4" t="s">
        <v>753</v>
      </c>
    </row>
    <row r="102" spans="1:4">
      <c r="A102" s="3" t="s">
        <v>327</v>
      </c>
    </row>
    <row r="103" spans="1:4">
      <c r="A103" s="4" t="s">
        <v>722</v>
      </c>
      <c r="B103" s="5" t="n">
        <v>0</v>
      </c>
      <c r="C103" s="5" t="n">
        <v>0</v>
      </c>
    </row>
    <row r="104" spans="1:4">
      <c r="A104" s="4" t="s">
        <v>754</v>
      </c>
    </row>
    <row r="105" spans="1:4">
      <c r="A105" s="3" t="s">
        <v>327</v>
      </c>
    </row>
    <row r="106" spans="1:4">
      <c r="A106" s="4" t="s">
        <v>722</v>
      </c>
      <c r="B106" s="5" t="n">
        <v>0</v>
      </c>
      <c r="C106" s="5" t="n">
        <v>0</v>
      </c>
    </row>
    <row r="107" spans="1:4">
      <c r="A107" s="4" t="s">
        <v>755</v>
      </c>
    </row>
    <row r="108" spans="1:4">
      <c r="A108" s="3" t="s">
        <v>327</v>
      </c>
    </row>
    <row r="109" spans="1:4">
      <c r="A109" s="4" t="s">
        <v>722</v>
      </c>
      <c r="B109" s="5" t="n">
        <v>144877</v>
      </c>
      <c r="C109" s="5" t="n">
        <v>138646</v>
      </c>
    </row>
    <row r="110" spans="1:4">
      <c r="A110" s="4" t="s">
        <v>756</v>
      </c>
    </row>
    <row r="111" spans="1:4">
      <c r="A111" s="3" t="s">
        <v>327</v>
      </c>
    </row>
    <row r="112" spans="1:4">
      <c r="A112" s="4" t="s">
        <v>722</v>
      </c>
      <c r="B112" s="5" t="n">
        <v>427</v>
      </c>
      <c r="C112" s="5" t="n">
        <v>321</v>
      </c>
    </row>
    <row r="113" spans="1:4">
      <c r="A113" s="4" t="s">
        <v>757</v>
      </c>
    </row>
    <row r="114" spans="1:4">
      <c r="A114" s="3" t="s">
        <v>327</v>
      </c>
    </row>
    <row r="115" spans="1:4">
      <c r="A115" s="4" t="s">
        <v>722</v>
      </c>
      <c r="B115" s="5" t="n">
        <v>9399</v>
      </c>
      <c r="C115" s="5" t="n">
        <v>9139</v>
      </c>
    </row>
    <row r="116" spans="1:4">
      <c r="A116" s="4" t="s">
        <v>758</v>
      </c>
    </row>
    <row r="117" spans="1:4">
      <c r="A117" s="3" t="s">
        <v>327</v>
      </c>
    </row>
    <row r="118" spans="1:4">
      <c r="A118" s="4" t="s">
        <v>722</v>
      </c>
      <c r="B118" s="5" t="n">
        <v>169</v>
      </c>
      <c r="C118" s="5" t="n">
        <v>146</v>
      </c>
    </row>
    <row r="119" spans="1:4">
      <c r="A119" s="4" t="s">
        <v>759</v>
      </c>
    </row>
    <row r="120" spans="1:4">
      <c r="A120" s="3" t="s">
        <v>327</v>
      </c>
    </row>
    <row r="121" spans="1:4">
      <c r="A121" s="4" t="s">
        <v>722</v>
      </c>
      <c r="B121" s="5" t="n">
        <v>232895</v>
      </c>
      <c r="C121" s="5" t="n">
        <v>211471</v>
      </c>
    </row>
    <row r="122" spans="1:4">
      <c r="A122" s="4" t="s">
        <v>760</v>
      </c>
    </row>
    <row r="123" spans="1:4">
      <c r="A123" s="3" t="s">
        <v>327</v>
      </c>
    </row>
    <row r="124" spans="1:4">
      <c r="A124" s="4" t="s">
        <v>722</v>
      </c>
      <c r="B124" s="5" t="n">
        <v>0</v>
      </c>
      <c r="C124" s="5" t="n">
        <v>0</v>
      </c>
    </row>
    <row r="125" spans="1:4">
      <c r="A125" s="4" t="s">
        <v>761</v>
      </c>
    </row>
    <row r="126" spans="1:4">
      <c r="A126" s="3" t="s">
        <v>327</v>
      </c>
    </row>
    <row r="127" spans="1:4">
      <c r="A127" s="4" t="s">
        <v>722</v>
      </c>
      <c r="B127" s="5" t="n">
        <v>0</v>
      </c>
      <c r="C127" s="5" t="n">
        <v>0</v>
      </c>
    </row>
    <row r="128" spans="1:4">
      <c r="A128" s="4" t="s">
        <v>762</v>
      </c>
    </row>
    <row r="129" spans="1:4">
      <c r="A129" s="3" t="s">
        <v>327</v>
      </c>
    </row>
    <row r="130" spans="1:4">
      <c r="A130" s="4" t="s">
        <v>722</v>
      </c>
      <c r="B130" s="5" t="n">
        <v>232895</v>
      </c>
      <c r="C130" s="5" t="n">
        <v>211471</v>
      </c>
    </row>
    <row r="131" spans="1:4">
      <c r="A131" s="4" t="s">
        <v>763</v>
      </c>
    </row>
    <row r="132" spans="1:4">
      <c r="A132" s="3" t="s">
        <v>327</v>
      </c>
    </row>
    <row r="133" spans="1:4">
      <c r="A133" s="4" t="s">
        <v>722</v>
      </c>
      <c r="B133" s="5" t="n">
        <v>1757</v>
      </c>
      <c r="C133" s="5" t="n">
        <v>9512</v>
      </c>
    </row>
    <row r="134" spans="1:4">
      <c r="A134" s="4" t="s">
        <v>764</v>
      </c>
    </row>
    <row r="135" spans="1:4">
      <c r="A135" s="3" t="s">
        <v>327</v>
      </c>
    </row>
    <row r="136" spans="1:4">
      <c r="A136" s="4" t="s">
        <v>722</v>
      </c>
      <c r="B136" s="5" t="n">
        <v>0</v>
      </c>
      <c r="C136" s="5" t="n">
        <v>0</v>
      </c>
    </row>
    <row r="137" spans="1:4">
      <c r="A137" s="4" t="s">
        <v>765</v>
      </c>
    </row>
    <row r="138" spans="1:4">
      <c r="A138" s="3" t="s">
        <v>327</v>
      </c>
    </row>
    <row r="139" spans="1:4">
      <c r="A139" s="4" t="s">
        <v>722</v>
      </c>
      <c r="B139" s="5" t="n">
        <v>0</v>
      </c>
      <c r="C139" s="5" t="n">
        <v>0</v>
      </c>
    </row>
    <row r="140" spans="1:4">
      <c r="A140" s="4" t="s">
        <v>766</v>
      </c>
    </row>
    <row r="141" spans="1:4">
      <c r="A141" s="3" t="s">
        <v>327</v>
      </c>
    </row>
    <row r="142" spans="1:4">
      <c r="A142" s="4" t="s">
        <v>722</v>
      </c>
      <c r="B142" s="5" t="n">
        <v>1757</v>
      </c>
      <c r="C142" s="5" t="n">
        <v>9512</v>
      </c>
    </row>
    <row r="143" spans="1:4">
      <c r="A143" s="4" t="s">
        <v>767</v>
      </c>
    </row>
    <row r="144" spans="1:4">
      <c r="A144" s="3" t="s">
        <v>327</v>
      </c>
    </row>
    <row r="145" spans="1:4">
      <c r="A145" s="4" t="s">
        <v>722</v>
      </c>
      <c r="B145" s="5" t="n">
        <v>2653</v>
      </c>
      <c r="C145" s="5" t="n">
        <v>3339</v>
      </c>
    </row>
    <row r="146" spans="1:4">
      <c r="A146" s="4" t="s">
        <v>768</v>
      </c>
    </row>
    <row r="147" spans="1:4">
      <c r="A147" s="3" t="s">
        <v>327</v>
      </c>
    </row>
    <row r="148" spans="1:4">
      <c r="A148" s="4" t="s">
        <v>722</v>
      </c>
      <c r="B148" s="5" t="n">
        <v>0</v>
      </c>
      <c r="C148" s="5" t="n">
        <v>0</v>
      </c>
    </row>
    <row r="149" spans="1:4">
      <c r="A149" s="4" t="s">
        <v>769</v>
      </c>
    </row>
    <row r="150" spans="1:4">
      <c r="A150" s="3" t="s">
        <v>327</v>
      </c>
    </row>
    <row r="151" spans="1:4">
      <c r="A151" s="4" t="s">
        <v>722</v>
      </c>
      <c r="B151" s="5" t="n">
        <v>0</v>
      </c>
      <c r="C151" s="5" t="n">
        <v>0</v>
      </c>
    </row>
    <row r="152" spans="1:4">
      <c r="A152" s="4" t="s">
        <v>770</v>
      </c>
    </row>
    <row r="153" spans="1:4">
      <c r="A153" s="3" t="s">
        <v>327</v>
      </c>
    </row>
    <row r="154" spans="1:4">
      <c r="A154" s="4" t="s">
        <v>722</v>
      </c>
      <c r="B154" s="5" t="n">
        <v>2653</v>
      </c>
      <c r="C154" s="5" t="n">
        <v>3339</v>
      </c>
    </row>
    <row r="155" spans="1:4">
      <c r="A155" s="4" t="s">
        <v>771</v>
      </c>
    </row>
    <row r="156" spans="1:4">
      <c r="A156" s="3" t="s">
        <v>327</v>
      </c>
    </row>
    <row r="157" spans="1:4">
      <c r="A157" s="4" t="s">
        <v>722</v>
      </c>
      <c r="B157" s="5" t="n">
        <v>8799</v>
      </c>
      <c r="C157" s="5" t="n">
        <v>8560</v>
      </c>
    </row>
    <row r="158" spans="1:4">
      <c r="A158" s="4" t="s">
        <v>772</v>
      </c>
    </row>
    <row r="159" spans="1:4">
      <c r="A159" s="3" t="s">
        <v>327</v>
      </c>
    </row>
    <row r="160" spans="1:4">
      <c r="A160" s="4" t="s">
        <v>722</v>
      </c>
      <c r="B160" s="5" t="n">
        <v>0</v>
      </c>
      <c r="C160" s="5" t="n">
        <v>0</v>
      </c>
    </row>
    <row r="161" spans="1:4">
      <c r="A161" s="4" t="s">
        <v>773</v>
      </c>
    </row>
    <row r="162" spans="1:4">
      <c r="A162" s="3" t="s">
        <v>327</v>
      </c>
    </row>
    <row r="163" spans="1:4">
      <c r="A163" s="4" t="s">
        <v>722</v>
      </c>
      <c r="B163" s="5" t="n">
        <v>0</v>
      </c>
      <c r="C163" s="5" t="n">
        <v>0</v>
      </c>
    </row>
    <row r="164" spans="1:4">
      <c r="A164" s="4" t="s">
        <v>774</v>
      </c>
    </row>
    <row r="165" spans="1:4">
      <c r="A165" s="3" t="s">
        <v>327</v>
      </c>
    </row>
    <row r="166" spans="1:4">
      <c r="A166" s="4" t="s">
        <v>722</v>
      </c>
      <c r="B166" s="5" t="n">
        <v>8799</v>
      </c>
      <c r="C166" s="5" t="n">
        <v>8560</v>
      </c>
    </row>
    <row r="167" spans="1:4">
      <c r="A167" s="4" t="s">
        <v>775</v>
      </c>
    </row>
    <row r="168" spans="1:4">
      <c r="A168" s="3" t="s">
        <v>327</v>
      </c>
    </row>
    <row r="169" spans="1:4">
      <c r="A169" s="4" t="s">
        <v>722</v>
      </c>
      <c r="B169" s="5" t="n">
        <v>13104</v>
      </c>
      <c r="C169" s="5" t="n">
        <v>0</v>
      </c>
    </row>
    <row r="170" spans="1:4">
      <c r="A170" s="4" t="s">
        <v>776</v>
      </c>
    </row>
    <row r="171" spans="1:4">
      <c r="A171" s="3" t="s">
        <v>327</v>
      </c>
    </row>
    <row r="172" spans="1:4">
      <c r="A172" s="4" t="s">
        <v>722</v>
      </c>
      <c r="B172" s="5" t="n">
        <v>0</v>
      </c>
      <c r="C172" s="5" t="n">
        <v>0</v>
      </c>
    </row>
    <row r="173" spans="1:4">
      <c r="A173" s="4" t="s">
        <v>777</v>
      </c>
    </row>
    <row r="174" spans="1:4">
      <c r="A174" s="3" t="s">
        <v>327</v>
      </c>
    </row>
    <row r="175" spans="1:4">
      <c r="A175" s="4" t="s">
        <v>722</v>
      </c>
      <c r="B175" s="5" t="n">
        <v>0</v>
      </c>
      <c r="C175" s="5" t="n">
        <v>0</v>
      </c>
    </row>
    <row r="176" spans="1:4">
      <c r="A176" s="4" t="s">
        <v>778</v>
      </c>
    </row>
    <row r="177" spans="1:4">
      <c r="A177" s="3" t="s">
        <v>327</v>
      </c>
    </row>
    <row r="178" spans="1:4">
      <c r="A178" s="4" t="s">
        <v>722</v>
      </c>
      <c r="B178" s="5" t="n">
        <v>13104</v>
      </c>
      <c r="C178" s="5" t="n">
        <v>0</v>
      </c>
    </row>
    <row r="179" spans="1:4">
      <c r="A179" s="4" t="s">
        <v>779</v>
      </c>
    </row>
    <row r="180" spans="1:4">
      <c r="A180" s="3" t="s">
        <v>327</v>
      </c>
    </row>
    <row r="181" spans="1:4">
      <c r="A181" s="4" t="s">
        <v>722</v>
      </c>
      <c r="B181" s="5" t="n">
        <v>9341</v>
      </c>
      <c r="C181" s="5" t="n">
        <v>9522</v>
      </c>
    </row>
    <row r="182" spans="1:4">
      <c r="A182" s="4" t="s">
        <v>780</v>
      </c>
    </row>
    <row r="183" spans="1:4">
      <c r="A183" s="3" t="s">
        <v>327</v>
      </c>
    </row>
    <row r="184" spans="1:4">
      <c r="A184" s="4" t="s">
        <v>722</v>
      </c>
      <c r="B184" s="5" t="n">
        <v>64903</v>
      </c>
      <c r="C184" s="5" t="n">
        <v>61588</v>
      </c>
    </row>
    <row r="185" spans="1:4">
      <c r="A185" s="4" t="s">
        <v>781</v>
      </c>
    </row>
    <row r="186" spans="1:4">
      <c r="A186" s="3" t="s">
        <v>327</v>
      </c>
    </row>
    <row r="187" spans="1:4">
      <c r="A187" s="4" t="s">
        <v>722</v>
      </c>
      <c r="B187" s="5" t="n">
        <v>284</v>
      </c>
      <c r="C187" s="5" t="n">
        <v>22890</v>
      </c>
    </row>
    <row r="188" spans="1:4">
      <c r="A188" s="4" t="s">
        <v>782</v>
      </c>
    </row>
    <row r="189" spans="1:4">
      <c r="A189" s="3" t="s">
        <v>327</v>
      </c>
    </row>
    <row r="190" spans="1:4">
      <c r="A190" s="4" t="s">
        <v>722</v>
      </c>
      <c r="B190" s="5" t="n">
        <v>55273</v>
      </c>
      <c r="C190" s="5" t="n">
        <v>28696</v>
      </c>
    </row>
    <row r="191" spans="1:4">
      <c r="A191" s="4" t="s">
        <v>783</v>
      </c>
    </row>
    <row r="192" spans="1:4">
      <c r="A192" s="3" t="s">
        <v>327</v>
      </c>
    </row>
    <row r="193" spans="1:4">
      <c r="A193" s="4" t="s">
        <v>722</v>
      </c>
      <c r="B193" s="5" t="n">
        <v>349</v>
      </c>
      <c r="C193" s="5" t="n">
        <v>405</v>
      </c>
    </row>
    <row r="194" spans="1:4">
      <c r="A194" s="4" t="s">
        <v>784</v>
      </c>
    </row>
    <row r="195" spans="1:4">
      <c r="A195" s="3" t="s">
        <v>327</v>
      </c>
    </row>
    <row r="196" spans="1:4">
      <c r="A196" s="4" t="s">
        <v>722</v>
      </c>
      <c r="B196" s="5" t="n">
        <v>4732</v>
      </c>
      <c r="C196" s="5" t="n">
        <v>5939</v>
      </c>
    </row>
    <row r="197" spans="1:4">
      <c r="A197" s="4" t="s">
        <v>785</v>
      </c>
    </row>
    <row r="198" spans="1:4">
      <c r="A198" s="3" t="s">
        <v>327</v>
      </c>
    </row>
    <row r="199" spans="1:4">
      <c r="A199" s="4" t="s">
        <v>722</v>
      </c>
      <c r="B199" s="6" t="n">
        <v>19780</v>
      </c>
      <c r="C199" s="6" t="n">
        <v>193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66</v>
      </c>
    </row>
    <row r="2" spans="1:2">
      <c r="A2" s="4" t="s">
        <v>340</v>
      </c>
    </row>
    <row r="3" spans="1:2">
      <c r="A3" s="3" t="s">
        <v>327</v>
      </c>
    </row>
    <row r="4" spans="1:2">
      <c r="A4" s="5" t="n">
        <v>2017</v>
      </c>
      <c r="B4" s="6" t="n">
        <v>10785</v>
      </c>
    </row>
    <row r="5" spans="1:2">
      <c r="A5" s="5" t="n">
        <v>2018</v>
      </c>
      <c r="B5" s="5" t="n">
        <v>11614</v>
      </c>
    </row>
    <row r="6" spans="1:2">
      <c r="A6" s="5" t="n">
        <v>2019</v>
      </c>
      <c r="B6" s="5" t="n">
        <v>12505</v>
      </c>
    </row>
    <row r="7" spans="1:2">
      <c r="A7" s="5" t="n">
        <v>2020</v>
      </c>
      <c r="B7" s="5" t="n">
        <v>13271</v>
      </c>
    </row>
    <row r="8" spans="1:2">
      <c r="A8" s="5" t="n">
        <v>2021</v>
      </c>
      <c r="B8" s="5" t="n">
        <v>14141</v>
      </c>
    </row>
    <row r="9" spans="1:2">
      <c r="A9" s="4" t="s">
        <v>787</v>
      </c>
      <c r="B9" s="5" t="n">
        <v>85936</v>
      </c>
    </row>
    <row r="10" spans="1:2">
      <c r="A10" s="4" t="s">
        <v>633</v>
      </c>
    </row>
    <row r="11" spans="1:2">
      <c r="A11" s="3" t="s">
        <v>327</v>
      </c>
    </row>
    <row r="12" spans="1:2">
      <c r="A12" s="5" t="n">
        <v>2017</v>
      </c>
      <c r="B12" s="5" t="n">
        <v>2908</v>
      </c>
    </row>
    <row r="13" spans="1:2">
      <c r="A13" s="5" t="n">
        <v>2018</v>
      </c>
      <c r="B13" s="5" t="n">
        <v>2737</v>
      </c>
    </row>
    <row r="14" spans="1:2">
      <c r="A14" s="5" t="n">
        <v>2019</v>
      </c>
      <c r="B14" s="5" t="n">
        <v>2590</v>
      </c>
    </row>
    <row r="15" spans="1:2">
      <c r="A15" s="5" t="n">
        <v>2020</v>
      </c>
      <c r="B15" s="5" t="n">
        <v>2449</v>
      </c>
    </row>
    <row r="16" spans="1:2">
      <c r="A16" s="5" t="n">
        <v>2021</v>
      </c>
      <c r="B16" s="5" t="n">
        <v>2330</v>
      </c>
    </row>
    <row r="17" spans="1:2">
      <c r="A17" s="4" t="s">
        <v>787</v>
      </c>
      <c r="B17" s="5" t="n">
        <v>10400</v>
      </c>
    </row>
    <row r="18" spans="1:2">
      <c r="A18" s="4" t="s">
        <v>343</v>
      </c>
    </row>
    <row r="19" spans="1:2">
      <c r="A19" s="3" t="s">
        <v>327</v>
      </c>
    </row>
    <row r="20" spans="1:2">
      <c r="A20" s="5" t="n">
        <v>2017</v>
      </c>
      <c r="B20" s="5" t="n">
        <v>2975</v>
      </c>
    </row>
    <row r="21" spans="1:2">
      <c r="A21" s="5" t="n">
        <v>2018</v>
      </c>
      <c r="B21" s="5" t="n">
        <v>3865</v>
      </c>
    </row>
    <row r="22" spans="1:2">
      <c r="A22" s="5" t="n">
        <v>2019</v>
      </c>
      <c r="B22" s="5" t="n">
        <v>3276</v>
      </c>
    </row>
    <row r="23" spans="1:2">
      <c r="A23" s="5" t="n">
        <v>2020</v>
      </c>
      <c r="B23" s="5" t="n">
        <v>4555</v>
      </c>
    </row>
    <row r="24" spans="1:2">
      <c r="A24" s="5" t="n">
        <v>2021</v>
      </c>
      <c r="B24" s="5" t="n">
        <v>3683</v>
      </c>
    </row>
    <row r="25" spans="1:2">
      <c r="A25" s="4" t="s">
        <v>787</v>
      </c>
      <c r="B25" s="6" t="n">
        <v>223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134</v>
      </c>
      <c r="B4" s="6" t="n">
        <v>93424</v>
      </c>
      <c r="C4" s="6" t="n">
        <v>103003</v>
      </c>
      <c r="D4" s="6" t="n">
        <v>238703</v>
      </c>
    </row>
    <row r="5" spans="1:4">
      <c r="A5" s="3" t="s">
        <v>135</v>
      </c>
    </row>
    <row r="6" spans="1:4">
      <c r="A6" s="4" t="s">
        <v>44</v>
      </c>
      <c r="B6" s="5" t="n">
        <v>243441</v>
      </c>
      <c r="C6" s="5" t="n">
        <v>238603</v>
      </c>
      <c r="D6" s="5" t="n">
        <v>233255</v>
      </c>
    </row>
    <row r="7" spans="1:4">
      <c r="A7" s="3" t="s">
        <v>136</v>
      </c>
    </row>
    <row r="8" spans="1:4">
      <c r="A8" s="4" t="s">
        <v>137</v>
      </c>
      <c r="B8" s="5" t="n">
        <v>44893</v>
      </c>
      <c r="C8" s="5" t="n">
        <v>42265</v>
      </c>
      <c r="D8" s="5" t="n">
        <v>41538</v>
      </c>
    </row>
    <row r="9" spans="1:4">
      <c r="A9" s="4" t="s">
        <v>138</v>
      </c>
      <c r="B9" s="5" t="n">
        <v>12829</v>
      </c>
      <c r="C9" s="5" t="n">
        <v>22037</v>
      </c>
      <c r="D9" s="5" t="n">
        <v>16751</v>
      </c>
    </row>
    <row r="10" spans="1:4">
      <c r="A10" s="4" t="s">
        <v>139</v>
      </c>
      <c r="B10" s="5" t="n">
        <v>19185</v>
      </c>
      <c r="C10" s="5" t="n">
        <v>150</v>
      </c>
      <c r="D10" s="5" t="n">
        <v>8208</v>
      </c>
    </row>
    <row r="11" spans="1:4">
      <c r="A11" s="4" t="s">
        <v>140</v>
      </c>
      <c r="B11" s="5" t="n">
        <v>0</v>
      </c>
      <c r="C11" s="5" t="n">
        <v>-1656</v>
      </c>
      <c r="D11" s="5" t="n">
        <v>2179</v>
      </c>
    </row>
    <row r="12" spans="1:4">
      <c r="A12" s="3" t="s">
        <v>141</v>
      </c>
    </row>
    <row r="13" spans="1:4">
      <c r="A13" s="4" t="s">
        <v>72</v>
      </c>
      <c r="B13" s="5" t="n">
        <v>-38231</v>
      </c>
      <c r="C13" s="5" t="n">
        <v>7215</v>
      </c>
      <c r="D13" s="5" t="n">
        <v>-6891</v>
      </c>
    </row>
    <row r="14" spans="1:4">
      <c r="A14" s="4" t="s">
        <v>73</v>
      </c>
      <c r="B14" s="5" t="n">
        <v>14480</v>
      </c>
      <c r="C14" s="5" t="n">
        <v>-21747</v>
      </c>
      <c r="D14" s="5" t="n">
        <v>-51827</v>
      </c>
    </row>
    <row r="15" spans="1:4">
      <c r="A15" s="4" t="s">
        <v>142</v>
      </c>
      <c r="B15" s="5" t="n">
        <v>8790</v>
      </c>
      <c r="C15" s="5" t="n">
        <v>1464</v>
      </c>
      <c r="D15" s="5" t="n">
        <v>404</v>
      </c>
    </row>
    <row r="16" spans="1:4">
      <c r="A16" s="4" t="s">
        <v>143</v>
      </c>
      <c r="B16" s="5" t="n">
        <v>18455</v>
      </c>
      <c r="C16" s="5" t="n">
        <v>-8809</v>
      </c>
      <c r="D16" s="5" t="n">
        <v>8059</v>
      </c>
    </row>
    <row r="17" spans="1:4">
      <c r="A17" s="4" t="s">
        <v>144</v>
      </c>
      <c r="B17" s="5" t="n">
        <v>10149</v>
      </c>
      <c r="C17" s="5" t="n">
        <v>-8241</v>
      </c>
      <c r="D17" s="5" t="n">
        <v>2414</v>
      </c>
    </row>
    <row r="18" spans="1:4">
      <c r="A18" s="4" t="s">
        <v>88</v>
      </c>
      <c r="B18" s="5" t="n">
        <v>7172</v>
      </c>
      <c r="C18" s="5" t="n">
        <v>6856</v>
      </c>
      <c r="D18" s="5" t="n">
        <v>-4727</v>
      </c>
    </row>
    <row r="19" spans="1:4">
      <c r="A19" s="4" t="s">
        <v>145</v>
      </c>
      <c r="B19" s="5" t="n">
        <v>-25898</v>
      </c>
      <c r="C19" s="5" t="n">
        <v>-26813</v>
      </c>
      <c r="D19" s="5" t="n">
        <v>-26505</v>
      </c>
    </row>
    <row r="20" spans="1:4">
      <c r="A20" s="4" t="s">
        <v>146</v>
      </c>
      <c r="B20" s="5" t="n">
        <v>0</v>
      </c>
      <c r="C20" s="5" t="n">
        <v>0</v>
      </c>
      <c r="D20" s="5" t="n">
        <v>5150</v>
      </c>
    </row>
    <row r="21" spans="1:4">
      <c r="A21" s="4" t="s">
        <v>147</v>
      </c>
      <c r="B21" s="5" t="n">
        <v>4825</v>
      </c>
      <c r="C21" s="5" t="n">
        <v>4877</v>
      </c>
      <c r="D21" s="5" t="n">
        <v>4946</v>
      </c>
    </row>
    <row r="22" spans="1:4">
      <c r="A22" s="4" t="s">
        <v>148</v>
      </c>
      <c r="B22" s="5" t="n">
        <v>33344</v>
      </c>
      <c r="C22" s="5" t="n">
        <v>11826</v>
      </c>
      <c r="D22" s="5" t="n">
        <v>2004</v>
      </c>
    </row>
    <row r="23" spans="1:4">
      <c r="A23" s="4" t="s">
        <v>149</v>
      </c>
      <c r="B23" s="5" t="n">
        <v>353434</v>
      </c>
      <c r="C23" s="5" t="n">
        <v>268027</v>
      </c>
      <c r="D23" s="5" t="n">
        <v>234958</v>
      </c>
    </row>
    <row r="24" spans="1:4">
      <c r="A24" s="3" t="s">
        <v>150</v>
      </c>
    </row>
    <row r="25" spans="1:4">
      <c r="A25" s="4" t="s">
        <v>151</v>
      </c>
      <c r="B25" s="5" t="n">
        <v>-142874</v>
      </c>
      <c r="C25" s="5" t="n">
        <v>-126499</v>
      </c>
      <c r="D25" s="5" t="n">
        <v>-59716</v>
      </c>
    </row>
    <row r="26" spans="1:4">
      <c r="A26" s="4" t="s">
        <v>152</v>
      </c>
      <c r="B26" s="5" t="n">
        <v>-7570</v>
      </c>
      <c r="C26" s="5" t="n">
        <v>-16487</v>
      </c>
      <c r="D26" s="5" t="n">
        <v>-10844</v>
      </c>
    </row>
    <row r="27" spans="1:4">
      <c r="A27" s="4" t="s">
        <v>153</v>
      </c>
      <c r="B27" s="5" t="n">
        <v>11832</v>
      </c>
      <c r="C27" s="5" t="n">
        <v>18140</v>
      </c>
      <c r="D27" s="5" t="n">
        <v>8900</v>
      </c>
    </row>
    <row r="28" spans="1:4">
      <c r="A28" s="4" t="s">
        <v>148</v>
      </c>
      <c r="B28" s="5" t="n">
        <v>-4749</v>
      </c>
      <c r="C28" s="5" t="n">
        <v>-4877</v>
      </c>
      <c r="D28" s="5" t="n">
        <v>-4946</v>
      </c>
    </row>
    <row r="29" spans="1:4">
      <c r="A29" s="4" t="s">
        <v>154</v>
      </c>
      <c r="B29" s="5" t="n">
        <v>-143361</v>
      </c>
      <c r="C29" s="5" t="n">
        <v>-129723</v>
      </c>
      <c r="D29" s="5" t="n">
        <v>-66606</v>
      </c>
    </row>
    <row r="30" spans="1:4">
      <c r="A30" s="3" t="s">
        <v>155</v>
      </c>
    </row>
    <row r="31" spans="1:4">
      <c r="A31" s="4" t="s">
        <v>156</v>
      </c>
      <c r="B31" s="5" t="n">
        <v>11000</v>
      </c>
      <c r="C31" s="5" t="n">
        <v>131000</v>
      </c>
      <c r="D31" s="5" t="n">
        <v>14000</v>
      </c>
    </row>
    <row r="32" spans="1:4">
      <c r="A32" s="4" t="s">
        <v>157</v>
      </c>
      <c r="B32" s="5" t="n">
        <v>-75829</v>
      </c>
      <c r="C32" s="5" t="n">
        <v>-70763</v>
      </c>
      <c r="D32" s="5" t="n">
        <v>-59400</v>
      </c>
    </row>
    <row r="33" spans="1:4">
      <c r="A33" s="4" t="s">
        <v>117</v>
      </c>
      <c r="B33" s="5" t="n">
        <v>-35815</v>
      </c>
      <c r="C33" s="5" t="n">
        <v>-194924</v>
      </c>
      <c r="D33" s="5" t="n">
        <v>-248509</v>
      </c>
    </row>
    <row r="34" spans="1:4">
      <c r="A34" s="4" t="s">
        <v>148</v>
      </c>
      <c r="B34" s="5" t="n">
        <v>-2733</v>
      </c>
      <c r="C34" s="5" t="n">
        <v>-791</v>
      </c>
      <c r="D34" s="5" t="n">
        <v>-1461</v>
      </c>
    </row>
    <row r="35" spans="1:4">
      <c r="A35" s="4" t="s">
        <v>158</v>
      </c>
      <c r="B35" s="5" t="n">
        <v>-103377</v>
      </c>
      <c r="C35" s="5" t="n">
        <v>-135478</v>
      </c>
      <c r="D35" s="5" t="n">
        <v>-295370</v>
      </c>
    </row>
    <row r="36" spans="1:4">
      <c r="A36" s="4" t="s">
        <v>159</v>
      </c>
      <c r="B36" s="5" t="n">
        <v>-7966</v>
      </c>
      <c r="C36" s="5" t="n">
        <v>-12405</v>
      </c>
      <c r="D36" s="5" t="n">
        <v>-8682</v>
      </c>
    </row>
    <row r="37" spans="1:4">
      <c r="A37" s="4" t="s">
        <v>160</v>
      </c>
      <c r="B37" s="5" t="n">
        <v>98730</v>
      </c>
      <c r="C37" s="5" t="n">
        <v>-9579</v>
      </c>
      <c r="D37" s="5" t="n">
        <v>-135700</v>
      </c>
    </row>
    <row r="38" spans="1:4">
      <c r="A38" s="4" t="s">
        <v>161</v>
      </c>
      <c r="B38" s="6" t="n">
        <v>192154</v>
      </c>
      <c r="C38" s="6" t="n">
        <v>93424</v>
      </c>
      <c r="D38" s="6" t="n">
        <v>1030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8</v>
      </c>
      <c r="B1" s="2" t="s">
        <v>1</v>
      </c>
    </row>
    <row r="2" spans="1:4">
      <c r="B2" s="2" t="s">
        <v>2</v>
      </c>
      <c r="C2" s="2" t="s">
        <v>30</v>
      </c>
      <c r="D2" s="2" t="s">
        <v>31</v>
      </c>
    </row>
    <row r="3" spans="1:4">
      <c r="A3" s="3" t="s">
        <v>213</v>
      </c>
    </row>
    <row r="4" spans="1:4">
      <c r="A4" s="4" t="s">
        <v>41</v>
      </c>
      <c r="B4" s="6" t="n">
        <v>-2697</v>
      </c>
      <c r="C4" s="6" t="n">
        <v>-3097</v>
      </c>
      <c r="D4" s="6" t="n">
        <v>-70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466</v>
      </c>
    </row>
    <row r="3" spans="1:2">
      <c r="A3" s="3" t="s">
        <v>790</v>
      </c>
    </row>
    <row r="4" spans="1:2">
      <c r="A4" s="4" t="s">
        <v>791</v>
      </c>
      <c r="B4" s="6" t="n">
        <v>8</v>
      </c>
    </row>
    <row r="5" spans="1:2">
      <c r="A5" s="4" t="s">
        <v>792</v>
      </c>
    </row>
    <row r="6" spans="1:2">
      <c r="A6" s="3" t="s">
        <v>790</v>
      </c>
    </row>
    <row r="7" spans="1:2">
      <c r="A7" s="4" t="s">
        <v>793</v>
      </c>
      <c r="B7" s="4" t="s">
        <v>444</v>
      </c>
    </row>
    <row r="8" spans="1:2">
      <c r="A8" s="4" t="s">
        <v>386</v>
      </c>
    </row>
    <row r="9" spans="1:2">
      <c r="A9" s="3" t="s">
        <v>790</v>
      </c>
    </row>
    <row r="10" spans="1:2">
      <c r="A10" s="4" t="s">
        <v>793</v>
      </c>
      <c r="B10" s="4" t="s">
        <v>4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42</v>
      </c>
    </row>
    <row r="4" spans="1:4">
      <c r="A4" s="4" t="s">
        <v>795</v>
      </c>
      <c r="B4" s="6" t="n">
        <v>161687</v>
      </c>
      <c r="C4" s="6" t="n">
        <v>229561</v>
      </c>
      <c r="D4" s="6" t="n">
        <v>226777</v>
      </c>
    </row>
    <row r="5" spans="1:4">
      <c r="A5" s="4" t="s">
        <v>796</v>
      </c>
      <c r="B5" s="5" t="n">
        <v>181521</v>
      </c>
      <c r="C5" s="5" t="n">
        <v>109410</v>
      </c>
      <c r="D5" s="5" t="n">
        <v>112322</v>
      </c>
    </row>
    <row r="6" spans="1:4">
      <c r="A6" s="4" t="s">
        <v>42</v>
      </c>
      <c r="B6" s="5" t="n">
        <v>343208</v>
      </c>
      <c r="C6" s="5" t="n">
        <v>338971</v>
      </c>
      <c r="D6" s="5" t="n">
        <v>339099</v>
      </c>
    </row>
    <row r="7" spans="1:4">
      <c r="A7" s="3" t="s">
        <v>797</v>
      </c>
    </row>
    <row r="8" spans="1:4">
      <c r="A8" s="4" t="s">
        <v>798</v>
      </c>
      <c r="B8" s="5" t="n">
        <v>34213</v>
      </c>
      <c r="C8" s="5" t="n">
        <v>62491</v>
      </c>
      <c r="D8" s="5" t="n">
        <v>61866</v>
      </c>
    </row>
    <row r="9" spans="1:4">
      <c r="A9" s="4" t="s">
        <v>799</v>
      </c>
      <c r="B9" s="5" t="n">
        <v>9020</v>
      </c>
      <c r="C9" s="5" t="n">
        <v>11216</v>
      </c>
      <c r="D9" s="5" t="n">
        <v>13763</v>
      </c>
    </row>
    <row r="10" spans="1:4">
      <c r="A10" s="4" t="s">
        <v>796</v>
      </c>
      <c r="B10" s="5" t="n">
        <v>37349</v>
      </c>
      <c r="C10" s="5" t="n">
        <v>26511</v>
      </c>
      <c r="D10" s="5" t="n">
        <v>22007</v>
      </c>
    </row>
    <row r="11" spans="1:4">
      <c r="A11" s="4" t="s">
        <v>797</v>
      </c>
      <c r="B11" s="5" t="n">
        <v>80582</v>
      </c>
      <c r="C11" s="5" t="n">
        <v>100218</v>
      </c>
      <c r="D11" s="5" t="n">
        <v>97636</v>
      </c>
    </row>
    <row r="12" spans="1:4">
      <c r="A12" s="3" t="s">
        <v>80</v>
      </c>
    </row>
    <row r="13" spans="1:4">
      <c r="A13" s="4" t="s">
        <v>798</v>
      </c>
      <c r="B13" s="5" t="n">
        <v>13876</v>
      </c>
      <c r="C13" s="5" t="n">
        <v>1287</v>
      </c>
      <c r="D13" s="5" t="n">
        <v>5199</v>
      </c>
    </row>
    <row r="14" spans="1:4">
      <c r="A14" s="4" t="s">
        <v>799</v>
      </c>
      <c r="B14" s="5" t="n">
        <v>3095</v>
      </c>
      <c r="C14" s="5" t="n">
        <v>-936</v>
      </c>
      <c r="D14" s="5" t="n">
        <v>774</v>
      </c>
    </row>
    <row r="15" spans="1:4">
      <c r="A15" s="4" t="s">
        <v>796</v>
      </c>
      <c r="B15" s="5" t="n">
        <v>2214</v>
      </c>
      <c r="C15" s="5" t="n">
        <v>-201</v>
      </c>
      <c r="D15" s="5" t="n">
        <v>2235</v>
      </c>
    </row>
    <row r="16" spans="1:4">
      <c r="A16" s="4" t="s">
        <v>80</v>
      </c>
      <c r="B16" s="5" t="n">
        <v>19185</v>
      </c>
      <c r="C16" s="5" t="n">
        <v>150</v>
      </c>
      <c r="D16" s="5" t="n">
        <v>8208</v>
      </c>
    </row>
    <row r="17" spans="1:4">
      <c r="A17" s="4" t="s">
        <v>800</v>
      </c>
      <c r="B17" s="6" t="n">
        <v>99767</v>
      </c>
      <c r="C17" s="6" t="n">
        <v>100368</v>
      </c>
      <c r="D17" s="6" t="n">
        <v>1058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216</v>
      </c>
    </row>
    <row r="4" spans="1:4">
      <c r="A4" s="4" t="s">
        <v>802</v>
      </c>
      <c r="B4" s="4" t="s">
        <v>803</v>
      </c>
      <c r="C4" s="4" t="s">
        <v>803</v>
      </c>
      <c r="D4" s="4" t="s">
        <v>803</v>
      </c>
    </row>
    <row r="5" spans="1:4">
      <c r="A5" s="4" t="s">
        <v>804</v>
      </c>
      <c r="B5" s="4" t="s">
        <v>805</v>
      </c>
      <c r="C5" s="4" t="s">
        <v>806</v>
      </c>
      <c r="D5" s="4" t="s">
        <v>807</v>
      </c>
    </row>
    <row r="6" spans="1:4">
      <c r="A6" s="4" t="s">
        <v>808</v>
      </c>
      <c r="B6" s="4" t="s">
        <v>809</v>
      </c>
      <c r="C6" s="4" t="s">
        <v>810</v>
      </c>
      <c r="D6" s="4" t="s">
        <v>810</v>
      </c>
    </row>
    <row r="7" spans="1:4">
      <c r="A7" s="4" t="s">
        <v>811</v>
      </c>
      <c r="B7" s="4" t="s">
        <v>812</v>
      </c>
      <c r="C7" s="4" t="s">
        <v>812</v>
      </c>
      <c r="D7" s="4" t="s">
        <v>813</v>
      </c>
    </row>
    <row r="8" spans="1:4">
      <c r="A8" s="4" t="s">
        <v>814</v>
      </c>
      <c r="B8" s="4" t="s">
        <v>815</v>
      </c>
      <c r="C8" s="4" t="s">
        <v>816</v>
      </c>
      <c r="D8" s="4" t="s">
        <v>817</v>
      </c>
    </row>
    <row r="9" spans="1:4">
      <c r="A9" s="4" t="s">
        <v>818</v>
      </c>
      <c r="B9" s="4" t="s">
        <v>819</v>
      </c>
      <c r="C9" s="4" t="s">
        <v>513</v>
      </c>
      <c r="D9" s="4" t="s">
        <v>820</v>
      </c>
    </row>
    <row r="10" spans="1:4">
      <c r="A10" s="4" t="s">
        <v>821</v>
      </c>
      <c r="B10" s="4" t="s">
        <v>822</v>
      </c>
      <c r="C10" s="4" t="s">
        <v>823</v>
      </c>
      <c r="D10" s="4" t="s">
        <v>8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3" t="s">
        <v>826</v>
      </c>
    </row>
    <row r="3" spans="1:3">
      <c r="A3" s="4" t="s">
        <v>827</v>
      </c>
      <c r="B3" s="6" t="n">
        <v>30178</v>
      </c>
      <c r="C3" s="6" t="n">
        <v>31932</v>
      </c>
    </row>
    <row r="4" spans="1:3">
      <c r="A4" s="4" t="s">
        <v>828</v>
      </c>
      <c r="B4" s="5" t="n">
        <v>5737</v>
      </c>
      <c r="C4" s="5" t="n">
        <v>6051</v>
      </c>
    </row>
    <row r="5" spans="1:3">
      <c r="A5" s="4" t="s">
        <v>829</v>
      </c>
      <c r="B5" s="5" t="n">
        <v>0</v>
      </c>
      <c r="C5" s="5" t="n">
        <v>8454</v>
      </c>
    </row>
    <row r="6" spans="1:3">
      <c r="A6" s="4" t="s">
        <v>830</v>
      </c>
      <c r="B6" s="5" t="n">
        <v>5810</v>
      </c>
      <c r="C6" s="5" t="n">
        <v>5747</v>
      </c>
    </row>
    <row r="7" spans="1:3">
      <c r="A7" s="4" t="s">
        <v>831</v>
      </c>
      <c r="B7" s="5" t="n">
        <v>6687</v>
      </c>
      <c r="C7" s="5" t="n">
        <v>7489</v>
      </c>
    </row>
    <row r="8" spans="1:3">
      <c r="A8" s="4" t="s">
        <v>414</v>
      </c>
      <c r="B8" s="5" t="n">
        <v>7458</v>
      </c>
      <c r="C8" s="5" t="n">
        <v>6720</v>
      </c>
    </row>
    <row r="9" spans="1:3">
      <c r="A9" s="4" t="s">
        <v>826</v>
      </c>
      <c r="B9" s="5" t="n">
        <v>55870</v>
      </c>
      <c r="C9" s="5" t="n">
        <v>66393</v>
      </c>
    </row>
    <row r="10" spans="1:3">
      <c r="A10" s="3" t="s">
        <v>832</v>
      </c>
    </row>
    <row r="11" spans="1:3">
      <c r="A11" s="4" t="s">
        <v>137</v>
      </c>
      <c r="B11" s="5" t="n">
        <v>29736</v>
      </c>
      <c r="C11" s="5" t="n">
        <v>25119</v>
      </c>
    </row>
    <row r="12" spans="1:3">
      <c r="A12" s="4" t="s">
        <v>414</v>
      </c>
      <c r="B12" s="5" t="n">
        <v>6305</v>
      </c>
      <c r="C12" s="5" t="n">
        <v>6201</v>
      </c>
    </row>
    <row r="13" spans="1:3">
      <c r="A13" s="4" t="s">
        <v>832</v>
      </c>
      <c r="B13" s="5" t="n">
        <v>36041</v>
      </c>
      <c r="C13" s="5" t="n">
        <v>31320</v>
      </c>
    </row>
    <row r="14" spans="1:3">
      <c r="A14" s="4" t="s">
        <v>833</v>
      </c>
      <c r="B14" s="5" t="n">
        <v>19829</v>
      </c>
      <c r="C14" s="5" t="n">
        <v>35073</v>
      </c>
    </row>
    <row r="15" spans="1:3">
      <c r="A15" s="4" t="s">
        <v>826</v>
      </c>
      <c r="B15" s="5" t="n">
        <v>29063</v>
      </c>
      <c r="C15" s="5" t="n">
        <v>44729</v>
      </c>
    </row>
    <row r="16" spans="1:3">
      <c r="A16" s="4" t="s">
        <v>832</v>
      </c>
      <c r="B16" s="6" t="n">
        <v>9234</v>
      </c>
      <c r="C16" s="6" t="n">
        <v>96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3" t="s">
        <v>835</v>
      </c>
    </row>
    <row r="4" spans="1:4">
      <c r="A4" s="4" t="s">
        <v>836</v>
      </c>
      <c r="B4" s="6" t="n">
        <v>2322</v>
      </c>
      <c r="C4" s="6" t="n">
        <v>1465</v>
      </c>
      <c r="D4" s="6" t="n">
        <v>3321</v>
      </c>
    </row>
    <row r="5" spans="1:4">
      <c r="A5" s="4" t="s">
        <v>837</v>
      </c>
      <c r="B5" s="5" t="n">
        <v>773</v>
      </c>
      <c r="C5" s="5" t="n">
        <v>1035</v>
      </c>
      <c r="D5" s="5" t="n">
        <v>730</v>
      </c>
    </row>
    <row r="6" spans="1:4">
      <c r="A6" s="4" t="s">
        <v>838</v>
      </c>
      <c r="B6" s="5" t="n">
        <v>0</v>
      </c>
      <c r="C6" s="5" t="n">
        <v>0</v>
      </c>
      <c r="D6" s="5" t="n">
        <v>-882</v>
      </c>
    </row>
    <row r="7" spans="1:4">
      <c r="A7" s="4" t="s">
        <v>839</v>
      </c>
      <c r="B7" s="5" t="n">
        <v>5826</v>
      </c>
      <c r="C7" s="5" t="n">
        <v>533</v>
      </c>
      <c r="D7" s="5" t="n">
        <v>425</v>
      </c>
    </row>
    <row r="8" spans="1:4">
      <c r="A8" s="4" t="s">
        <v>840</v>
      </c>
      <c r="B8" s="5" t="n">
        <v>-111</v>
      </c>
      <c r="C8" s="5" t="n">
        <v>-497</v>
      </c>
      <c r="D8" s="5" t="n">
        <v>-1509</v>
      </c>
    </row>
    <row r="9" spans="1:4">
      <c r="A9" s="4" t="s">
        <v>841</v>
      </c>
      <c r="B9" s="5" t="n">
        <v>0</v>
      </c>
      <c r="C9" s="5" t="n">
        <v>-214</v>
      </c>
      <c r="D9" s="5" t="n">
        <v>-620</v>
      </c>
    </row>
    <row r="10" spans="1:4">
      <c r="A10" s="4" t="s">
        <v>842</v>
      </c>
      <c r="B10" s="6" t="n">
        <v>8810</v>
      </c>
      <c r="C10" s="6" t="n">
        <v>2322</v>
      </c>
      <c r="D10" s="6" t="n">
        <v>14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2</v>
      </c>
      <c r="D2" s="2" t="s">
        <v>30</v>
      </c>
      <c r="E2" s="2" t="s">
        <v>31</v>
      </c>
    </row>
    <row r="3" spans="1:5">
      <c r="A3" s="3" t="s">
        <v>844</v>
      </c>
    </row>
    <row r="4" spans="1:5">
      <c r="A4" s="4" t="s">
        <v>845</v>
      </c>
      <c r="C4" s="6" t="n">
        <v>-69798</v>
      </c>
      <c r="D4" s="6" t="n">
        <v>-95119</v>
      </c>
      <c r="E4" s="6" t="n">
        <v>-44493</v>
      </c>
    </row>
    <row r="5" spans="1:5">
      <c r="A5" s="4" t="s">
        <v>846</v>
      </c>
      <c r="C5" s="5" t="n">
        <v>-74728</v>
      </c>
      <c r="D5" s="5" t="n">
        <v>-44041</v>
      </c>
      <c r="E5" s="5" t="n">
        <v>-15593</v>
      </c>
    </row>
    <row r="6" spans="1:5">
      <c r="A6" s="4" t="s">
        <v>847</v>
      </c>
      <c r="C6" s="5" t="n">
        <v>-144526</v>
      </c>
      <c r="D6" s="5" t="n">
        <v>-139160</v>
      </c>
      <c r="E6" s="5" t="n">
        <v>-60086</v>
      </c>
    </row>
    <row r="7" spans="1:5">
      <c r="A7" s="4" t="s">
        <v>848</v>
      </c>
      <c r="C7" s="5" t="n">
        <v>-8565</v>
      </c>
      <c r="D7" s="5" t="n">
        <v>20524</v>
      </c>
      <c r="E7" s="5" t="n">
        <v>-54473</v>
      </c>
    </row>
    <row r="8" spans="1:5">
      <c r="A8" s="4" t="s">
        <v>849</v>
      </c>
      <c r="C8" s="5" t="n">
        <v>-31595</v>
      </c>
      <c r="D8" s="5" t="n">
        <v>-30687</v>
      </c>
      <c r="E8" s="5" t="n">
        <v>-28448</v>
      </c>
    </row>
    <row r="9" spans="1:5">
      <c r="A9" s="4" t="s">
        <v>850</v>
      </c>
      <c r="C9" s="5" t="n">
        <v>-40160</v>
      </c>
      <c r="D9" s="5" t="n">
        <v>-10163</v>
      </c>
      <c r="E9" s="5" t="n">
        <v>-82921</v>
      </c>
    </row>
    <row r="10" spans="1:5">
      <c r="A10" s="4" t="s">
        <v>851</v>
      </c>
      <c r="B10" s="4" t="s">
        <v>34</v>
      </c>
      <c r="C10" s="5" t="n">
        <v>2176</v>
      </c>
      <c r="D10" s="5" t="n">
        <v>4797</v>
      </c>
      <c r="E10" s="5" t="n">
        <v>3847</v>
      </c>
    </row>
    <row r="11" spans="1:5">
      <c r="A11" s="4" t="s">
        <v>852</v>
      </c>
      <c r="C11" s="5" t="n">
        <v>0</v>
      </c>
      <c r="D11" s="5" t="n">
        <v>0</v>
      </c>
      <c r="E11" s="5" t="n">
        <v>0</v>
      </c>
    </row>
    <row r="12" spans="1:5">
      <c r="A12" s="4" t="s">
        <v>853</v>
      </c>
      <c r="C12" s="5" t="n">
        <v>2176</v>
      </c>
      <c r="D12" s="5" t="n">
        <v>4797</v>
      </c>
      <c r="E12" s="5" t="n">
        <v>3847</v>
      </c>
    </row>
    <row r="13" spans="1:5">
      <c r="A13" s="4" t="s">
        <v>56</v>
      </c>
      <c r="C13" s="5" t="n">
        <v>-6389</v>
      </c>
      <c r="D13" s="5" t="n">
        <v>25321</v>
      </c>
      <c r="E13" s="5" t="n">
        <v>-50626</v>
      </c>
    </row>
    <row r="14" spans="1:5">
      <c r="A14" s="4" t="s">
        <v>854</v>
      </c>
      <c r="C14" s="5" t="n">
        <v>-31595</v>
      </c>
      <c r="D14" s="5" t="n">
        <v>-30687</v>
      </c>
      <c r="E14" s="5" t="n">
        <v>-28448</v>
      </c>
    </row>
    <row r="15" spans="1:5">
      <c r="A15" s="4" t="s">
        <v>58</v>
      </c>
      <c r="C15" s="5" t="n">
        <v>-37984</v>
      </c>
      <c r="D15" s="5" t="n">
        <v>-5366</v>
      </c>
      <c r="E15" s="5" t="n">
        <v>-79074</v>
      </c>
    </row>
    <row r="16" spans="1:5">
      <c r="A16" s="4" t="s">
        <v>855</v>
      </c>
      <c r="C16" s="5" t="n">
        <v>-76187</v>
      </c>
      <c r="D16" s="5" t="n">
        <v>-69798</v>
      </c>
      <c r="E16" s="5" t="n">
        <v>-95119</v>
      </c>
    </row>
    <row r="17" spans="1:5">
      <c r="A17" s="4" t="s">
        <v>856</v>
      </c>
      <c r="C17" s="5" t="n">
        <v>-106323</v>
      </c>
      <c r="D17" s="5" t="n">
        <v>-74728</v>
      </c>
      <c r="E17" s="5" t="n">
        <v>-44041</v>
      </c>
    </row>
    <row r="18" spans="1:5">
      <c r="A18" s="4" t="s">
        <v>857</v>
      </c>
      <c r="C18" s="6" t="n">
        <v>-182510</v>
      </c>
      <c r="D18" s="6" t="n">
        <v>-144526</v>
      </c>
      <c r="E18" s="6" t="n">
        <v>-139160</v>
      </c>
    </row>
    <row r="19" spans="1:5"/>
    <row r="20" spans="1:5">
      <c r="A20" s="4" t="s">
        <v>34</v>
      </c>
      <c r="B20" s="4" t="s">
        <v>858</v>
      </c>
    </row>
  </sheetData>
  <mergeCells count="4">
    <mergeCell ref="A1:B2"/>
    <mergeCell ref="C1:E1"/>
    <mergeCell ref="A19:D19"/>
    <mergeCell ref="B20:D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 customWidth="1" max="13" min="13" width="4"/>
  </cols>
  <sheetData>
    <row r="1" spans="1:13">
      <c r="A1" s="1" t="s">
        <v>859</v>
      </c>
      <c r="B1" s="2" t="s">
        <v>390</v>
      </c>
      <c r="J1" s="2" t="s">
        <v>1</v>
      </c>
    </row>
    <row r="2" spans="1:13">
      <c r="B2" s="2" t="s">
        <v>466</v>
      </c>
      <c r="C2" s="2" t="s">
        <v>860</v>
      </c>
      <c r="D2" s="2" t="s">
        <v>861</v>
      </c>
      <c r="E2" s="2" t="s">
        <v>862</v>
      </c>
      <c r="F2" s="2" t="s">
        <v>379</v>
      </c>
      <c r="G2" s="2" t="s">
        <v>863</v>
      </c>
      <c r="H2" s="2" t="s">
        <v>864</v>
      </c>
      <c r="I2" s="2" t="s">
        <v>865</v>
      </c>
      <c r="J2" s="2" t="s">
        <v>866</v>
      </c>
      <c r="K2" s="2" t="s">
        <v>867</v>
      </c>
      <c r="L2" s="2" t="s">
        <v>868</v>
      </c>
    </row>
    <row r="3" spans="1:13">
      <c r="A3" s="3" t="s">
        <v>869</v>
      </c>
    </row>
    <row r="4" spans="1:13">
      <c r="A4" s="4" t="s">
        <v>33</v>
      </c>
      <c r="B4" s="6" t="n">
        <v>501627</v>
      </c>
      <c r="C4" s="6" t="n">
        <v>516090</v>
      </c>
      <c r="D4" s="6" t="n">
        <v>521807</v>
      </c>
      <c r="E4" s="6" t="n">
        <v>509927</v>
      </c>
      <c r="F4" s="6" t="n">
        <v>479622</v>
      </c>
      <c r="G4" s="6" t="n">
        <v>540933</v>
      </c>
      <c r="H4" s="6" t="n">
        <v>560709</v>
      </c>
      <c r="I4" s="6" t="n">
        <v>559566</v>
      </c>
      <c r="J4" s="6" t="n">
        <v>2049451</v>
      </c>
      <c r="K4" s="6" t="n">
        <v>2140830</v>
      </c>
      <c r="L4" s="6" t="n">
        <v>2335405</v>
      </c>
      <c r="M4" s="4" t="s">
        <v>34</v>
      </c>
    </row>
    <row r="5" spans="1:13">
      <c r="A5" s="4" t="s">
        <v>870</v>
      </c>
      <c r="J5" s="5" t="n">
        <v>362690</v>
      </c>
      <c r="K5" s="5" t="n">
        <v>356720</v>
      </c>
      <c r="L5" s="5" t="n">
        <v>362720</v>
      </c>
    </row>
    <row r="6" spans="1:13">
      <c r="A6" s="4" t="s">
        <v>871</v>
      </c>
      <c r="J6" s="5" t="n">
        <v>-161112</v>
      </c>
      <c r="K6" s="5" t="n">
        <v>-164082</v>
      </c>
      <c r="L6" s="5" t="n">
        <v>-163520</v>
      </c>
    </row>
    <row r="7" spans="1:13">
      <c r="A7" s="4" t="s">
        <v>40</v>
      </c>
      <c r="J7" s="5" t="n">
        <v>-16785</v>
      </c>
      <c r="K7" s="5" t="n">
        <v>-14652</v>
      </c>
      <c r="L7" s="5" t="n">
        <v>-16567</v>
      </c>
    </row>
    <row r="8" spans="1:13">
      <c r="A8" s="4" t="s">
        <v>41</v>
      </c>
      <c r="J8" s="5" t="n">
        <v>-3660</v>
      </c>
      <c r="K8" s="5" t="n">
        <v>-2904</v>
      </c>
      <c r="L8" s="5" t="n">
        <v>-7300</v>
      </c>
    </row>
    <row r="9" spans="1:13">
      <c r="A9" s="4" t="s">
        <v>42</v>
      </c>
      <c r="J9" s="6" t="n">
        <v>343208</v>
      </c>
      <c r="K9" s="6" t="n">
        <v>338971</v>
      </c>
      <c r="L9" s="6" t="n">
        <v>339099</v>
      </c>
    </row>
    <row r="10" spans="1:13">
      <c r="A10" s="4" t="s">
        <v>872</v>
      </c>
      <c r="J10" s="5" t="n">
        <v>0</v>
      </c>
      <c r="K10" s="5" t="n">
        <v>0</v>
      </c>
      <c r="L10" s="5" t="n">
        <v>1</v>
      </c>
    </row>
    <row r="11" spans="1:13">
      <c r="A11" s="4" t="s">
        <v>873</v>
      </c>
    </row>
    <row r="12" spans="1:13">
      <c r="A12" s="3" t="s">
        <v>869</v>
      </c>
    </row>
    <row r="13" spans="1:13">
      <c r="A13" s="4" t="s">
        <v>33</v>
      </c>
      <c r="L13" s="6" t="n">
        <v>261000</v>
      </c>
    </row>
    <row r="14" spans="1:13">
      <c r="A14" s="4" t="s">
        <v>874</v>
      </c>
    </row>
    <row r="15" spans="1:13">
      <c r="A15" s="3" t="s">
        <v>869</v>
      </c>
    </row>
    <row r="16" spans="1:13">
      <c r="A16" s="4" t="s">
        <v>875</v>
      </c>
      <c r="L16" s="4" t="s">
        <v>876</v>
      </c>
    </row>
    <row r="17" spans="1:13">
      <c r="A17" s="4" t="s">
        <v>877</v>
      </c>
    </row>
    <row r="18" spans="1:13">
      <c r="A18" s="3" t="s">
        <v>869</v>
      </c>
    </row>
    <row r="19" spans="1:13">
      <c r="A19" s="4" t="s">
        <v>870</v>
      </c>
      <c r="J19" s="6" t="n">
        <v>385436</v>
      </c>
      <c r="K19" s="6" t="n">
        <v>379306</v>
      </c>
      <c r="L19" s="6" t="n">
        <v>386363</v>
      </c>
    </row>
    <row r="20" spans="1:13">
      <c r="A20" s="4" t="s">
        <v>878</v>
      </c>
    </row>
    <row r="21" spans="1:13">
      <c r="A21" s="3" t="s">
        <v>869</v>
      </c>
    </row>
    <row r="22" spans="1:13">
      <c r="A22" s="4" t="s">
        <v>33</v>
      </c>
      <c r="J22" s="5" t="n">
        <v>2034645</v>
      </c>
      <c r="K22" s="5" t="n">
        <v>2124995</v>
      </c>
      <c r="L22" s="5" t="n">
        <v>2325082</v>
      </c>
    </row>
    <row r="23" spans="1:13">
      <c r="A23" s="4" t="s">
        <v>870</v>
      </c>
      <c r="J23" s="5" t="n">
        <v>384906</v>
      </c>
      <c r="K23" s="5" t="n">
        <v>374934</v>
      </c>
      <c r="L23" s="5" t="n">
        <v>385084</v>
      </c>
    </row>
    <row r="24" spans="1:13">
      <c r="A24" s="4" t="s">
        <v>879</v>
      </c>
    </row>
    <row r="25" spans="1:13">
      <c r="A25" s="3" t="s">
        <v>869</v>
      </c>
    </row>
    <row r="26" spans="1:13">
      <c r="A26" s="4" t="s">
        <v>33</v>
      </c>
      <c r="J26" s="5" t="n">
        <v>14806</v>
      </c>
      <c r="K26" s="5" t="n">
        <v>15835</v>
      </c>
      <c r="L26" s="5" t="n">
        <v>10323</v>
      </c>
    </row>
    <row r="27" spans="1:13">
      <c r="A27" s="4" t="s">
        <v>870</v>
      </c>
      <c r="J27" s="5" t="n">
        <v>530</v>
      </c>
      <c r="K27" s="5" t="n">
        <v>4372</v>
      </c>
      <c r="L27" s="5" t="n">
        <v>1279</v>
      </c>
    </row>
    <row r="28" spans="1:13">
      <c r="A28" s="4" t="s">
        <v>880</v>
      </c>
    </row>
    <row r="29" spans="1:13">
      <c r="A29" s="3" t="s">
        <v>869</v>
      </c>
    </row>
    <row r="30" spans="1:13">
      <c r="A30" s="4" t="s">
        <v>33</v>
      </c>
      <c r="J30" s="5" t="n">
        <v>1672523</v>
      </c>
      <c r="K30" s="5" t="n">
        <v>1740956</v>
      </c>
      <c r="L30" s="5" t="n">
        <v>1901279</v>
      </c>
    </row>
    <row r="31" spans="1:13">
      <c r="A31" s="4" t="s">
        <v>881</v>
      </c>
    </row>
    <row r="32" spans="1:13">
      <c r="A32" s="3" t="s">
        <v>869</v>
      </c>
    </row>
    <row r="33" spans="1:13">
      <c r="A33" s="4" t="s">
        <v>33</v>
      </c>
      <c r="J33" s="5" t="n">
        <v>362122</v>
      </c>
      <c r="K33" s="5" t="n">
        <v>384039</v>
      </c>
      <c r="L33" s="5" t="n">
        <v>423803</v>
      </c>
    </row>
    <row r="34" spans="1:13">
      <c r="A34" s="4" t="s">
        <v>882</v>
      </c>
    </row>
    <row r="35" spans="1:13">
      <c r="A35" s="3" t="s">
        <v>869</v>
      </c>
    </row>
    <row r="36" spans="1:13">
      <c r="A36" s="4" t="s">
        <v>871</v>
      </c>
      <c r="J36" s="6" t="n">
        <v>-21783</v>
      </c>
      <c r="K36" s="6" t="n">
        <v>-22779</v>
      </c>
      <c r="L36" s="6" t="n">
        <v>-23397</v>
      </c>
    </row>
    <row r="37" spans="1:13"/>
    <row r="38" spans="1:13">
      <c r="A38" s="4" t="s">
        <v>34</v>
      </c>
      <c r="B38" s="4" t="s">
        <v>46</v>
      </c>
    </row>
  </sheetData>
  <mergeCells count="6">
    <mergeCell ref="A1:A2"/>
    <mergeCell ref="B1:I1"/>
    <mergeCell ref="J1:M1"/>
    <mergeCell ref="L2:M2"/>
    <mergeCell ref="A37:M37"/>
    <mergeCell ref="B38:M3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v>
      </c>
      <c r="C1" s="2" t="s">
        <v>30</v>
      </c>
      <c r="D1" s="2" t="s">
        <v>31</v>
      </c>
      <c r="E1" s="2" t="s">
        <v>580</v>
      </c>
    </row>
    <row r="2" spans="1:5">
      <c r="A2" s="3" t="s">
        <v>869</v>
      </c>
    </row>
    <row r="3" spans="1:5">
      <c r="A3" s="4" t="s">
        <v>83</v>
      </c>
      <c r="B3" s="6" t="n">
        <v>1416436</v>
      </c>
      <c r="C3" s="6" t="n">
        <v>1286249</v>
      </c>
    </row>
    <row r="4" spans="1:5">
      <c r="A4" s="4" t="s">
        <v>71</v>
      </c>
      <c r="B4" s="5" t="n">
        <v>192154</v>
      </c>
      <c r="C4" s="5" t="n">
        <v>93424</v>
      </c>
      <c r="D4" s="6" t="n">
        <v>103003</v>
      </c>
      <c r="E4" s="6" t="n">
        <v>238703</v>
      </c>
    </row>
    <row r="5" spans="1:5">
      <c r="A5" s="4" t="s">
        <v>72</v>
      </c>
      <c r="B5" s="5" t="n">
        <v>306916</v>
      </c>
      <c r="C5" s="5" t="n">
        <v>287967</v>
      </c>
    </row>
    <row r="6" spans="1:5">
      <c r="A6" s="4" t="s">
        <v>80</v>
      </c>
      <c r="B6" s="5" t="n">
        <v>29063</v>
      </c>
      <c r="C6" s="5" t="n">
        <v>44729</v>
      </c>
    </row>
    <row r="7" spans="1:5">
      <c r="A7" s="4" t="s">
        <v>78</v>
      </c>
      <c r="B7" s="5" t="n">
        <v>503745</v>
      </c>
      <c r="C7" s="5" t="n">
        <v>402446</v>
      </c>
    </row>
    <row r="8" spans="1:5">
      <c r="A8" s="4" t="s">
        <v>79</v>
      </c>
      <c r="B8" s="5" t="n">
        <v>25800</v>
      </c>
      <c r="C8" s="5" t="n">
        <v>20430</v>
      </c>
    </row>
    <row r="9" spans="1:5">
      <c r="A9" s="4" t="s">
        <v>82</v>
      </c>
      <c r="B9" s="5" t="n">
        <v>10509</v>
      </c>
      <c r="C9" s="5" t="n">
        <v>39345</v>
      </c>
    </row>
    <row r="10" spans="1:5">
      <c r="A10" s="4" t="s">
        <v>884</v>
      </c>
    </row>
    <row r="11" spans="1:5">
      <c r="A11" s="3" t="s">
        <v>869</v>
      </c>
    </row>
    <row r="12" spans="1:5">
      <c r="A12" s="4" t="s">
        <v>83</v>
      </c>
      <c r="B12" s="5" t="n">
        <v>1083585</v>
      </c>
      <c r="C12" s="5" t="n">
        <v>1011047</v>
      </c>
    </row>
    <row r="13" spans="1:5">
      <c r="A13" s="4" t="s">
        <v>885</v>
      </c>
    </row>
    <row r="14" spans="1:5">
      <c r="A14" s="3" t="s">
        <v>869</v>
      </c>
    </row>
    <row r="15" spans="1:5">
      <c r="A15" s="4" t="s">
        <v>83</v>
      </c>
      <c r="B15" s="5" t="n">
        <v>16019</v>
      </c>
      <c r="C15" s="5" t="n">
        <v>14324</v>
      </c>
    </row>
    <row r="16" spans="1:5">
      <c r="A16" s="4" t="s">
        <v>877</v>
      </c>
    </row>
    <row r="17" spans="1:5">
      <c r="A17" s="3" t="s">
        <v>869</v>
      </c>
    </row>
    <row r="18" spans="1:5">
      <c r="A18" s="4" t="s">
        <v>83</v>
      </c>
      <c r="B18" s="5" t="n">
        <v>1099604</v>
      </c>
      <c r="C18" s="5" t="n">
        <v>1025371</v>
      </c>
    </row>
    <row r="19" spans="1:5">
      <c r="A19" s="4" t="s">
        <v>882</v>
      </c>
    </row>
    <row r="20" spans="1:5">
      <c r="A20" s="3" t="s">
        <v>869</v>
      </c>
    </row>
    <row r="21" spans="1:5">
      <c r="A21" s="4" t="s">
        <v>72</v>
      </c>
      <c r="B21" s="5" t="n">
        <v>7547</v>
      </c>
      <c r="C21" s="5" t="n">
        <v>4184</v>
      </c>
    </row>
    <row r="22" spans="1:5">
      <c r="A22" s="4" t="s">
        <v>74</v>
      </c>
      <c r="B22" s="5" t="n">
        <v>26301</v>
      </c>
      <c r="C22" s="5" t="n">
        <v>35370</v>
      </c>
    </row>
    <row r="23" spans="1:5">
      <c r="A23" s="4" t="s">
        <v>78</v>
      </c>
      <c r="B23" s="5" t="n">
        <v>29870</v>
      </c>
      <c r="C23" s="5" t="n">
        <v>29640</v>
      </c>
    </row>
    <row r="24" spans="1:5">
      <c r="A24" s="4" t="s">
        <v>82</v>
      </c>
      <c r="B24" s="6" t="n">
        <v>6097</v>
      </c>
      <c r="C24" s="6" t="n">
        <v>331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31</v>
      </c>
    </row>
    <row r="3" spans="1:4">
      <c r="A3" s="3" t="s">
        <v>869</v>
      </c>
    </row>
    <row r="4" spans="1:4">
      <c r="A4" s="4" t="s">
        <v>887</v>
      </c>
      <c r="B4" s="6" t="n">
        <v>147684</v>
      </c>
      <c r="C4" s="6" t="n">
        <v>126499</v>
      </c>
      <c r="D4" s="6" t="n">
        <v>59716</v>
      </c>
    </row>
    <row r="5" spans="1:4">
      <c r="A5" s="4" t="s">
        <v>137</v>
      </c>
      <c r="B5" s="5" t="n">
        <v>44893</v>
      </c>
      <c r="C5" s="5" t="n">
        <v>42265</v>
      </c>
      <c r="D5" s="5" t="n">
        <v>41538</v>
      </c>
    </row>
    <row r="6" spans="1:4">
      <c r="A6" s="4" t="s">
        <v>884</v>
      </c>
    </row>
    <row r="7" spans="1:4">
      <c r="A7" s="3" t="s">
        <v>869</v>
      </c>
    </row>
    <row r="8" spans="1:4">
      <c r="A8" s="4" t="s">
        <v>887</v>
      </c>
      <c r="B8" s="5" t="n">
        <v>145768</v>
      </c>
      <c r="C8" s="5" t="n">
        <v>124605</v>
      </c>
      <c r="D8" s="5" t="n">
        <v>57065</v>
      </c>
    </row>
    <row r="9" spans="1:4">
      <c r="A9" s="4" t="s">
        <v>137</v>
      </c>
      <c r="B9" s="5" t="n">
        <v>42128</v>
      </c>
      <c r="C9" s="5" t="n">
        <v>39365</v>
      </c>
      <c r="D9" s="5" t="n">
        <v>38844</v>
      </c>
    </row>
    <row r="10" spans="1:4">
      <c r="A10" s="4" t="s">
        <v>885</v>
      </c>
    </row>
    <row r="11" spans="1:4">
      <c r="A11" s="3" t="s">
        <v>869</v>
      </c>
    </row>
    <row r="12" spans="1:4">
      <c r="A12" s="4" t="s">
        <v>887</v>
      </c>
      <c r="B12" s="5" t="n">
        <v>21</v>
      </c>
      <c r="C12" s="5" t="n">
        <v>22</v>
      </c>
      <c r="D12" s="5" t="n">
        <v>0</v>
      </c>
    </row>
    <row r="13" spans="1:4">
      <c r="A13" s="4" t="s">
        <v>137</v>
      </c>
      <c r="B13" s="5" t="n">
        <v>15</v>
      </c>
      <c r="C13" s="5" t="n">
        <v>12</v>
      </c>
      <c r="D13" s="5" t="n">
        <v>27</v>
      </c>
    </row>
    <row r="14" spans="1:4">
      <c r="A14" s="4" t="s">
        <v>882</v>
      </c>
    </row>
    <row r="15" spans="1:4">
      <c r="A15" s="3" t="s">
        <v>869</v>
      </c>
    </row>
    <row r="16" spans="1:4">
      <c r="A16" s="4" t="s">
        <v>887</v>
      </c>
      <c r="B16" s="5" t="n">
        <v>1895</v>
      </c>
      <c r="C16" s="5" t="n">
        <v>1872</v>
      </c>
      <c r="D16" s="5" t="n">
        <v>2651</v>
      </c>
    </row>
    <row r="17" spans="1:4">
      <c r="A17" s="4" t="s">
        <v>137</v>
      </c>
      <c r="B17" s="6" t="n">
        <v>2750</v>
      </c>
      <c r="C17" s="6" t="n">
        <v>2888</v>
      </c>
      <c r="D17" s="6" t="n">
        <v>26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9:59:54Z</dcterms:created>
  <dcterms:modified xmlns:dcterms="http://purl.org/dc/terms/" xmlns:xsi="http://www.w3.org/2001/XMLSchema-instance" xsi:type="dcterms:W3CDTF">2017-02-15T09:59:54Z</dcterms:modified>
</cp:coreProperties>
</file>